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ORGANIZATION AND PRINCIPAL ACTI" sheetId="8" r:id="rId8"/>
    <s:sheet name="SUMMARY OF PRINCIPAL ACCOUNTING" sheetId="9" r:id="rId9"/>
    <s:sheet name="ACQUISITIONS" sheetId="10" r:id="rId10"/>
    <s:sheet name="SHORT-TERM INVESTMENTS" sheetId="11" r:id="rId11"/>
    <s:sheet name="PROPERTY AND EQUIPMENT, NET" sheetId="12" r:id="rId12"/>
    <s:sheet name="INTANGIBLE ASSETS, NET AND UNFA" sheetId="13" r:id="rId13"/>
    <s:sheet name="LONG-TERM INVESTMENTS" sheetId="14" r:id="rId14"/>
    <s:sheet name="GOODWILL" sheetId="15" r:id="rId15"/>
    <s:sheet name="DEBT" sheetId="16" r:id="rId16"/>
    <s:sheet name="ACCRUED EXPENSES AND OTHER CURR" sheetId="17" r:id="rId17"/>
    <s:sheet name="OTHER LONG-TERM LIABILITIES" sheetId="18" r:id="rId18"/>
    <s:sheet name="HOTEL OPERATING COSTS" sheetId="19" r:id="rId19"/>
    <s:sheet name="PRE-OPENING EXPENSES" sheetId="20" r:id="rId20"/>
    <s:sheet name="SHARE-BASED COMPENSATION" sheetId="21" r:id="rId21"/>
    <s:sheet name="EARNINGS PER SHARE" sheetId="22" r:id="rId22"/>
    <s:sheet name="INCOME TAXES" sheetId="23" r:id="rId23"/>
    <s:sheet name="MAINLAND CHINA CONTRIBUTION PLA" sheetId="24" r:id="rId24"/>
    <s:sheet name="RESTRICTED NET ASSETS" sheetId="25" r:id="rId25"/>
    <s:sheet name="RELATED PARTY TRANSACTIONS AND " sheetId="26" r:id="rId26"/>
    <s:sheet name="COMMITMENTS AND CONTINGENCIES" sheetId="27" r:id="rId27"/>
    <s:sheet name="SUBSEQUENT EVENT" sheetId="28" r:id="rId28"/>
    <s:sheet name="SCHEDULE I FINANCIAL INFORMATIO" sheetId="29" r:id="rId29"/>
    <s:sheet name="SCHEDULE II VALUATION AND QUALI" sheetId="30" r:id="rId30"/>
    <s:sheet name="SUMMARY OF PRINCIPAL ACCOUNTI31" sheetId="31" r:id="rId31"/>
    <s:sheet name="SUMMARY OF PRINCIPAL ACCOUNTI32" sheetId="32" r:id="rId32"/>
    <s:sheet name="ACQUISITIONS (Tables)" sheetId="33" r:id="rId33"/>
    <s:sheet name="SHORT-TERM INVESTMENTS (Tables)" sheetId="34" r:id="rId34"/>
    <s:sheet name="PROPERTY AND EQUIPMENT, NET (Ta" sheetId="35" r:id="rId35"/>
    <s:sheet name="INTANGIBLE ASSETS, NET AND UN36" sheetId="36" r:id="rId36"/>
    <s:sheet name="LONG-TERM INVESTMENTS (Tables)" sheetId="37" r:id="rId37"/>
    <s:sheet name="GOODWILL (Tables)" sheetId="38" r:id="rId38"/>
    <s:sheet name="ACCRUED EXPENSES AND OTHER CU39" sheetId="39" r:id="rId39"/>
    <s:sheet name="OTHER LONG-TERM LIABILITIES (Ta" sheetId="40" r:id="rId40"/>
    <s:sheet name="HOTEL OPERATING COSTS (Tables)" sheetId="41" r:id="rId41"/>
    <s:sheet name="PRE-OPENING EXPENSES (Tables)" sheetId="42" r:id="rId42"/>
    <s:sheet name="SHARE-BASED COMPENSATION (Table" sheetId="43" r:id="rId43"/>
    <s:sheet name="EARNINGS PER SHARE (Tables)" sheetId="44" r:id="rId44"/>
    <s:sheet name="INCOME TAXES (Tables)" sheetId="45" r:id="rId45"/>
    <s:sheet name="RELATED PARTY TRANSACTIONS AN46" sheetId="46" r:id="rId46"/>
    <s:sheet name="COMMITMENTS AND CONTINGENCIES (" sheetId="47" r:id="rId47"/>
    <s:sheet name="ORGANIZATION AND PRINCIPAL AC48" sheetId="48" r:id="rId48"/>
    <s:sheet name="SUMMARY OF PRINCIPAL ACCOUNTI49" sheetId="49" r:id="rId49"/>
    <s:sheet name="SUMMARY OF PRINCIPAL ACCOUNTI50" sheetId="50" r:id="rId50"/>
    <s:sheet name="SUMMARY OF PRINCIPAL ACCOUNTI51" sheetId="51" r:id="rId51"/>
    <s:sheet name="SUMMARY OF PRINCIPAL ACCOUNTI52" sheetId="52" r:id="rId52"/>
    <s:sheet name="SUMMARY OF PRINCIPAL ACCOUNTI53" sheetId="53" r:id="rId53"/>
    <s:sheet name="ACQUISITIONS (Details)" sheetId="54" r:id="rId54"/>
    <s:sheet name="ACQUISITIONS (Details Textual)" sheetId="55" r:id="rId55"/>
    <s:sheet name="SHORT-TERM INVESTMENTS (Details" sheetId="56" r:id="rId56"/>
    <s:sheet name="SHORT-TERM INVESTMENTS (Detai57" sheetId="57" r:id="rId57"/>
    <s:sheet name="PROPERTY AND EQUIPMENT, NET (De" sheetId="58" r:id="rId58"/>
    <s:sheet name="PROPERTY AND EQUIPMENT, NET (59" sheetId="59" r:id="rId59"/>
    <s:sheet name="INTANGIBLE ASSETS, NET AND UN60" sheetId="60" r:id="rId60"/>
    <s:sheet name="INTANGIBLE ASSETS, NET AND UN61" sheetId="61" r:id="rId61"/>
    <s:sheet name="INTANGIBLE ASSETS, NET AND UN62" sheetId="62" r:id="rId62"/>
    <s:sheet name="INTANGIBLE ASSETS, NET AND UN63" sheetId="63" r:id="rId63"/>
    <s:sheet name="LONG-TERM INVESTMENTS (Details)" sheetId="64" r:id="rId64"/>
    <s:sheet name="LONG-TERM INVESTMENTS (Detail T" sheetId="65" r:id="rId65"/>
    <s:sheet name="GOODWILL (Details)" sheetId="66" r:id="rId66"/>
    <s:sheet name="DEBT (Details Textual)" sheetId="67" r:id="rId67"/>
    <s:sheet name="ACCRUED EXPENSES AND OTHER CU68" sheetId="68" r:id="rId68"/>
    <s:sheet name="OTHER LONG-TERM LIABILITIES (De" sheetId="69" r:id="rId69"/>
    <s:sheet name="HOTEL OPERATING COSTS (Details)" sheetId="70" r:id="rId70"/>
    <s:sheet name="PRE-OPENING EXPENSES (Details)" sheetId="71" r:id="rId71"/>
    <s:sheet name="SHARE-BASED COMPENSATION (Detai" sheetId="72" r:id="rId72"/>
    <s:sheet name="SHARE-BASED COMPENSATION (Det73" sheetId="73" r:id="rId73"/>
    <s:sheet name="SHARE-BASED COMPENSATION (Det74" sheetId="74" r:id="rId74"/>
    <s:sheet name="SHARE-BASED COMPENSATION (Det75" sheetId="75" r:id="rId75"/>
    <s:sheet name="EARNINGS PER SHARE (Details)" sheetId="76" r:id="rId76"/>
    <s:sheet name="EARNINGS PER SHARE (Details 1)" sheetId="77" r:id="rId77"/>
    <s:sheet name="INCOME TAXES (Details)" sheetId="78" r:id="rId78"/>
    <s:sheet name="INCOME TAXES (Details 1)" sheetId="79" r:id="rId79"/>
    <s:sheet name="INCOME TAXES (Details 2)" sheetId="80" r:id="rId80"/>
    <s:sheet name="INCOME TAXES (Details 3)" sheetId="81" r:id="rId81"/>
    <s:sheet name="INCOME TAXES (Details 4)" sheetId="82" r:id="rId82"/>
    <s:sheet name="INCOME TAXES (Details Textual)" sheetId="83" r:id="rId83"/>
    <s:sheet name="MAINLAND CHINA CONTRIBUTION P84" sheetId="84" r:id="rId84"/>
    <s:sheet name="RESTRICTED NET ASSETS (Details " sheetId="85" r:id="rId85"/>
    <s:sheet name="RELATED PARTY TRANSACTIONS AN86" sheetId="86" r:id="rId86"/>
    <s:sheet name="RELATED PARTY TRANSACTIONS AN87" sheetId="87" r:id="rId87"/>
    <s:sheet name="RELATED PARTY TRANSACTIONS AN88" sheetId="88" r:id="rId88"/>
    <s:sheet name="RELATED PARTY TRANSACTIONS AN89" sheetId="89" r:id="rId89"/>
    <s:sheet name="COMMITMENTS AND CONTINGENCIES90" sheetId="90" r:id="rId90"/>
    <s:sheet name="COMMITMENTS AND CONTINGENCIES91" sheetId="91" r:id="rId91"/>
    <s:sheet name="SUBSEQUENT EVENT (Details Textu" sheetId="92" r:id="rId92"/>
    <s:sheet name="SCHEDULE I FINANCIAL INFORMAT93" sheetId="93" r:id="rId93"/>
    <s:sheet name="SCHEDULE I FINANCIAL INFORMAT94" sheetId="94" r:id="rId94"/>
    <s:sheet name="SCHEDULE I FINANCIAL INFORMAT95" sheetId="95" r:id="rId95"/>
    <s:sheet name="SCHEDULE I FINANCIAL INFORMAT96" sheetId="96" r:id="rId96"/>
    <s:sheet name="SCHEDULE I FINANCIAL INFORMAT97" sheetId="97" r:id="rId97"/>
    <s:sheet name="SCHEDULE II VALUATION AND QUA98" sheetId="98" r:id="rId98"/>
  </s:sheets>
  <s:definedNames/>
  <s:calcPr calcId="124519" calcMode="auto" fullCalcOnLoad="1"/>
</s:workbook>
</file>

<file path=xl/sharedStrings.xml><?xml version="1.0" encoding="utf-8"?>
<sst xmlns="http://schemas.openxmlformats.org/spreadsheetml/2006/main" uniqueCount="101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China Lodging Group, Ltd</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Trading Symbol</t>
  </si>
  <si>
    <t>HTHT</t>
  </si>
  <si>
    <t>Entity Common Stock, Shares Outstanding</t>
  </si>
  <si>
    <t>CONSOLIDATED BALANCE SHEETS ¥ in Thousands, $ in Thousands</t>
  </si>
  <si>
    <t>Dec. 31, 2015CNY (¥)</t>
  </si>
  <si>
    <t>Dec. 31, 2015USD ($)</t>
  </si>
  <si>
    <t>Dec. 31, 2014CNY (¥)</t>
  </si>
  <si>
    <t>Current assets:</t>
  </si>
  <si>
    <t>Cash and cash equivalents</t>
  </si>
  <si>
    <t>Restricted cash</t>
  </si>
  <si>
    <t>Short-term investments, including marketable securities measured at fair value of nil and RMB 506,407 as of December 31, 2014 and 2015, respectively</t>
  </si>
  <si>
    <t>Accounts receivable, net of allowance of RMB5,977 and RMB5,559 as of December 31, 2014 and 2015, respectively</t>
  </si>
  <si>
    <t>Amounts due from a related party</t>
  </si>
  <si>
    <t>Prepaid rent</t>
  </si>
  <si>
    <t>Inventories</t>
  </si>
  <si>
    <t>Other current assets</t>
  </si>
  <si>
    <t>Deferred tax assets</t>
  </si>
  <si>
    <t>Total current assets</t>
  </si>
  <si>
    <t>Property and equipment, net</t>
  </si>
  <si>
    <t>Intangible assets, net</t>
  </si>
  <si>
    <t>Long-term investments, including marketable securities measured at fair value of RMB137,943 and RMB166,546 as of December 31, 2014 and 2015, respectively</t>
  </si>
  <si>
    <t>Goodwill</t>
  </si>
  <si>
    <t>Other assets</t>
  </si>
  <si>
    <t>Total assets</t>
  </si>
  <si>
    <t>Current liabilities:</t>
  </si>
  <si>
    <t>Short-term debt</t>
  </si>
  <si>
    <t>Accounts payable</t>
  </si>
  <si>
    <t>Amounts due to related parties</t>
  </si>
  <si>
    <t>Salary and welfare payables</t>
  </si>
  <si>
    <t>Deferred revenue</t>
  </si>
  <si>
    <t>Accrued expenses and other current liabilities</t>
  </si>
  <si>
    <t>Dividends payable</t>
  </si>
  <si>
    <t>Income tax payable</t>
  </si>
  <si>
    <t>Deferred tax liabilities</t>
  </si>
  <si>
    <t>Total current liabilities</t>
  </si>
  <si>
    <t>Deferred rent</t>
  </si>
  <si>
    <t>Other long-term liabilities</t>
  </si>
  <si>
    <t>Total liabilities</t>
  </si>
  <si>
    <t>Commitments and contingencies (Note 20)</t>
  </si>
  <si>
    <t xml:space="preserve"> </t>
  </si>
  <si>
    <t>Equity:</t>
  </si>
  <si>
    <t>Ordinary shares (US$0.0001 par value per share; 8,000,000,000 shares authorized; 250,747,255 and 253,978,323 shares issued as of December 31, 2014 and 2015, and 250,747,255 and 250,881,559 shares outstanding as of December 31, 2014 and 2015, respectively)</t>
  </si>
  <si>
    <t>Treasury shares (nil and 3,096,764 shares as of December 31 2014 and 2015, respectively)</t>
  </si>
  <si>
    <t>Additional paid-in capital</t>
  </si>
  <si>
    <t>Retained earnings</t>
  </si>
  <si>
    <t>Accumulated other comprehensive income (loss)</t>
  </si>
  <si>
    <t>Total China Lodging Group, Limited shareholders' equity</t>
  </si>
  <si>
    <t>Noncontrolling interest</t>
  </si>
  <si>
    <t>Total equity</t>
  </si>
  <si>
    <t>Total liabilities and equity</t>
  </si>
  <si>
    <t>CONSOLIDATED BALANCE SHEETS (Parenthetical) ¥ in Thousands</t>
  </si>
  <si>
    <t>Dec. 31, 2015CNY (¥)shares</t>
  </si>
  <si>
    <t>Dec. 31, 2015USD ($)$ / sharesshares</t>
  </si>
  <si>
    <t>Dec. 31, 2014CNY (¥)shares</t>
  </si>
  <si>
    <t>Dec. 31, 2014USD ($)$ / sharesshares</t>
  </si>
  <si>
    <t>Short-term investments, including marketable securities | ¥</t>
  </si>
  <si>
    <t>Accounts receivable, allowance (in CNY)</t>
  </si>
  <si>
    <t>Long-term investments, including marketable securities | ¥</t>
  </si>
  <si>
    <t>Ordinary shares, par value per share | $ / shares</t>
  </si>
  <si>
    <t>Ordinary shares, shares authorized</t>
  </si>
  <si>
    <t>Ordinary shares, shares issued</t>
  </si>
  <si>
    <t>Ordinary shares, shares outstanding</t>
  </si>
  <si>
    <t>Treasury stock, shares</t>
  </si>
  <si>
    <t>CONSOLIDATED STATEMENTS OF COMPREHENSIVE INCOME ¥ in Thousands, $ in Thousands</t>
  </si>
  <si>
    <t>Dec. 31, 2015CNY (¥)¥ / sharesshares</t>
  </si>
  <si>
    <t>Dec. 31, 2014CNY (¥)¥ / sharesshares</t>
  </si>
  <si>
    <t>Dec. 31, 2013CNY (¥)¥ / sharesshares</t>
  </si>
  <si>
    <t>Revenues:</t>
  </si>
  <si>
    <t>Leased hotels</t>
  </si>
  <si>
    <t>Manachised and franchised hotels</t>
  </si>
  <si>
    <t>Total revenues</t>
  </si>
  <si>
    <t>Less: Business tax and related taxes</t>
  </si>
  <si>
    <t>Net revenues</t>
  </si>
  <si>
    <t>Operating costs and expenses:</t>
  </si>
  <si>
    <t>Hotel operating costs</t>
  </si>
  <si>
    <t>Selling and marketing expenses</t>
  </si>
  <si>
    <t>General and administrative expenses</t>
  </si>
  <si>
    <t>Pre-opening expenses</t>
  </si>
  <si>
    <t>Total operating costs and expenses</t>
  </si>
  <si>
    <t>Other operating income, net</t>
  </si>
  <si>
    <t>Income from operations</t>
  </si>
  <si>
    <t>Interest income</t>
  </si>
  <si>
    <t>Interest expense</t>
  </si>
  <si>
    <t>Other income, net</t>
  </si>
  <si>
    <t>Foreign exchange gain (loss)</t>
  </si>
  <si>
    <t>Income before income taxes</t>
  </si>
  <si>
    <t>Income tax expense</t>
  </si>
  <si>
    <t>Net income</t>
  </si>
  <si>
    <t>Less: net income (loss) attributable to noncontrolling interest</t>
  </si>
  <si>
    <t>Net income attributable to China Lodging Group, Limited</t>
  </si>
  <si>
    <t>Other comprehensive income</t>
  </si>
  <si>
    <t>Unrealized securities holding gains , net of tax of nil, 9,485 and 7,151 for 2013, 2014 and 2015</t>
  </si>
  <si>
    <t>Foreign currency translation adjustments, net of tax of nil for 2013, 2014 and 2015</t>
  </si>
  <si>
    <t>Comprehensive income</t>
  </si>
  <si>
    <t>Comprehensive income (loss) attributable to the noncontrolling interest</t>
  </si>
  <si>
    <t>Comprehensive income attributable to China Lodging Group, Limited</t>
  </si>
  <si>
    <t>Earnings per share:</t>
  </si>
  <si>
    <t>Basic (in RMB and dollars per share) | (per share)</t>
  </si>
  <si>
    <t>Diluted (in RMB and dollars per share) | (per share)</t>
  </si>
  <si>
    <t>Weighted average number of shares used in computation:</t>
  </si>
  <si>
    <t>Basic (in shares)</t>
  </si>
  <si>
    <t>Diluted (in shares)</t>
  </si>
  <si>
    <t>CONSOLIDATED STATEMENTS OF COMPREHENSIVE INCOME (Parenthetical) - CNY (¥) ¥ in Thousands</t>
  </si>
  <si>
    <t>Dec. 31, 2015</t>
  </si>
  <si>
    <t>Dec. 31, 2014</t>
  </si>
  <si>
    <t>Dec. 31, 2013</t>
  </si>
  <si>
    <t>CONSOLIDATED STATEMENTS OF COMPREHENSIVE INCOME</t>
  </si>
  <si>
    <t>Unrealized securities holding gains, tax</t>
  </si>
  <si>
    <t>Foreign currency translation adjustments, tax</t>
  </si>
  <si>
    <t>CONSOLIDATED STATEMENTS OF CHANGES IN EQUITY ¥ in Thousands, $ in Thousands</t>
  </si>
  <si>
    <t>CNY (¥)</t>
  </si>
  <si>
    <t>USD ($)</t>
  </si>
  <si>
    <t>Common Stock [Member]CNY (¥)shares</t>
  </si>
  <si>
    <t>Treasury Shares [Member]CNY (¥)shares</t>
  </si>
  <si>
    <t>Additional Paid-in Capital [Member]CNY (¥)</t>
  </si>
  <si>
    <t>Retained Earnings [Member]CNY (¥)</t>
  </si>
  <si>
    <t>Accumulated Other Comprehensive Loss [Member]CNY (¥)</t>
  </si>
  <si>
    <t>Noncontrolling Interest [Member]CNY (¥)</t>
  </si>
  <si>
    <t>Balance at Dec. 31, 2012</t>
  </si>
  <si>
    <t>Balance (in shares) at Dec. 31, 2012 | shares</t>
  </si>
  <si>
    <t>Issuance of ordinary shares upon exercise of options and vesting of restricted stocks</t>
  </si>
  <si>
    <t>Issuance of ordinary shares upon exercise of options and vesting of restricted stocks (in shares) | shares</t>
  </si>
  <si>
    <t>Share-based compensation</t>
  </si>
  <si>
    <t>Excess tax benefit from share-based compensation</t>
  </si>
  <si>
    <t>Acquisitions of noncontrolling interest</t>
  </si>
  <si>
    <t>Dividend paid to noncontrolling interest holders</t>
  </si>
  <si>
    <t>Foreign currency translation adjustments</t>
  </si>
  <si>
    <t>Balance at Dec. 31, 2013</t>
  </si>
  <si>
    <t>Balance (in shares) at Dec. 31, 2013 | shares</t>
  </si>
  <si>
    <t>Issuance of ordinary shares in exchange of service</t>
  </si>
  <si>
    <t>Issuance of ordinary shares in exchange of service (in shares) | shares</t>
  </si>
  <si>
    <t>Noncontrolling interest recognized in connection with acquisitions</t>
  </si>
  <si>
    <t>Unrealized securities holding gains, net of tax</t>
  </si>
  <si>
    <t>Balance at Dec. 31, 2014</t>
  </si>
  <si>
    <t>Balance (in shares) at Dec. 31, 2014 | shares</t>
  </si>
  <si>
    <t>Capital contribution from noncontrolling interest holders</t>
  </si>
  <si>
    <t>Capital contribution from noncontrolling interest holders (in shares) | shares</t>
  </si>
  <si>
    <t>Repurchase of shares</t>
  </si>
  <si>
    <t>Repurchase of shares (in shares) | shares</t>
  </si>
  <si>
    <t>Cash dividends declared</t>
  </si>
  <si>
    <t>Balance at Dec. 31, 2015</t>
  </si>
  <si>
    <t>Balance (in shares) at Dec. 31, 2015 | shares</t>
  </si>
  <si>
    <t>CONSOLIDATED STATEMENTS OF CASH FLOWS ¥ in Thousands, $ in Thousands</t>
  </si>
  <si>
    <t>Dec. 31, 2013CNY (¥)</t>
  </si>
  <si>
    <t>Operating activities:</t>
  </si>
  <si>
    <t>Adjustments to reconcile net income to net cash provided by operating activities:</t>
  </si>
  <si>
    <t>Depreciation and amortization</t>
  </si>
  <si>
    <t>Deferred taxes</t>
  </si>
  <si>
    <t>Bad debt expenses</t>
  </si>
  <si>
    <t>Loss (gain) from disposal of property and equipment</t>
  </si>
  <si>
    <t>Impairment loss</t>
  </si>
  <si>
    <t>Investment loss (income)</t>
  </si>
  <si>
    <t>Changes in operating assets and liabilities, net of effect of acquisitions:</t>
  </si>
  <si>
    <t>Accounts receivable</t>
  </si>
  <si>
    <t>Amounts due from related parties</t>
  </si>
  <si>
    <t>Net cash provided by operating activities</t>
  </si>
  <si>
    <t>Investing activities:</t>
  </si>
  <si>
    <t>Purchases of property and equipment for hotels in operation and headquarters</t>
  </si>
  <si>
    <t>Purchases of property and equipment for hotels under development</t>
  </si>
  <si>
    <t>Purchases of intangibles</t>
  </si>
  <si>
    <t>Amount received as a result of government zoning</t>
  </si>
  <si>
    <t>Acquisitions, net of cash received</t>
  </si>
  <si>
    <t>Proceeds from disposal of subsidiary and branch</t>
  </si>
  <si>
    <t>Purchase of long-term investments</t>
  </si>
  <si>
    <t>Proceeds from maturity/sale of long-term investments</t>
  </si>
  <si>
    <t>Payment for shareholder loan to joint venture</t>
  </si>
  <si>
    <t>Collection of shareholder loan from joint venture</t>
  </si>
  <si>
    <t>Purchases of short-term investments</t>
  </si>
  <si>
    <t>Proceeds from maturity/sale of short-term investments</t>
  </si>
  <si>
    <t>Decrease (increase) in restricted cash</t>
  </si>
  <si>
    <t>Net cash used in investing activities</t>
  </si>
  <si>
    <t>Financing activities:</t>
  </si>
  <si>
    <t>Net proceeds from issuance of ordinary shares upon exercise of options</t>
  </si>
  <si>
    <t>Payment of share repurchase</t>
  </si>
  <si>
    <t>Proceeds from short-term debt</t>
  </si>
  <si>
    <t>Repayment of short-term debt</t>
  </si>
  <si>
    <t>Funds advanced from noncontrolling interest holders</t>
  </si>
  <si>
    <t>Repayment of funds advanced from noncontrolling interest holders</t>
  </si>
  <si>
    <t>Contribution from noncontrolling interest holder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 net of amounts capitalized</t>
  </si>
  <si>
    <t>Income taxes paid</t>
  </si>
  <si>
    <t>Supplemental schedule of non-cash investing and financing activities:</t>
  </si>
  <si>
    <t>Purchases of property and equipment included in payables</t>
  </si>
  <si>
    <t>Consideration payable for business acquisition</t>
  </si>
  <si>
    <t>Purchase of intangible assets included in payables</t>
  </si>
  <si>
    <t>Reimbursement of government zoning included in receivables</t>
  </si>
  <si>
    <t>Proceeds from disposal of subsidiary and branch included in receivables</t>
  </si>
  <si>
    <t>Proceeds from issuance of ordinary shares upon exercise of options included in receivables</t>
  </si>
  <si>
    <t>Acquisition of noncontrolling interest included in payables</t>
  </si>
  <si>
    <t>ORGANIZATION AND PRINCIPAL ACTIVITIES</t>
  </si>
  <si>
    <t>Organization, Consolidation and Presentation of Financial Statements [Abstract]</t>
  </si>
  <si>
    <t xml:space="preserve"> 1. ORGANIZATION AND PRINCIPAL ACTIVITIES China Lodging Group, Limited (the “Company”) was incorporated in the Cayman Islands under the laws of the Cayman Islands on January 4, 2007. The principal business activities of the Company and its subsidiaries (the “Group”) are to develop leased, manachised and franchised hotels under the “Joya Hotel”, “Manxin Hotels &amp; Resorts ”, “JI Hotel”, “Starway Hotel” , “HanTing Hotel”, “Elan Hotel” and “Hi Inn” brands in the People’s Republic of China (“PRC”). As of December 31, 2015, the Group does not own any hotel properties. Leased hotels The Group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as well as repairs and maintenance, operating expenses and management of properties over the term of the lease. Under the lease arrangements, the Group typically receives rental holidays of two to six months and pays rent on a quarterly or biannual basis. Rent is typically subject to the fixed escalations of three to five percent every three to five years. The Group recognizes rental expense on a straight-line basis over the lease term. As of December 31, 2014 and 2015, the Group had 611 616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o ten years and are renewable upon mutual agreement between the Group and the franchisee. The Group also has a small number of franchised hotels in which cases the Group does not provide a hotel general manager. As of December 31, 2014 and 2015, the Group had 1,376 2,067 8 80</t>
  </si>
  <si>
    <t>SUMMARY OF PRINCIPAL ACCOUNTING POLICIES</t>
  </si>
  <si>
    <t>Accounting Policies [Abstract]</t>
  </si>
  <si>
    <t xml:space="preserve"> 2. SUMMARY OF PRINCIPAL ACCOUNTING POLICIES The consolidated financial statements of the Group have been prepared in accordance with the accounting principles generally accepted in the United States of America (“US GAAP”). The consolidated financial statements include the financial statements of the Company and its majority-owned subsidiaries. All significant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 The preparation of financial statements in conformity with US GAAP requires management to make estimates and assumptions that affect the reported amounts of assets and liabilities, disclosure of contingent assets, long lived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impairment of goodwill, share-based compensation and costs related to its customer loyalty program. Cash and cash equivalents consist of cash on hand and demand deposits, which are unrestricted as to withdrawal and use, and which have original maturities of three months or less when purchased. Restricted cash mainly represents deposits used as security against borrowings. Investments represent available-for-sale securities, cost-method investments, equity-method investments and loan receivables. Investments in equity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 The Group accounts for the investment in a private entity of which the Group owns less than 20 The Group accounts for the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No event had occurred that indicated that an other-than-temporary impairment existed and therefore the Group did not record any impairment charges for these investments during 2013, 2014 or 2015.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A valuation allowance will be established for the loans unable to collect. No valuation allowance has been recorded in 2013, 2014 or 2015 based on the result of the assessment. Accounts receivable, net of allowance Trade receivables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Leasehold improvements Buildings 40 Furniture, fixtures and equipment 3 5 Motor vehicles 5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consist primarily of brand name,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The Group evaluates the brand name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with its carrying amount. If the carrying amount of brand name exceeds its fair value, an impairment loss shall be recognized in an amount equal to that excess. The Group measured the fair value of the brand name under the relief-from-royalty method. Management performs its annual brand name impairment test on November 30.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 7,965 27,203 93,163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The Group recognized goodwill impairment of nil, RMB 188 2,445 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which can be redeemed for gifts or offset the room charges within two years after the points are earned. The estimated incremental costs to provide room night awards and other gif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4 and 2015, the accruals for estimated liabilities under the customer loyalty program amounted to 71,475 113,749 Deferred revenue generally consists of non-refundable advances received from customers for rental of rooms, cash received for membership fees and initial franchise fees received prior to the Group fulfilling its commitments to the franchisees. Revenue from leas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3, 2014 and 2015, the hotel manager fees that were recognized as revenue were RMB 116,885 166,572 261,743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 74,715 107,737 130,644 The Group is subject to business tax, education surtax and urban maintenance and construction tax, on the services provided in the PRC. Such taxes are primarily levied based on revenue at applicable rates and are recorded as a reduction of revenues. On 24 March 2016, the Ministry of Finance (MOF) and the State Administration of Taxation (SAT) jointly published Caishui [2016] No. 36 (Circular 36), which provides the detailed implementation guidance on the further rollout of the Value-Added Tax (VAT) reform to sectors such as construction, real estate, financial services and lifestyle services. Circular 36 takes effect from 1 May 2016. Lifestyle services have a broad coverage to include a variety of services which are to meet the daily needs of the residents, and accommodation and associated services are included in such category with the applicable tax rate of 6%. As such, starting from May 2016, the accommodation services of the Group are subject to 6 Advertising and promotional expenses Advertising related expenses, including promotion expenses and production costs of marketing materials, are charged to the consolidated statements of comprehensive income as incurred, and amounted to RMB 43,807 79,806 47,971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17,016 19,657 28,188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4 and 2015, deferred rent of RMB 21,701 37,224 830,414 945,192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3, 2014 and 2015 were RMB 1,084 14,733 5,383 271 13,200 1,529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reporting currency of the Group is the Renminbi (“RMB”). The functional currency of the Company is the United States dollar (“US dollar”).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 The financial records of the Group’s subsidiaries are maintained in local currencies, which are the functional currencies. Comprehensive income includes all changes in equity except for those resulting from investments by owners and distributions to owners and is comprised of net income, foreign-currency translation adjustments and unrealized securities holding gains (losses). Financial instruments that potentially expose the Group to concentration of credit risk consist primarily of cash and cash equivalents, restricted cash, short-term and long-term investment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loan receivables and equity investments in listing and private companies.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 of the Group's financial instruments that are not reported at fair value, including cash, restricted cash, loans to franchisees and cost method equity investment, receivables, payables and accruals, approximates their carrying value due to their short-term nature.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Fair Value Measurements at Reporting Date Using Quoted Prices in Active Significant Markets for Other Significant As of Identical Observable Unobservable December 31, Assets Inputs Inputs Description 2015 (Level 1) (Level 2) (Level 3) Short-term available-for-sale securities 506,407 506,407   Long-term available-for-sale securities 166,546 166,546   Total 672,953 672,953   Fair Value Measurements at Reporting Date Using Quoted Prices in Active Significant Markets for Other Significant Fair Value for Identical Observable Unobservable Total Loss Year Ended Year ended Assets Inputs Inputs for the December 31, Description December 31 (Level 1) (Level 2) (Level 3) Year 2013 Property and equipment 5,382   5,382 7,965 2014 Property and equipment 13,561   13,561 27,203 2014 Goodwill     188 2015 Property and equipment 21,879   21,879 93,163 2015 Goodwill     2,445 As a result of reduced expectations of future cash flows from certain leased hotels, the Group determined that the hotels property and equipment with a carrying amount of RMB 13,347 40,764 115,042 7,965 27,203 93,163 188 2,445 Fair value of the property and equipment as well as the reporting uni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20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Compensation expenses for the awards with market conditions are recognized during the requisite service period, even if the market condition is never satisfied. 30,468 31,937 52,535 Year Ended December 31, 2013 2014 2015 Hotel operating costs 4,948 6,830 8,835 Selling and marketing expenses 973 939 907 General and administrative expenses 24,547 24,168 42,793 Total 30,468 31,937 52,535 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and is calculated using the treasury stock method for stock options and nonvested restricted stocks. The Group operates and manages its business as a single segment. The Group primarily generates its revenues from customers in the PRC. Substantially all of the Group’s long-lived assets are located in the PRC. Treasury shares represent shares repurchased by the Company that are no longer outstanding and are held by the Company. Treasury shares are accounted for under the cost method. As of December 31, 2015, under the repurchase plan, the Company had repurchased an aggregate of 3,096,764 107,331 In May 2014, the Financial Accounting Standards Board (FASB) issued Accounting Standards Update (ASU) Revenue from Contracts with Customers (Topic 606) Revenue RecognitionConstruction-Type and Production-Type Contracts, Other Assets and Deferred CostsContracts with Customers Revenue from Contracts with Customers (Topic 606): Deferral of the Effective In August 2014, the FASB issued ASU No. 2014-15, Presentation of financial statementsgoing concern (Subtopic 205-40), which provided guidance on management’s responsibility to evaluate whether there is substantial doubt about an entity’s ability to continue as a going concern and to provide related footnote disclosures so as to reduce the diversity in the timing and content of footnote disclosures. ASU 2014-15 will be effective for annual periods ending after December 15, 2016. The Group does not expect the adoption will have a material impact on the Group’s consolidated financial statements. In September, 2015, the FASB issued ASU No. 2015-16, Business Combinations (Topic 805): Simplifying the Accounting for Measurement-Period Adjustments, In November, 2015, the FASB issued ASU No. 2015-17, Income Taxes (Topic 740): Balance Sheet Classification of Deferred Taxes In January, 2016, the FASB issued ASU No. 2016-01, to improve the recognition and measurement of financial instruments. In February 2016, the FASB issued ASU No. 2016-02, Leases (Topic 842)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this ASU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this ASU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this ASU</t>
  </si>
  <si>
    <t>ACQUISITIONS</t>
  </si>
  <si>
    <t>Business Combinations [Abstract]</t>
  </si>
  <si>
    <t xml:space="preserve"> 3. ACQUISITIONS (i) During the years ended December 31, 2013, 2014 and 2015, the Group acquired nine individual hotels, one individual hotel, and one hotel chain and two individual hotels for total cash consideration of RMB 33,423 12,975 127,226 2013 2014 2015 Amortization Period Current assets 5,552 25 3,382 Property and equipment 29,805 10,477 74,222 5-10 years Favorable leases 6,422 3,330 41,283 remaining lease terms Deferred tax assets 6,628  515 Franchise agreements   3,300 remaining contracts terms Goodwill 662  46,135 Other noncurrent assets   663 Current liabilities (2,501)  (22,864) Deferred tax liabilities (13,145) (832) (11,146) Noncontrolling interest  (25) (8,264) Total 33,423 12,975 127,226 (ii) After the Group’s acquisition of 51 49 16,460 4,210 4,083 4,083 4,084 49 2,514</t>
  </si>
  <si>
    <t>SHORT-TERM INVESTMENTS</t>
  </si>
  <si>
    <t>Short-term Investments [Abstract]</t>
  </si>
  <si>
    <t xml:space="preserve"> 4. SHORT-TERM INVESTMENTS As of December 31, 2014 2015 Loan receivables from franchisees 6,904 16,955 Loan receivables from other entities 19,711 9,853 HMIN  506,407 Total 26,615 533,215 Since April 2014, the Group entered into entrusted loan agreements with certain franchisees with the typical terms to be two to three years and annual interest rates ranging from 8.0 8.5 184 1,124 Loan receivables from other entities represents the loans the Company lent to other unrelated private entities with the annual interest rates ranging from 0 12 91 2,273 In 2015, the Group purchased 2,282,951 434,811 4.7 506,407 46,617 .</t>
  </si>
  <si>
    <t>PROPERTY AND EQUIPMENT, NET</t>
  </si>
  <si>
    <t>Property, Plant and Equipment [Abstract]</t>
  </si>
  <si>
    <t xml:space="preserve"> 5. PROPERTY AND EQUIPMENT, NET As of December 31, 2014 2015 Cost: Buildings 12,115 12,115 Leasehold improvements 4,916,270 5,354,550 Furniture, fixtures and equipment 742,682 838,380 Motor vehicles 820 820 5,671,887 6,205,865 Less: Accumulated depreciation (2,008,882) (2,582,184) 3,663,005 3,623,681 Construction in progress 244,338 182,205 Property and equipment, net 3,907,343 3,805,886 Depreciation expense was RMB 453,637 559,918 648,277 The Group occasionally demolishes certain leased hotels due to local government zoning requirements, which typically results in receiving compensation from the government. In 2013, the Group demolished three leased hotels due to local government zoning requirements. As a result, the Group wrote off property and equipment of RMB 7,296 10,734 15,030 3,000 2,000 1,000 In 2014, the Group demolished one leased hotel due to local government zoning requirements. As a result, the Group wrote off property and equipment of RMB 3,971 33 4,004 In 2015, the Group demolished one leased hotel due to local government zoning requirements. As a result, the Group wrote off property and equipment of RMB 2,301 5,519 5,721 2,099 As of December 31, 2015, the Group has been formally notified by local government authorities that two additional leased hotels of the Group will likely be demolished due to local government zoning requirements. The aggregate carrying amount of property and equipment at the associated hotels was RMB 12,987</t>
  </si>
  <si>
    <t>INTANGIBLE ASSETS, NET AND UNFAVORABLE LEASE</t>
  </si>
  <si>
    <t>Intangible Assets And Below Market Lease Excluding Goodwill [Abstract]</t>
  </si>
  <si>
    <t xml:space="preserve"> INTANGIBLE ASSETS, NET AND UNFAVORABLE LEASE As of December 31, 2014 2015 Brand name 28,600 28,600 Franchise agreements 7,700 11,000 Non-compete agreement 400 400 Favorable lease agreements 79,378 120,661 Purchased software 35,298 44,405 Total 151,376 205,066 Less: Accumulated amortization (46,839) (60,254) Total 104,537 144,812 As of December 31, 2014 2015 Unfavorable lease agreements 3,924 3,924 Less: Accumulated amortization (2,604) (2,893) Unfavorable lease agreements, net 1,320 1,031 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 Amortization expense of intangible assets for the years ended December 31, 2013, 2014 and 2015 amounted to RMB 9,846 11,101 13,415 Amortization for Amortization for Intangible Assets Unfavorable Lease Net Amortization 2016 14,683 (209) 14,474 2017 14,326 (130) 14,196 2018 13,222 (130) 13,092 2019 12,702 (130) 12,572 2020 12,322 (130) 12,192 Thereafter 48,957 (302) 48,655 116,212 (1,031) 115,181 </t>
  </si>
  <si>
    <t>LONG-TERM INVESTMENTS</t>
  </si>
  <si>
    <t>Long Term Investment Disclosure [Abstract]</t>
  </si>
  <si>
    <t xml:space="preserve"> 7. LONG-TERM INVESTMENTS As of December 31, 2014 2015 Available-for-sale securities: Quanjude 137,943 166,546 Cost-method investments: UBOX/BJ UBOX 40,517 48,220 BJ GOOAGOO/GOOAGOO 10,289 59,939 Founder Service  20,000 Qingpu  17,143 Equity-method investments: Sheen Star 20,990 20,862 Yibang 2,482 770 Campsort 11,644  Other investments  10,762 Loan receivables from franchisees 5,140 12,336 Total 229,005 356,578 Available-for-sale securities: In June 2014, the Group purchased 7,241,131 13.81 100 2.35 137,943 166,546 28,458 21,451 Cost-method investments: From 2012 to 2013, the Company invested in preferred shares and convertible promissory notes of UBOX International Holdings Co., Limited (“UBOX”), a privately-held company, with the total consideration of RMB 40,517 7,703 3.6 In November 2014, the Group purchased 8 10,289 45,000,000 45,000 4,650 12.5 In September 2015, the Group purchased 10 20,000 In December 2015, the Group purchased 10 17,143 Equity-method investments: In April 2014, the Group set up Sheen Star together with Mr. Qi Ji, the founder, executive chairman of the Group and a third party. Sheen Star is a real estate investment company which the Group contributed RMB 20,990 19.99 50.01 Sheen Star In May 2013, the Group acquired 30 430 20 285 2,197 In July 2014, the Group acquired 30 15,000 6 3,000 24 24 14,410 2,766 Other investments included several insignificant equity investments in certain privately-held companies. Loan receivables from franchisees: Since April 2014, the Group entered into entrusted loan agreements with certain franchisees with the typical terms of two three 8 8.5 266 986</t>
  </si>
  <si>
    <t>GOODWILL</t>
  </si>
  <si>
    <t>Goodwill and Intangible Assets Disclosure [Abstract]</t>
  </si>
  <si>
    <t xml:space="preserve"> 8. GOODWILL Gross Accumulated Net Amount Impairment Loss Amount Balance at January 1, 2013 65,988 (1,808) 64,180 Increase in goodwill related to acquisitions 662  662 Balance at December 31, 2013 66,650 (1,808) 64,842 Impairment losses recognized  (188) (188) Balance at December 31, 2014 66,650 (1,996) 64,654 Increase in goodwill related to acquisitions 46,135  46,135 Impairment losses recognized  (2,445) (2,445) Balance at December 31, 2015 112,785 (4,441) 108,344 </t>
  </si>
  <si>
    <t>DEBT</t>
  </si>
  <si>
    <t>Debt Disclosure [Abstract]</t>
  </si>
  <si>
    <t xml:space="preserve"> 9. DEBT In March 2012, the Group entered into a five 500,000 100,000 In September 2012, the Group entered into a three 300,000 In December 2013, the Group renewed the bank credit facility under which the Group can borrow up to RMB 500,000 104,540 100,000 104,540 100,000 6.0 5.61 700 499,300 In December 2012, the Group entered into a thirty twelve-month London Interbank Offered Rate 2.7 200 200 3.54 In December 2013, the Group signed a one 300,000 5.4 300,000 In July 2015, the Group entered into a one 220,000 three-month London Interbank Offered Rate 1.2 1.49 In July 2015, the Group entered into a one 360,000 three-month London Interbank Offered Rate 1.2 1.50 The Company was in compliance with the covenants as of December 31, 2015</t>
  </si>
  <si>
    <t>ACCRUED EXPENSES AND OTHER CURRENT LIABILITIES</t>
  </si>
  <si>
    <t>Payables and Accruals [Abstract]</t>
  </si>
  <si>
    <t xml:space="preserve"> 10. ACCRUED EXPENSES AND OTHER CURRENT LIABILITIES As of December 31, 2014 2015 Payable for business acquisitions 5,745 111,696 Business taxes and other surcharge payables 58,887 69,158 Accrual for customer loyalty program 71,475 113,749 Payable to noncontrolling interest holders 5,552 23,938 Other payables 41,864 102,069 Accrued rental 44,125 48,623 Accrued utilities 37,320 43,690 Other accrued expenses 48,049 63,237 Total 313,017 576,160 From time to time, the Group receives cash advances from noncontrolling interest holders of hotels that are not wholly owned by the Group. Such advances are non-interest bearing and are payable within one year. </t>
  </si>
  <si>
    <t>OTHER LONG-TERM LIABILITIES</t>
  </si>
  <si>
    <t>Other Liabilities Disclosure [Abstract]</t>
  </si>
  <si>
    <t xml:space="preserve"> 11. OTHER LONG-TERM LIABILITIES Other long-term liabilities consist of the following: As of December 31, 2014 2015 Deposits from franchisees 167,332 215,424 Others 48,430 60,530 Total 215,762 275,954 </t>
  </si>
  <si>
    <t>HOTEL OPERATING COSTS</t>
  </si>
  <si>
    <t>Hotel Operating Cost Disclosure [Abstract]</t>
  </si>
  <si>
    <t xml:space="preserve"> 12 . HOTEL OPERATING COSTS Year Ended December 31, 2013 2014 2015 Rents 1,255,663 1,543,651 1,804,532 Utilities 273,314 323,837 341,620 Personnel costs 638,511 788,973 919,555 Depreciation and amortization 453,062 558,833 645,058 Consumable, food and beverage 391,715 454,795 485,099 Others 169,401 207,938 316,283 Total 3,181,666 3,878,027 4,512,147 </t>
  </si>
  <si>
    <t>PRE-OPENING EXPENSES</t>
  </si>
  <si>
    <t>Preopening Expenses Disclosure [Abstract]</t>
  </si>
  <si>
    <t xml:space="preserve"> 13. PRE-OPENING EXPENSES The Group expenses all costs incurred in connection with start-up activities, including pre-operating costs associated with new hotel facilities and costs incurred with the formation of the subsidiaries, such as organization costs. Year Ended December 31, 2013 2014 2015 Rents 186,656 163,155 95,977 Personnel costs 8,700 7,217 5,903 Others 15,928 15,953 8,131 Total 211,284 186,325 110,011 </t>
  </si>
  <si>
    <t>SHARE-BASED COMPENSATION</t>
  </si>
  <si>
    <t>Disclosure of Compensation Related Costs, Share-based Payments [Abstract]</t>
  </si>
  <si>
    <t xml:space="preserve"> SHARE-BASED COMPENSATION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 3,000,000 7,000,000 3,000,000 15,000,000 In March 2015, the Group increased the maximum number of incentive awards available under the 2009 Share Incentive Plan to 43,000,000 a.) Vest 50 50 b.) Vest over a period of ten years in equal yearly installments As of December 31, 2015, the Group had granted 24,574,737 19,545,699 Share options In July 2012, the Group granted 1,475,366 50 50 , such as number of hotel rooms added, revenue, profit etc., 869,232 In 2015, the Group granted 85,292 including various annual performance target, i.e. number of hotel rooms added, revenue etc., The weighted-average grant date fair value for options granted during the years ended December 31, 2014 and 2015 was RMB 15.79 2.57 11.73 1.88 2014 2015 Suboptimal exercise factor 4.40 4.16 Risk-free interest rate 1.89 to 1.99% 1.49 to 1.74% Volatility 47.22 to 47.75% 38.88 to 39.25% Dividend yield   Life of option 6 years 6 years Weighted Average Number of Weighted Average Remaining Aggregate Intrinsic Options Exercise Price Contractual Life Value US$ Years US$'000 Share options outstanding at January 1, 2015 4,921,998 2.23 Granted 118,348 4.76 Forfeited (48,704) 5.09 Exercised (1,528,104) 2.40 Share options outstanding at December 31, 2015 3,463,538 2.21 3.11 19,430 Share options vested or expected to vest at December 31, 2015 3,413,317 2.16 3.09 19,308 Share options exercisable at December 31, 2015 702,848 3.22 2.88 3,229 As of December 31, 2015, there was RMB 5,772 1.84 During the years ended December 31, 2013, 2014 and 2015, 2,802,488 1,591,004 1,528,104 74,321 42,740 46,433 Nonvested restricted stocks The fair value of nonvested restricted stock with service conditions or performance conditions is based on the fair market value of the underlying ordinary shares on the date of grant. In July 2012, the Group granted 1,059,977 , such as number of hotel rooms added, profit etc., 213,209 50 50 . As of December 31, 2014, the Group adjusted the number of nonvested restricted stocks granted to executive officers in 2012 to 1,557,408 In 2015, the Group granted 6,599,106 , such as number of hotel rooms added, revenue, profit, earnings per share etc. 50 50 The Group estimated the grant date fair value of the awards with market conditions using a Monte Carlo simulation. Compensation expenses for the awards with market conditions are recognized during the requisite service period, even if the market condition is never satisfied. Weighted Average Grant Date Number of Restricted Stocks Fair Value US$ Nonvested restricted stocks outstanding at January 1, 2015 3,237,240 4.25 Granted 13,931,961 4.77 Forfeited (807,413) 4.85 Vested (1,702,964) 3.77 Nonvested restricted stocks outstanding at December 31, 2015 14,658,824 4.77 As of December 31, 2015, there was RMB 391,421 5.44 The total fair value of nonvested restricted stocks vested in 2013, 2014 and 2015 was RMB 7,089 59,475 69,130</t>
  </si>
  <si>
    <t>EARNINGS PER SHARE</t>
  </si>
  <si>
    <t>Earnings Per Share [Abstract]</t>
  </si>
  <si>
    <t xml:space="preserve"> 15. EARNINGS PER SHARE Year Ended December 31, 2013 2014 2015 Net income attributable to ordinary shareholders  basic 279,858 307,348 436,600 Net income attributable to ordinary shareholders  diluted 279,858 307,348 436,600 Weighted average ordinary shares outstanding  basic 245,187,348 248,957,645 250,533,204 Incremental weighted-average ordinary shares from assumed exercise of share options and nonvested restricted stocks using the treasury stock method 4,298,936 4,046,559 5,570,963 Weighted average ordinary shares outstanding  diluted 249,486,284 253,004,204 256,104,167 Basic earnings per share 1.14 1.23 1.74 Diluted earnings per share 1.12 1.21 1.70 Year Ended December 31, 2013 2014 2015 Outstanding employee options and nonvested restricted stocks  293,512  </t>
  </si>
  <si>
    <t>INCOME TAXES</t>
  </si>
  <si>
    <t>Income Tax Disclosure [Abstract]</t>
  </si>
  <si>
    <t xml:space="preserve"> 16. INCOME TAXES Cayman Islands Under the current laws of the Cayman Islands, the Company is not subject to tax on income or capital gain. Hong Kong China Lodging Holdings (HK) Limited and Starway Hotels (HongKong) Limited are subject to Hong Kong profit tax at a rate of 16.5 Singapore China Lodging Holdings Singapore Pte. Ltd. is subject to Singapore corporate income tax at a rate of 17 PRC Under the Law of the People’s Republic of China on Enterprise Income Tax (“EIT Law”), which was effective from January 1, 2008, domestically-owned enterprises and foreign-invested enterprises are subject to a uniform tax rate of 25 Hanting Technology (Suzhou) Co., Ltd, as a recognized software development entity located at Suzhou Industrial Park in Suzhou of PRC, is entitled to a two-year exemption and three-year 50 Mengguang Information and Technology (Shanghai) Co., Ltd, as a recognized software development entity located in Shanghai of PRC, is entitled to a two-year exemption and three-year 50 As of December 31, 2013 2014 2015 Current Tax 127,439 155,496 246,678 Deferred Tax (22,619) (42,391) (50,149) Total 104,820 113,105 196,529 Year Ended December 31, 2013 2014 2015 PRC statutory tax rate 25 % 25 % 25 % Tax effect of other expenses that are not deductible in determining taxable profit 3 % 2 % 3 % Effect of different tax rate of group entities operating in other jurisdictions (1 %)   Effect of change in valuation allowance 3 % 3 % 5 % Effect of tax holiday (3 %) (3 %) (7 %) Effect of cash dividends   5 % Effective tax rate 27 % 27 % 31 % Year Ended December 31, 2013 2014 2015 Aggregate amount 12,721 9,131 41,288 Per share effectbasic 0.05 0.04 0.16 Per share effectdiluted 0.05 0.04 0.16 As of December 31, 2014 2015 Deferred tax assets: Net loss carryforward 113,333 158,910 Pre-opening expenses 306 785 Deferred revenue 62,977 72,914 Deferred rent 4,684 5,316 Long-term assets 8,460 27,341 Bad debt provision 1,494 1,390 Accrual for customer loyalty program 17,869 28,437 Accrued payroll 2,462 2,791 Other accrued expenses 4,457 850 Share-based compensation 9,745 10,857 Others 577 1,613 Valuation allowance (62,868) (92,527) Total deferred tax assets 163,496 218,677 Deferred tax liabilities: Favorable lease 23,545 30,641 Capitalized interest 4,410 4,163 Unrealized gain for investment 9,485 16,636 Others 1,039 9,853 Total deferred tax liabilities 38,479 61,293 Deferred tax assets are analyzed as: Current 80,026 98,200 Non-Current 83,470 120,477 163,496 218,677 Deferred tax liabilities are analyzed as: Current 701 1,465 Non-current 37,778 59,828 38,479 61,293 For the years ended December 31, 2014 and 2015, valuation allowance of RMB 29,693 47,122 18,421 15,508 1,955 As of December 31, 2015, the Group had tax loss carryforwards of RMB 635,640 The Group determines whether or not a tax position is "more-likely-than-not" of being sustained upon audit based solely on the technical merits of the position. At December 31, 2014 and 2015, the Group had recorded uncertain tax benefits of approximately RMB 8,345 14,755 As of December 31, 2013 2014 2015 Balance at January 1 4,148 7,122 8,345 Addition for tax positions 2,974 1,223 6,410 Balance at December 31 7,122 8,345 14,755 In accordance with the EIT Law, dividends, which arise from profits of foreign invested enterprises (“FIEs”) earned after January 1, 2008, are subject to a 10 5 1,223,689 30,696 According to the PRC Tax Administration and Collection Law, the statute of limitations is three five 100 ten </t>
  </si>
  <si>
    <t>MAINLAND CHINA CONTRIBUTION PLAN</t>
  </si>
  <si>
    <t>Compensation and Retirement Disclosure [Abstract]</t>
  </si>
  <si>
    <t xml:space="preserve"> 17.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 119,015 143,419 182,321</t>
  </si>
  <si>
    <t>RESTRICTED NET ASSETS</t>
  </si>
  <si>
    <t>Restrictions for Consolidated and Unconsolidated Subsidiaries [Abstract]</t>
  </si>
  <si>
    <t xml:space="preserve"> 18.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50 64,957 105,604 209,782 2,075,975 2,285,757</t>
  </si>
  <si>
    <t>RELATED PARTY TRANSACTIONS AND BALANCES</t>
  </si>
  <si>
    <t>Related Party Transactions [Abstract]</t>
  </si>
  <si>
    <t xml:space="preserve"> 19.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only act as service providers, service recipients and lessors to the Group and there is no other relationship wherein the Group has the ability to exercise significant influence over the operating and financial policies of these parties. Nature of the Party Relationship with the Group Ctrip.com International, Ltd. (“Ctrip”) Online travel services provider Mr. Qi Ji is a director Lijiang Yibang Changchunteng Hotel Co Limited (“Yibang”) Hotel Joint venture of the Group Sheen Star Group Limited (“Sheen Star”) Investment holding company Equity method investee of the Group, controlled by Mr. Qi Ji Shanghai Qianya Hotel Management Co., Ltd (“Qianya”) Hotels management Investee of the Group (a) Related party balances As of December 31, 2014 2015 Yibang 16,293 16,157 Amounts due to related parties were comprised of commissions payable for reservation services and Starway acquisition payable to Ctrip, and service fee payable to Qianya. As of December 31, 2014 2015 Ctrip -Payables for hotel reservation services 2,319 3,332 -Payables for Starway acquisition 8,167 4,084 Qianya -Payables for hotel management services  237 10,486 7,653 (b) Related party transactions Year Ended December 31, 2013 2014 2015 Commission expenses  Ctrip 17,128 19,235 17,740 Service fee  Yibang 199 527 593 Service fee  Qianya   417 In May 2012, the Group acquired a 51 17,292 49 16,460 The Group transferred its investment in Kangdu to Sheen Star for consideration of RMB 82,785 </t>
  </si>
  <si>
    <t>COMMITMENTS AND CONTINGENCIES</t>
  </si>
  <si>
    <t>Commitments and Contingencies Disclosure [Abstract]</t>
  </si>
  <si>
    <t xml:space="preserve"> 20. COMMITMENTS AND CONTINGENCIES (a) Operating lease commitments The Group has entered into lease agreements for certain hotels which it operates. Such leases are classified as operating leases. Future minimum lease payments under non-cancellable operating lease agreements at December 31, 2015 were as follows: Year Ending December 31, 2016 1,872,773 2017 1,881,995 2018 1,861,825 2019 1,826,236 2020 1,756,499 Thereafter 10,585,970 Total 19,785,298 (b) Purchase Commitments As of December 31, 2015, the Group’s commitments related to leasehold improvements and installation of equipment for hotel operations was RMB 12,062 (c) Contingencies The Group is subject to periodic legal or administrative proceedings in the ordinary course of our business. The Group does not believe that any currently pending legal or administrative proceeding to which the Group is a party will have a material adverse effect on the financial statements. </t>
  </si>
  <si>
    <t>SUBSEQUENT EVENT</t>
  </si>
  <si>
    <t>Subsequent Events [Abstract]</t>
  </si>
  <si>
    <t xml:space="preserve"> 21. SUBSEQUENT EVENT In January 2016, the Group completed the transaction of strategic alliance with AccorHotels ("Accor"). Pursuant to the master purchase agreement, the Group acquired 100 29.3 24,895,543 9.0 granted to Accor a right to nominate a member of the Group's Board of </t>
  </si>
  <si>
    <t>SCHEDULE I FINANCIAL INFORMATION FOR PARENT COMPANY</t>
  </si>
  <si>
    <t>Condensed Financial Information of Parent Company Only Disclosure [Abstract]</t>
  </si>
  <si>
    <t xml:space="preserve"> ADDITIONAL FINANCIAL INFORMATION  FINANCIAL STATEMENTS SCHEDULE I CHINA LODGING GROUP, LIMITED FINANCIAL INFORMATION FOR PARENT COMPANY BALANCE SHEETS (Renminbi in thousands, except share data and per share data, unless otherwise stated) As of December 31, 2014 2015 2015 US$’000 Assets Current assets: Cash and cash equivalents 94,749 121,025 18,683 Short-term investments  324,780 50,137 Other current assets 4,185 2,573 397 Total current assets 98,934 448,378 69,217 Other assets 157   Investment in subsidiaries 3,131,189 3,833,404 591,776 Total assets 3,230,280 4,281,782 660,993 Liabilities and equity Current liabilities: Short-term bank borrowing  324,680 50,122 Salary and welfare payable 111 25 4 Deferred revenue 364   Dividends payable  276,261 42,647 Amount due to related parties  222,402 34,333 Accrued expenses and other current liabilities 12,841 28,305 4,369 Total current liabilities 13,316 851,673 131,475 Total liabilities 13,316 851,673 131,475 Equity: Ordinary shares (US$0.0001 par value per share; 8,000,000,000 shares authorized; 250,747,255 and 253,978,323 shares issued as of December 31, 2014 and 2015, and 250,747,255 and 250,881,559 shares outstanding as of December 31, 2014 and 2015, respectively) 184 186 29 Treasury shares (nil and 3,096,764 shares as of December 31 2014 and 2015, respectively)  (107,331) (16,569) Additional paid-in capital 2,381,568 2,470,099 381,318 Retained earnings 847,220 1,007,559 155,540 Accumulated other comprehensive loss (12,008) 59,596 9,200 Total equity 3,216,964 3,430,109 529,518 Total liabilities and equity 3,230,280 4,281,782 660,993 ADDITIONAL FINANCIAL INFORMATION  FINANCIAL STATEMENTS SCHEDULE I CHINA LODGING GROUP, LIMITED FINANCIAL INFORMATION FOR PARENT COMPANY STATEMENTS OF COMPREHENSIVE INCOME (Renminbi in thousands, unless otherwise stated) Year Ended December 31, 2013 2014 2015 2015 US$’000 Operating costs and expenses: Selling and marketing expenses 157 157 157 24 General and administrative expenses 33,308 35,434 59,236 9,145 Total operating costs and expenses 33,465 35,591 59,393 9,169 Loss from operations (33,465) (35,591) (59,393) (9,169) Interest income 6 75 30 5 Interest expense   3,198 494 Foreign exchange gain   7,477 1,154 Other income, net 2,438 2,419 2,488 384 Income in investment in subsidiaries 310,879 340,445 489,196 75,519 Net income attributable to China Lodging Group, Limited 279,858 307,348 436,600 67,399 Other comprehensive income Unrealized securities holding gains, net of tax of nil, 9,485 and 7,151 for 2013, 2014 and 2015  28,458 68,069 10,508 Foreign currency translation adjustments, net of tax of nil for 2013, 2014 and 2015 (976) (1,082) 3,535 546 Comprehensive income 278,882 334,724 508,204 78,453 ADDITIONAL FINANCIAL INFORMATION  FINANCIAL STATEMENTS SCHEDULE I CHINA LODGING GROUP, LIMITED FINANCIAL INFORMATION FOR PARENT COMPANY STATEMENTS OF CASH FLOWS (Renminbi in thousands, unless otherwise stated) Year Ended December 31, 2013 2014 2015 2015 US$’000 Operating activities: Net income 279,858 307,348 436,600 67,399 Adjustments to reconcile net income to net cash used in operating activities: Share-based compensation 30,468 31,937 52,535 8,110 Income in investment in subsidiaries (310,879) (340,445) (489,196) (75,519) Changes in operating assets and liabilities: Deferred revenue (1,552) (1,450) (364) (56) Other current assets 915 1,477 2,312 357 Salary and welfare payable  111 (86) (13) Accrued expenses and other current liabilities 7,058 4,943 15,463 2,387 Net cash provided by operating activities 5,868 3,921 17,264 2,665 Investing activities: Investment in subsidiaries   (168,709) (26,044) Receipt of investment in subsidiaries 12,320 8,876   Purchase of short-term investments   (271,630) (41,932) Net cash provided by (used in) investing activities 12,320 8,876 (440,339) (67,976) Financing activities: Net proceeds from issuance of ordinary shares upon exercise of option 28,122 20,985 22,619 3,492 Payment of share repurchase   (107,331) (16,569) Proceeds of advances from subsidiaries   222,403 34,333 Proceeds from short-term debt   489,376 75,547 Repayment of short-term debt   (183,516) (28,330) Net cash provided by financing activities 28,122 20,985 443,551 68,473 Effect of exchange rate changes on cash and cash equivalents (8,081) (215) 5,800 894 Net increase(decrease) in cash and cash equivalents 38,229 33,567 26,276 4,056 Cash and cash equivalents at the beginning of the year 22,953 61,182 94,749 14,627 Cash and cash equivalents at the end of the year 61,182 94,749 121,025 18,683 Supplemental schedule of non-cash investing and financing activities: Proceeds from issuance of ordinary shares upon exercise of option included in receivables 1,318 1,185 1,727 267 The accompanying notes are an integral part of these consolidated financial statements ADDITIONAL FINANCIAL INFORMATION  FINANCIAL STATEMENTS SCHEDULE I CHINA LODGING GROUP, LIMITED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5, there are no material contingencies, mandatory dividend, significant provision of long-term obligation or guarantee of the Company, except for those which have separately disclosed in the consolidated financial statements. </t>
  </si>
  <si>
    <t>SCHEDULE II VALUATION AND QUALIFYING ACCOUNTS</t>
  </si>
  <si>
    <t>Valuation and Qualifying Accounts [Abstract]</t>
  </si>
  <si>
    <t xml:space="preserve"> ADDITION INFORMATION  FINANCIAL STATEMENTS SCHEDULE II CHINA LODGING GROUP, LIMITED This financial information has been prepared in conformity with accounting principles generally accepted in the United States. VALUATION AND QUALIFYING ACCOUNTS Balance at Beginning of Charge to Costs and Addition Due to Charge Taken Balance at Year Expenses Acquisition Against Allowance Write off End of Year (Renminbi in thousands) Allowance for doubtful accounts of accounts receivables and other receivables: 2013 3,183 4,573    7,756 2014 7,756 4,770   (6,049) 6,477 2015 6,477 1,997   (2,415) 6,059 Valuation allowance for deferred tax assets 2013 36,283 22,158 3,139 (9,984)  51,596 2014 51,596 29,693  (18,421)  62,868 2015 62,868 47,122  (15,508) (1,955) 92,527 ****** </t>
  </si>
  <si>
    <t>SUMMARY OF PRINCIPAL ACCOUNTING POLICIES (Policies)</t>
  </si>
  <si>
    <t>Basis of presentation</t>
  </si>
  <si>
    <t xml:space="preserve"> Basis of presentation The consolidated financial statements of the Group have been prepared in accordance with the accounting principles generally accepted in the United States of America (“US GAAP”).</t>
  </si>
  <si>
    <t>Basis of consolidation</t>
  </si>
  <si>
    <t xml:space="preserve"> Basis of consolidation The consolidated financial statements include the financial statements of the Company and its majority-owned subsidiaries. All significant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t>
  </si>
  <si>
    <t>Use of estimates</t>
  </si>
  <si>
    <t xml:space="preserve"> Use of estimates The preparation of financial statements in conformity with US GAAP requires management to make estimates and assumptions that affect the reported amounts of assets and liabilities, disclosure of contingent assets, long lived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impairment of goodwill, share-based compensation and costs related to its customer loyalty program.</t>
  </si>
  <si>
    <t xml:space="preserve"> Cash and cash equivalents Cash and cash equivalents consist of cash on hand and demand deposits, which are unrestricted as to withdrawal and use, and which have original maturities of three months or less when purchased.</t>
  </si>
  <si>
    <t xml:space="preserve"> Restricted cash Restricted cash mainly represents deposits used as security against borrowings.</t>
  </si>
  <si>
    <t>Investments</t>
  </si>
  <si>
    <t xml:space="preserve"> Investments Investments represent available-for-sale securities, cost-method investments, equity-method investments and loan receivables. Investments in equity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 The Group accounts for the investment in a private entity of which the Group owns less than 20 The Group accounts for the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No event had occurred that indicated that an other-than-temporary impairment existed and therefore the Group did not record any impairment charges for these investments during 2013, 2014 or 2015.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A valuation allowance will be established for the loans unable to collect. No valuation allowance has been recorded in 2013, 2014 or 2015 based on the result of the assessment.</t>
  </si>
  <si>
    <t>Accounts receivable, net of allowance</t>
  </si>
  <si>
    <t xml:space="preserve"> Accounts receivable, net of allowance Trade receivables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t>
  </si>
  <si>
    <t xml:space="preserve"> 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t>
  </si>
  <si>
    <t xml:space="preserve"> 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Leasehold improvements Buildings 40 Furniture, fixtures and equipment 3 5 Motor vehicles 5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si>
  <si>
    <t>Intangible assets, net and unfavorable lease</t>
  </si>
  <si>
    <t xml:space="preserve"> Intangible assets consist primarily of brand name,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The Group evaluates the brand name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with its carrying amount. If the carrying amount of brand name exceeds its fair value, an impairment loss shall be recognized in an amount equal to that excess. The Group measured the fair value of the brand name under the relief-from-royalty method. Management performs its annual brand name impairment test on November 30.</t>
  </si>
  <si>
    <t>Impairment of long-lived assets</t>
  </si>
  <si>
    <t xml:space="preserve">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 7,965 27,203 93,163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si>
  <si>
    <t xml:space="preserve">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The Group recognized goodwill impairment of nil, RMB 188 2,445</t>
  </si>
  <si>
    <t>Accruals for customer loyalty program</t>
  </si>
  <si>
    <t xml:space="preserve"> Accruals for customer loyalty program 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which can be redeemed for gifts or offset the room charges within two years after the points are earned. The estimated incremental costs to provide room night awards and other gif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4 and 2015, the accruals for estimated liabilities under the customer loyalty program amounted to 71,475 113,749</t>
  </si>
  <si>
    <t xml:space="preserve"> Deferred revenue Deferred revenue generally consists of non-refundable advances received from customers for rental of rooms, cash received for membership fees and initial franchise fees received prior to the Group fulfilling its commitments to the franchisees.</t>
  </si>
  <si>
    <t>Revenue recognition</t>
  </si>
  <si>
    <t xml:space="preserve"> Revenue recognition Revenue from leas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3, 2014 and 2015, the hotel manager fees that were recognized as revenue were RMB 116,885 166,572 261,743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 74,715 107,737 130,644</t>
  </si>
  <si>
    <t>Business tax and related taxes</t>
  </si>
  <si>
    <t xml:space="preserve"> The Group is subject to business tax, education surtax and urban maintenance and construction tax, on the services provided in the PRC. Such taxes are primarily levied based on revenue at applicable rates and are recorded as a reduction of revenues. On 24 March 2016, the Ministry of Finance (MOF) and the State Administration of Taxation (SAT) jointly published Caishui [2016] No. 36 (Circular 36), which provides the detailed implementation guidance on the further rollout of the Value-Added Tax (VAT) reform to sectors such as construction, real estate, financial services and lifestyle services. Circular 36 takes effect from 1 May 2016. Lifestyle services have a broad coverage to include a variety of services which are to meet the daily needs of the residents, and accommodation and associated services are included in such category with the applicable tax rate of 6%. As such, starting from May 2016, the accommodation services of the Group are subject to 6</t>
  </si>
  <si>
    <t>Advertising and promotional expenses</t>
  </si>
  <si>
    <t xml:space="preserve"> Advertising and promotional expenses Advertising related expenses, including promotion expenses and production costs of marketing materials, are charged to the consolidated statements of comprehensive income as incurred, and amounted to RMB 43,807 79,806 47,971</t>
  </si>
  <si>
    <t>Government grants</t>
  </si>
  <si>
    <t xml:space="preserve">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17,016 19,657 28,188</t>
  </si>
  <si>
    <t>Leases</t>
  </si>
  <si>
    <t xml:space="preserve"> 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4 and 2015, deferred rent of RMB 21,701 37,224 830,414 945,192</t>
  </si>
  <si>
    <t>Capitalization of interest</t>
  </si>
  <si>
    <t xml:space="preserve">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3, 2014 and 2015 were RMB 1,084 14,733 5,383 271 13,200 1,529</t>
  </si>
  <si>
    <t>Income taxes</t>
  </si>
  <si>
    <t xml:space="preserve">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Foreign currency translation</t>
  </si>
  <si>
    <t xml:space="preserve"> Foreign currency translation The reporting currency of the Group is the Renminbi (“RMB”). The functional currency of the Company is the United States dollar (“US dollar”).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 The financial records of the Group’s subsidiaries are maintained in local currencies, which are the functional currencies.</t>
  </si>
  <si>
    <t xml:space="preserve"> Comprehensive income includes all changes in equity except for those resulting from investments by owners and distributions to owners and is comprised of net income, foreign-currency translation adjustments and unrealized securities holding gains (losses).</t>
  </si>
  <si>
    <t>Concentration of credit risk</t>
  </si>
  <si>
    <t xml:space="preserve"> Financial instruments that potentially expose the Group to concentration of credit risk consist primarily of cash and cash equivalents, restricted cash, short-term and long-term investment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loan receivables and equity investments in listing and private companies.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t>
  </si>
  <si>
    <t>Fair value</t>
  </si>
  <si>
    <t xml:space="preserve">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 of the Group's financial instruments that are not reported at fair value, including cash, restricted cash, loans to franchisees and cost method equity investment, receivables, payables and accruals, approximates their carrying value due to their short-term nature.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Fair Value Measurements at Reporting Date Using Quoted Prices in Active Significant Markets for Other Significant As of Identical Observable Unobservable December 31, Assets Inputs Inputs Description 2015 (Level 1) (Level 2) (Level 3) Short-term available-for-sale securities 506,407 506,407   Long-term available-for-sale securities 166,546 166,546   Total 672,953 672,953   Fair Value Measurements at Reporting Date Using Quoted Prices in Active Significant Markets for Other Significant Fair Value for Identical Observable Unobservable Total Loss Year Ended Year ended Assets Inputs Inputs for the December 31, Description December 31 (Level 1) (Level 2) (Level 3) Year 2013 Property and equipment 5,382   5,382 7,965 2014 Property and equipment 13,561   13,561 27,203 2014 Goodwill     188 2015 Property and equipment 21,879   21,879 93,163 2015 Goodwill     2,445 As a result of reduced expectations of future cash flows from certain leased hotels, the Group determined that the hotels property and equipment with a carrying amount of RMB 13,347 40,764 115,042 7,965 27,203 93,163 188 2,445 Fair value of the property and equipment as well as the reporting uni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20</t>
  </si>
  <si>
    <t xml:space="preserve"> 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Compensation expenses for the awards with market conditions are recognized during the requisite service period, even if the market condition is never satisfied. 30,468 31,937 52,535 Year Ended December 31, 2013 2014 2015 Hotel operating costs 4,948 6,830 8,835 Selling and marketing expenses 973 939 907 General and administrative expenses 24,547 24,168 42,793 Total 30,468 31,937 52,535 </t>
  </si>
  <si>
    <t>Earnings per share</t>
  </si>
  <si>
    <t xml:space="preserve"> Earnings per share 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and is calculated using the treasury stock method for stock options and nonvested restricted stocks.</t>
  </si>
  <si>
    <t>Segment reporting</t>
  </si>
  <si>
    <t xml:space="preserve"> Segment reporting The Group operates and manages its business as a single segment. The Group primarily generates its revenues from customers in the PRC. Substantially all of the Group’s long-lived assets are located in the PRC.</t>
  </si>
  <si>
    <t>Treasury shares</t>
  </si>
  <si>
    <t xml:space="preserve"> Treasury shares Treasury shares represent shares repurchased by the Company that are no longer outstanding and are held by the Company. Treasury shares are accounted for under the cost method. As of December 31, 2015, under the repurchase plan, the Company had repurchased an aggregate of 3,096,764 107,331</t>
  </si>
  <si>
    <t>Recently issued accounting pronouncements</t>
  </si>
  <si>
    <t xml:space="preserve"> Recently issued accounting pronouncements In May 2014, the Financial Accounting Standards Board (FASB) issued Accounting Standards Update (ASU) Revenue from Contracts with Customers (Topic 606) Revenue RecognitionConstruction-Type and Production-Type Contracts, Other Assets and Deferred CostsContracts with Customers Revenue from Contracts with Customers (Topic 606): Deferral of the Effective In August 2014, the FASB issued ASU No. 2014-15, Presentation of financial statementsgoing concern (Subtopic 205-40), which provided guidance on management’s responsibility to evaluate whether there is substantial doubt about an entity’s ability to continue as a going concern and to provide related footnote disclosures so as to reduce the diversity in the timing and content of footnote disclosures. ASU 2014-15 will be effective for annual periods ending after December 15, 2016. The Group does not expect the adoption will have a material impact on the Group’s consolidated financial statements. In September, 2015, the FASB issued ASU No. 2015-16, Business Combinations (Topic 805): Simplifying the Accounting for Measurement-Period Adjustments, In November, 2015, the FASB issued ASU No. 2015-17, Income Taxes (Topic 740): Balance Sheet Classification of Deferred Taxes In January, 2016, the FASB issued ASU No. 2016-01, to improve the recognition and measurement of financial instruments. In February 2016, the FASB issued ASU No. 2016-02, Leases (Topic 842)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this ASU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this ASU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this ASU on the consolidated financial statements .</t>
  </si>
  <si>
    <t>Translation into United States Dollars</t>
  </si>
  <si>
    <t xml:space="preserve"> Translation into United States Dollars The financial statements of the Group are stated in RMB. Translations of amounts from RMB into United States dollars are solely for the convenience of the reader and were calculated at the rate of US$1.00 = RMB 6.4778</t>
  </si>
  <si>
    <t>SUMMARY OF PRINCIPAL ACCOUNTING POLICIES (Tables)</t>
  </si>
  <si>
    <t>Schedule of expected useful lives of property and equipment</t>
  </si>
  <si>
    <t xml:space="preserve"> The expected useful lives are as follows: Leasehold improvements Buildings 40 Furniture, fixtures and equipment 3 5 Motor vehicles 5</t>
  </si>
  <si>
    <t>Schedule of information about inputs into the fair value measurements of the assets and liabilities that are measured at fair value on a recurring basis in periods subsequent to their initial recognition</t>
  </si>
  <si>
    <t xml:space="preserve"> As of December 31, 2015, information about inputs into the fair value measurements of the Group’s assets and liabilities that are measured at fair value on a recurring basis in periods subsequent to their initial recognition is as follows: Fair Value Measurements at Reporting Date Using Quoted Prices in Active Significant Markets for Other Significant As of Identical Observable Unobservable December 31, Assets Inputs Inputs Description 2015 (Level 1) (Level 2) (Level 3) Short-term available-for-sale securities 506,407 506,407   Long-term available-for-sale securities 166,546 166,546   Total 672,953 672,953   </t>
  </si>
  <si>
    <t>Assets measured at fair value on a non-recurring basis</t>
  </si>
  <si>
    <t xml:space="preserve"> The following table presents the Group’s assets measured at fair value on a non-recurring basis for the years ended December 31, 2013, 2014 and 2015: Fair Value Measurements at Reporting Date Using Quoted Prices in Active Significant Markets for Other Significant Fair Value for Identical Observable Unobservable Total Loss Year Ended Year ended Assets Inputs Inputs for the December 31, Description December 31 (Level 1) (Level 2) (Level 3) Year 2013 Property and equipment 5,382   5,382 7,965 2014 Property and equipment 13,561   13,561 27,203 2014 Goodwill     188 2015 Property and equipment 21,879   21,879 93,163 2015 Goodwill     2,445 </t>
  </si>
  <si>
    <t>Schedule of share-based compensation expense recognized</t>
  </si>
  <si>
    <t xml:space="preserve"> For the years ended December 31, 2013, 2014 and 2015, the Group recognized share-based compensation expenses of RMB 30,468 31,937 52,535 Year Ended December 31, 2013 2014 2015 Hotel operating costs 4,948 6,830 8,835 Selling and marketing expenses 973 939 907 General and administrative expenses 24,547 24,168 42,793 Total 30,468 31,937 52,535 </t>
  </si>
  <si>
    <t>ACQUISITIONS (Tables)</t>
  </si>
  <si>
    <t>Summary of fair values of the assets acquired and liabilities assumed</t>
  </si>
  <si>
    <t xml:space="preserve"> The following is a summary of the fair values of the assets acquired and liabilities assumed: 2013 2014 2015 Amortization Period Current assets 5,552 25 3,382 Property and equipment 29,805 10,477 74,222 5-10 years Favorable leases 6,422 3,330 41,283 remaining lease terms Deferred tax assets 6,628  515 Franchise agreements   3,300 remaining contracts terms Goodwill 662  46,135 Other noncurrent assets   663 Current liabilities (2,501)  (22,864) Deferred tax liabilities (13,145) (832) (11,146) Noncontrolling interest  (25) (8,264) Total 33,423 12,975 127,226 </t>
  </si>
  <si>
    <t>SHORT-TERM INVESTMENTS (Tables)</t>
  </si>
  <si>
    <t>Short-term Investments</t>
  </si>
  <si>
    <t xml:space="preserve"> The short-term investments as of December 31, 2014 and 2015 were as follows: As of December 31, 2014 2015 Loan receivables from franchisees 6,904 16,955 Loan receivables from other entities 19,711 9,853 HMIN  506,407 Total 26,615 533,215 </t>
  </si>
  <si>
    <t>PROPERTY AND EQUIPMENT, NET (Tables)</t>
  </si>
  <si>
    <t>Schedule of property and equipment, net</t>
  </si>
  <si>
    <t xml:space="preserve"> Property and equipment, net consist of the following: As of December 31, 2014 2015 Cost: Buildings 12,115 12,115 Leasehold improvements 4,916,270 5,354,550 Furniture, fixtures and equipment 742,682 838,380 Motor vehicles 820 820 5,671,887 6,205,865 Less: Accumulated depreciation (2,008,882) (2,582,184) 3,663,005 3,623,681 Construction in progress 244,338 182,205 Property and equipment, net 3,907,343 3,805,886 </t>
  </si>
  <si>
    <t>INTANGIBLE ASSETS, NET AND UNFAVORABLE LEASE (Tables)</t>
  </si>
  <si>
    <t>Schedule of intangible assets, net</t>
  </si>
  <si>
    <t xml:space="preserve"> Intangible assets, net consist of the following: As of December 31, 2014 2015 Brand name 28,600 28,600 Franchise agreements 7,700 11,000 Non-compete agreement 400 400 Favorable lease agreements 79,378 120,661 Purchased software 35,298 44,405 Total 151,376 205,066 Less: Accumulated amortization (46,839) (60,254) Total 104,537 144,812 </t>
  </si>
  <si>
    <t>Unfavorable lease</t>
  </si>
  <si>
    <t xml:space="preserve"> Unfavorable lease As of December 31, 2014 2015 Unfavorable lease agreements 3,924 3,924 Less: Accumulated amortization (2,604) (2,893) Unfavorable lease agreements, net 1,320 1,031 </t>
  </si>
  <si>
    <t>Schedule of annual estimated amortization expense for intangible assets and unfavorable lease</t>
  </si>
  <si>
    <t xml:space="preserve"> The annual estimated amortization expense for the above intangible assets and unfavorable lease for the following years is as follows: Amortization for Amortization for Intangible Assets Unfavorable Lease Net Amortization 2016 14,683 (209) 14,474 2017 14,326 (130) 14,196 2018 13,222 (130) 13,092 2019 12,702 (130) 12,572 2020 12,322 (130) 12,192 Thereafter 48,957 (302) 48,655 116,212 (1,031) 115,181 </t>
  </si>
  <si>
    <t>LONG-TERM INVESTMENTS (Tables)</t>
  </si>
  <si>
    <t>Schedule of long term investment</t>
  </si>
  <si>
    <t xml:space="preserve"> The long-term investments as of December 31, 2014 and 2015 were as follows: As of December 31, 2014 2015 Available-for-sale securities: Quanjude 137,943 166,546 Cost-method investments: UBOX/BJ UBOX 40,517 48,220 BJ GOOAGOO/GOOAGOO 10,289 59,939 Founder Service  20,000 Qingpu  17,143 Equity-method investments: Sheen Star 20,990 20,862 Yibang 2,482 770 Campsort 11,644  Other investments  10,762 Loan receivables from franchisees 5,140 12,336 Total 229,005 356,578 </t>
  </si>
  <si>
    <t>GOODWILL (Tables)</t>
  </si>
  <si>
    <t>Schedule of changes in the carrying amount of goodwill</t>
  </si>
  <si>
    <t xml:space="preserve"> The changes in the carrying amount of goodwill for the years ended December 31, 2013, 2014 and 2015 were as follows: Gross Accumulated Net Amount Impairment Loss Amount Balance at January 1, 2013 65,988 (1,808) 64,180 Increase in goodwill related to acquisitions 662  662 Balance at December 31, 2013 66,650 (1,808) 64,842 Impairment losses recognized  (188) (188) Balance at December 31, 2014 66,650 (1,996) 64,654 Increase in goodwill related to acquisitions 46,135  46,135 Impairment losses recognized  (2,445) (2,445) Balance at December 31, 2015 112,785 (4,441) 108,344 </t>
  </si>
  <si>
    <t>ACCRUED EXPENSES AND OTHER CURRENT LIABILITIES (Tables)</t>
  </si>
  <si>
    <t>Schedule of accrued expenses and other current liabilities</t>
  </si>
  <si>
    <t xml:space="preserve"> As of December 31, 2014 2015 Payable for business acquisitions 5,745 111,696 Business taxes and other surcharge payables 58,887 69,158 Accrual for customer loyalty program 71,475 113,749 Payable to noncontrolling interest holders 5,552 23,938 Other payables 41,864 102,069 Accrued rental 44,125 48,623 Accrued utilities 37,320 43,690 Other accrued expenses 48,049 63,237 Total 313,017 576,160 </t>
  </si>
  <si>
    <t>OTHER LONG-TERM LIABILITIES (Tables)</t>
  </si>
  <si>
    <t>Other Long-term Liabilities</t>
  </si>
  <si>
    <t xml:space="preserve"> Other long-term liabilities consist of the following: As of December 31, 2014 2015 Deposits from franchisees 167,332 215,424 Others 48,430 60,530 Total 215,762 275,954 </t>
  </si>
  <si>
    <t>HOTEL OPERATING COSTS (Tables)</t>
  </si>
  <si>
    <t>Schedule of hotel operating costs</t>
  </si>
  <si>
    <t xml:space="preserve"> Year Ended December 31, 2013 2014 2015 Rents 1,255,663 1,543,651 1,804,532 Utilities 273,314 323,837 341,620 Personnel costs 638,511 788,973 919,555 Depreciation and amortization 453,062 558,833 645,058 Consumable, food and beverage 391,715 454,795 485,099 Others 169,401 207,938 316,283 Total 3,181,666 3,878,027 4,512,147 </t>
  </si>
  <si>
    <t>PRE-OPENING EXPENSES (Tables)</t>
  </si>
  <si>
    <t>Schedule of pre-opening expenses incurred during the hotel pre-opening period</t>
  </si>
  <si>
    <t xml:space="preserve"> Pre-opening expenses primarily include rental expenses and employee costs incurred during the hotel pre-opening period. Year Ended December 31, 2013 2014 2015 Rents 186,656 163,155 95,977 Personnel costs 8,700 7,217 5,903 Others 15,928 15,953 8,131 Total 211,284 186,325 110,011 </t>
  </si>
  <si>
    <t>SHARE-BASED COMPENSATION (Tables)</t>
  </si>
  <si>
    <t>Significant assumptions used for estimating fair value of stock options</t>
  </si>
  <si>
    <t xml:space="preserve"> The fair value of stock options was estimated using the following significant assumptions: 2014 2015 Suboptimal exercise factor 4.40 4.16 Risk-free interest rate 1.89 to 1.99% 1.49 to 1.74% Volatility 47.22 to 47.75% 38.88 to 39.25% Dividend yield   Life of option 6 years 6 years </t>
  </si>
  <si>
    <t>Summary of the Group's share option activity under the option plans</t>
  </si>
  <si>
    <t xml:space="preserve"> The following table summarized the Group’s share option activity under the option plans: Weighted Average Number of Weighted Average Remaining Aggregate Intrinsic Options Exercise Price Contractual Life Value US$ Years US$'000 Share options outstanding at January 1, 2015 4,921,998 2.23 Granted 118,348 4.76 Forfeited (48,704) 5.09 Exercised (1,528,104) 2.40 Share options outstanding at December 31, 2015 3,463,538 2.21 3.11 19,430 Share options vested or expected to vest at December 31, 2015 3,413,317 2.16 3.09 19,308 Share options exercisable at December 31, 2015 702,848 3.22 2.88 3,229 </t>
  </si>
  <si>
    <t>Summary of the Group's nonvested restricted stock activity</t>
  </si>
  <si>
    <t xml:space="preserve"> The following table summarized the Group’s nonvested restricted stock activity in 2015. Weighted Average Grant Date Number of Restricted Stocks Fair Value US$ Nonvested restricted stocks outstanding at January 1, 2015 3,237,240 4.25 Granted 13,931,961 4.77 Forfeited (807,413) 4.85 Vested (1,702,964) 3.77 Nonvested restricted stocks outstanding at December 31, 2015 14,658,824 4.77 </t>
  </si>
  <si>
    <t>EARNINGS PER SHARE (Tables)</t>
  </si>
  <si>
    <t>Schedule of computation of basic and diluted earnings per share</t>
  </si>
  <si>
    <t xml:space="preserve"> The following table sets forth the computation of basic and diluted earnings per share for the years indicated: Year Ended December 31, 2013 2014 2015 Net income attributable to ordinary shareholders  basic 279,858 307,348 436,600 Net income attributable to ordinary shareholders  diluted 279,858 307,348 436,600 Weighted average ordinary shares outstanding  basic 245,187,348 248,957,645 250,533,204 Incremental weighted-average ordinary shares from assumed exercise of share options and nonvested restricted stocks using the treasury stock method 4,298,936 4,046,559 5,570,963 Weighted average ordinary shares outstanding  diluted 249,486,284 253,004,204 256,104,167 Basic earnings per share 1.14 1.23 1.74 Diluted earnings per share 1.12 1.21 1.70 </t>
  </si>
  <si>
    <t>Schedule of outstanding securities excluded from the computation of diluted earnings per share</t>
  </si>
  <si>
    <t xml:space="preserve"> For the years ended December 31, 2013, 2014 and 2015, the Group had securities which could potentially dilute basic earnings per share in the future, but which were excluded from the computation of diluted earnings per share as their effects would have been anti-dilutive. Such outstanding securities consist of the following: Year Ended December 31, 2013 2014 2015 Outstanding employee options and nonvested restricted stocks  293,512  </t>
  </si>
  <si>
    <t>INCOME TAXES (Tables)</t>
  </si>
  <si>
    <t>Schedule of tax expense (benefit)</t>
  </si>
  <si>
    <t xml:space="preserve"> Tax expense (benefit) is comprised of the following: As of December 31, 2013 2014 2015 Current Tax 127,439 155,496 246,678 Deferred Tax (22,619) (42,391) (50,149) Total 104,820 113,105 196,529 </t>
  </si>
  <si>
    <t>Schedule of a reconciliation between the effective income tax rate and PRC statutory income tax rate</t>
  </si>
  <si>
    <t xml:space="preserve"> A reconciliation between the effective income tax rate and the PRC statutory income tax rate is as follows: Year Ended December 31, 2013 2014 2015 PRC statutory tax rate 25 % 25 % 25 % Tax effect of other expenses that are not deductible in determining taxable profit 3 % 2 % 3 % Effect of different tax rate of group entities operating in other jurisdictions (1 %)   Effect of change in valuation allowance 3 % 3 % 5 % Effect of tax holiday (3 %) (3 %) (7 %) Effect of cash dividends   5 % Effective tax rate 27 % 27 % 31 %</t>
  </si>
  <si>
    <t>Schedule of the aggregate amount and per share effect of the tax holidays</t>
  </si>
  <si>
    <t xml:space="preserve"> The aggregate amount and per share effect of the tax holidays are as follows: Year Ended December 31, 2013 2014 2015 Aggregate amount 12,721 9,131 41,288 Per share effectbasic 0.05 0.04 0.16 Per share effectdiluted 0.05 0.04 0.16 </t>
  </si>
  <si>
    <t>Schedule of the principal components of the Group's deferred income tax assets and liabilities</t>
  </si>
  <si>
    <t xml:space="preserve"> The principal components of the Group’s deferred income tax assets and liabilities as of December 31, 2014 and 2015 are as follows: As of December 31, 2014 2015 Deferred tax assets: Net loss carryforward 113,333 158,910 Pre-opening expenses 306 785 Deferred revenue 62,977 72,914 Deferred rent 4,684 5,316 Long-term assets 8,460 27,341 Bad debt provision 1,494 1,390 Accrual for customer loyalty program 17,869 28,437 Accrued payroll 2,462 2,791 Other accrued expenses 4,457 850 Share-based compensation 9,745 10,857 Others 577 1,613 Valuation allowance (62,868) (92,527) Total deferred tax assets 163,496 218,677 Deferred tax liabilities: Favorable lease 23,545 30,641 Capitalized interest 4,410 4,163 Unrealized gain for investment 9,485 16,636 Others 1,039 9,853 Total deferred tax liabilities 38,479 61,293 Deferred tax assets are analyzed as: Current 80,026 98,200 Non-Current 83,470 120,477 163,496 218,677 Deferred tax liabilities are analyzed as: Current 701 1,465 Non-current 37,778 59,828 38,479 61,293 </t>
  </si>
  <si>
    <t>Schedule of unrecognized tax benefits</t>
  </si>
  <si>
    <t xml:space="preserve"> The following table is a roll-forward of the unrecognized tax benefits: As of December 31, 2013 2014 2015 Balance at January 1 4,148 7,122 8,345 Addition for tax positions 2,974 1,223 6,410 Balance at December 31 7,122 8,345 14,755 </t>
  </si>
  <si>
    <t>RELATED PARTY TRANSACTIONS AND BALANCES (Tables)</t>
  </si>
  <si>
    <t>Schedule of related parties</t>
  </si>
  <si>
    <t xml:space="preserve"> The Group is not obligated to provide any type of financial support to these related parties. Nature of the Party Relationship with the Group Ctrip.com International, Ltd. (“Ctrip”) Online travel services provider Mr. Qi Ji is a director Lijiang Yibang Changchunteng Hotel Co Limited (“Yibang”) Hotel Joint venture of the Group Sheen Star Group Limited (“Sheen Star”) Investment holding company Equity method investee of the Group, controlled by Mr. Qi Ji Shanghai Qianya Hotel Management Co., Ltd (“Qianya”) Hotels management Investee of the Group </t>
  </si>
  <si>
    <t xml:space="preserve"> Amounts due from a related party were shareholder loan to Yibang. As of December 31, 2014 2015 Yibang 16,293 16,157 </t>
  </si>
  <si>
    <t>Amounts due to related party</t>
  </si>
  <si>
    <t xml:space="preserve"> The commissions payable for reservation services and the service fee payable for hotels management services were interest free and payable upon demand, and the Starway acquisition payable was to be paid in the following year. As of December 31, 2014 2015 Ctrip -Payables for hotel reservation services 2,319 3,332 -Payables for Starway acquisition 8,167 4,084 Qianya -Payables for hotel management services  237 10,486 7,653 </t>
  </si>
  <si>
    <t>Related party transactions</t>
  </si>
  <si>
    <t xml:space="preserve"> During the years ended December 31, 2013, 2014 and 2015, related party transactions consisted of the following: Year Ended December 31, 2013 2014 2015 Commission expenses  Ctrip 17,128 19,235 17,740 Service fee  Yibang 199 527 593 Service fee  Qianya   417 </t>
  </si>
  <si>
    <t>COMMITMENTS AND CONTINGENCIES (Tables)</t>
  </si>
  <si>
    <t>Schedule of future minimum lease payments under non-cancellable operating lease agreements</t>
  </si>
  <si>
    <t xml:space="preserve"> Future minimum lease payments under non-cancellable operating lease agreements at December 31, 2015 were as follows: Year Ending December 31, 2016 1,872,773 2017 1,881,995 2018 1,861,825 2019 1,826,236 2020 1,756,499 Thereafter 10,585,970 Total 19,785,298 </t>
  </si>
  <si>
    <t>ORGANIZATION AND PRINCIPAL ACTIVITIES (Details Textual)</t>
  </si>
  <si>
    <t>Minimum [Member]</t>
  </si>
  <si>
    <t>Organization Consolidation And Presentation Of Financial Statements Disclosure [Line Items]</t>
  </si>
  <si>
    <t>Term Of Franchise And Management Agreements</t>
  </si>
  <si>
    <t>8 years</t>
  </si>
  <si>
    <t>Maximum [Member]</t>
  </si>
  <si>
    <t>10 years</t>
  </si>
  <si>
    <t>Leased Hotels [Member]</t>
  </si>
  <si>
    <t>Number Of Hotels</t>
  </si>
  <si>
    <t>Leased Hotels [Member] | Minimum [Member]</t>
  </si>
  <si>
    <t>Lease Rent Holiday Period</t>
  </si>
  <si>
    <t>2 months</t>
  </si>
  <si>
    <t>Rent escalation as a percentage</t>
  </si>
  <si>
    <t>3.00%</t>
  </si>
  <si>
    <t>Period Before Rent Escalation</t>
  </si>
  <si>
    <t>3 years</t>
  </si>
  <si>
    <t>Leased Hotels [Member] | Maximum [Member]</t>
  </si>
  <si>
    <t>6 months</t>
  </si>
  <si>
    <t>5.00%</t>
  </si>
  <si>
    <t>5 years</t>
  </si>
  <si>
    <t>Manachised Hotels [Member]</t>
  </si>
  <si>
    <t>Franchise Hotels [Member]</t>
  </si>
  <si>
    <t>SUMMARY OF PRINCIPAL ACCOUNTING POLICIES (Details)</t>
  </si>
  <si>
    <t>Leasehold Improvements [Member]</t>
  </si>
  <si>
    <t>Property, Plant and Equipment [Line Items]</t>
  </si>
  <si>
    <t>Property, Plant and Equipment, Estimated Useful Lives</t>
  </si>
  <si>
    <t>Shorter of the lease term or their estimated useful lives</t>
  </si>
  <si>
    <t>Buildings [Member]</t>
  </si>
  <si>
    <t>Property, Plant and Equipment, Useful Life</t>
  </si>
  <si>
    <t>40 years</t>
  </si>
  <si>
    <t>Furniture Fixtures And Equipment [Member] | Minimum [Member]</t>
  </si>
  <si>
    <t>Furniture Fixtures And Equipment [Member] | Maximum [Member]</t>
  </si>
  <si>
    <t>Vehicles [Member]</t>
  </si>
  <si>
    <t>SUMMARY OF PRINCIPAL ACCOUNTING POLICIES (Details 1) - Fair Value, Measurements, Recurring [Member] ¥ in Thousands</t>
  </si>
  <si>
    <t>Fair Value, Assets and Liabilities Measured on Recurring and Nonrecurring Basis [Line Items]</t>
  </si>
  <si>
    <t>Short-term available-for-sale securities</t>
  </si>
  <si>
    <t>Long-term available-for-sale securities</t>
  </si>
  <si>
    <t>Total</t>
  </si>
  <si>
    <t>Fair Value, Inputs, Level 1 [Member]</t>
  </si>
  <si>
    <t>Fair Value, Inputs, Level 2 [Member]</t>
  </si>
  <si>
    <t>Fair Value, Inputs, Level 3 [Member]</t>
  </si>
  <si>
    <t>SUMMARY OF PRINCIPAL ACCOUNTING POLICIES (Details 2) - CNY (¥) ¥ in Thousands</t>
  </si>
  <si>
    <t>Fair Value Assets Measured On Nonrecurring Basis Unobservable Input Reconciliation [Line Items]</t>
  </si>
  <si>
    <t>Goodwill impairment loss</t>
  </si>
  <si>
    <t>Fair Value, Measurements, Nonrecurring [Member]</t>
  </si>
  <si>
    <t>Long-lived asset impairment loss</t>
  </si>
  <si>
    <t>Fair Value, Measurements, Nonrecurring [Member] | Fair Value, Inputs, Level 3 [Member]</t>
  </si>
  <si>
    <t>Property and equipment</t>
  </si>
  <si>
    <t>Fair Value, Measurements, Nonrecurring [Member] | Fair Value, Inputs, Level 1 [Member]</t>
  </si>
  <si>
    <t>Fair Value, Measurements, Nonrecurring [Member] | Fair Value, Inputs, Level 2 [Member]</t>
  </si>
  <si>
    <t>Fair Value, Measurements, Nonrecurring [Member] | Fair Value [Member]</t>
  </si>
  <si>
    <t>SUMMARY OF PRINCIPAL ACCOUNTING POLICIES (Details 3) - CNY (¥) ¥ in Thousands</t>
  </si>
  <si>
    <t>Share-based Compensation Arrangement by Share-based Payment Award, Compensation Cost [Line Items]</t>
  </si>
  <si>
    <t>Recognized share-based compensation expenses</t>
  </si>
  <si>
    <t>Hotel Operating Costs [Member]</t>
  </si>
  <si>
    <t>Selling and Marketing Expense [Member]</t>
  </si>
  <si>
    <t>General and Administrative Expense [Member]</t>
  </si>
  <si>
    <t>SUMMARY OF PRINCIPAL ACCOUNTING POLICIES (Details Textual) ¥ / shares in Units, ¥ in Thousands, $ in Thousands</t>
  </si>
  <si>
    <t>Mar. 24, 2016</t>
  </si>
  <si>
    <t>Dec. 31, 2012CNY (¥)</t>
  </si>
  <si>
    <t>Summary Of Principal Accounting Policies [Line Items]</t>
  </si>
  <si>
    <t>Marketing and Advertising Expense, Total</t>
  </si>
  <si>
    <t>Government Grants Unrestricted</t>
  </si>
  <si>
    <t>Deferred Rent Credit, Current</t>
  </si>
  <si>
    <t>Deferred Rent Credit, Noncurrent</t>
  </si>
  <si>
    <t>Interest Costs Incurred</t>
  </si>
  <si>
    <t>Interest Costs Capitalized</t>
  </si>
  <si>
    <t>Property, Plant and Equipment, Net, Total</t>
  </si>
  <si>
    <t>Goodwill, Impairment Loss</t>
  </si>
  <si>
    <t>Fair Value Inputs, Long-term Revenue Growth Rate</t>
  </si>
  <si>
    <t>4.00%</t>
  </si>
  <si>
    <t>Fair Value Inputs, Discount Rate</t>
  </si>
  <si>
    <t>20.00%</t>
  </si>
  <si>
    <t>Allocated Share-based Compensation Expense</t>
  </si>
  <si>
    <t>Foreign Currency Exchange Rates Translation | ¥ / shares</t>
  </si>
  <si>
    <t>Inventory Useful Life</t>
  </si>
  <si>
    <t>1 year</t>
  </si>
  <si>
    <t>Cost Method Investment Ownership Percentage Maximum</t>
  </si>
  <si>
    <t>Customer Loyalty Program Liability, Current</t>
  </si>
  <si>
    <t>Hotel Manager Fee Revenue</t>
  </si>
  <si>
    <t>Revenue recognized from customer loyalty program</t>
  </si>
  <si>
    <t>Treasury Stock, Value, Acquired, Cost Method</t>
  </si>
  <si>
    <t>Treasury Stock [Member]</t>
  </si>
  <si>
    <t>Treasury Stock, Shares, Acquired | shares</t>
  </si>
  <si>
    <t>Subsequent Event [Member]</t>
  </si>
  <si>
    <t>Value Added Tax Rate</t>
  </si>
  <si>
    <t>6.00%</t>
  </si>
  <si>
    <t>Property, Plant and Equipment [Member]</t>
  </si>
  <si>
    <t>Impairment of Long-Lived Assets Held-for-use</t>
  </si>
  <si>
    <t>Period Of Capital Verification Approval Process For Newly Established Subsidiaries</t>
  </si>
  <si>
    <t>3 months</t>
  </si>
  <si>
    <t>Estimated membership duration</t>
  </si>
  <si>
    <t>2 years</t>
  </si>
  <si>
    <t>Redemption period for points earned by members on paid stays</t>
  </si>
  <si>
    <t>ACQUISITIONS (Details) ¥ in Thousands, $ in Thousands</t>
  </si>
  <si>
    <t>Business Acquisition [Line Items]</t>
  </si>
  <si>
    <t>Acquired Individual Hotels [Member]</t>
  </si>
  <si>
    <t>Current assets</t>
  </si>
  <si>
    <t>Other noncurrent assets</t>
  </si>
  <si>
    <t>Current liabilities</t>
  </si>
  <si>
    <t>Acquired Individual Hotels [Member] | Maximum [Member]</t>
  </si>
  <si>
    <t>Acquired Individual Hotels [Member] | Minimum [Member]</t>
  </si>
  <si>
    <t>Acquired Individual Hotels [Member] | Franchise Rights [Member]</t>
  </si>
  <si>
    <t>Favorable leases</t>
  </si>
  <si>
    <t>Acquired Individual Hotels [Member] | Off-Market Favorable Lease [Member]</t>
  </si>
  <si>
    <t>ACQUISITIONS (Details Textual) - CNY (¥) ¥ in Thousands</t>
  </si>
  <si>
    <t>Dec. 31, 2012</t>
  </si>
  <si>
    <t>Nine Individual Hotels Acquired In 2013 [Member]</t>
  </si>
  <si>
    <t>Business Combination, Consideration Transferred, Total</t>
  </si>
  <si>
    <t>One Individual Hotels Acquired In 2014 [Member]</t>
  </si>
  <si>
    <t>Starway Hotels Limited [Member]</t>
  </si>
  <si>
    <t>Payments to Acquire Businesses, Gross</t>
  </si>
  <si>
    <t>Business Acquisition, Percentage of Voting Interests Acquired</t>
  </si>
  <si>
    <t>49.00%</t>
  </si>
  <si>
    <t>51.00%</t>
  </si>
  <si>
    <t>Business Combination, Consideration Transferred, Liabilities Incurred</t>
  </si>
  <si>
    <t>Adjustments To Additional Paid In Capital Acquisition Of Noncontrolling Interest</t>
  </si>
  <si>
    <t>One Hotel Chain And Two Individual Hotels Acquired In 2015 [Member]</t>
  </si>
  <si>
    <t>SHORT-TERM INVESTMENTS (Details) ¥ in Thousands, $ in Thousands</t>
  </si>
  <si>
    <t>Investment Holdings [Line Items]</t>
  </si>
  <si>
    <t>Short-term Investments, Total</t>
  </si>
  <si>
    <t>HMIN [Member]</t>
  </si>
  <si>
    <t>Loan receivables from franchisees [Member]</t>
  </si>
  <si>
    <t>Loan receivables from other entities [Member]</t>
  </si>
  <si>
    <t>SHORT-TERM INVESTMENTS (Details Textual) ¥ in Thousands, $ in Thousands</t>
  </si>
  <si>
    <t>Dec. 31, 2015USD ($)shares</t>
  </si>
  <si>
    <t>Investment Income, Interest</t>
  </si>
  <si>
    <t>Other Comprehensive Income (Loss), Unrealized Holding Gain (Loss) on Securities Arising During Period, Net of Tax</t>
  </si>
  <si>
    <t>Loan Receivables From Other Entities [Member]</t>
  </si>
  <si>
    <t>Loan Receivables From Franchisees [Member]</t>
  </si>
  <si>
    <t>Minimum [Member] | Loan Receivables From Other Entities [Member]</t>
  </si>
  <si>
    <t>Investments Interest Rate</t>
  </si>
  <si>
    <t>0.00%</t>
  </si>
  <si>
    <t>Minimum [Member] | Loan Receivables From Franchisees [Member]</t>
  </si>
  <si>
    <t>Loan To Franchisees Term</t>
  </si>
  <si>
    <t>8.00%</t>
  </si>
  <si>
    <t>Maximum [Member] | Loan Receivables From Other Entities [Member]</t>
  </si>
  <si>
    <t>12.00%</t>
  </si>
  <si>
    <t>Maximum [Member] | Loan Receivables From Franchisees [Member]</t>
  </si>
  <si>
    <t>8.50%</t>
  </si>
  <si>
    <t>HOMEINNS HOTEL GROUP [Member]</t>
  </si>
  <si>
    <t>American Depositary Shares Acquired During Period | shares</t>
  </si>
  <si>
    <t>Payments to Acquire Available-for-sale Securities, Total</t>
  </si>
  <si>
    <t>Available-for-sale Securities, Total</t>
  </si>
  <si>
    <t>Percentage Of Equity Interest Acquired</t>
  </si>
  <si>
    <t>4.70%</t>
  </si>
  <si>
    <t>PROPERTY AND EQUIPMENT, NET (Details) ¥ in Thousands, $ in Thousands</t>
  </si>
  <si>
    <t>Cost:</t>
  </si>
  <si>
    <t>Property and equipment, gross</t>
  </si>
  <si>
    <t>Less: Accumulated depreciation</t>
  </si>
  <si>
    <t>Property and equipment net excluding construction in process</t>
  </si>
  <si>
    <t>Construction in progress</t>
  </si>
  <si>
    <t>Furniture Fixtures And Equipment [Member]</t>
  </si>
  <si>
    <t>Motor vehicles [Member]</t>
  </si>
  <si>
    <t>PROPERTY AND EQUIPMENT, NET (Details Textual) ¥ in Thousands</t>
  </si>
  <si>
    <t>Jan. 30, 2015CNY (¥)</t>
  </si>
  <si>
    <t>Mar. 31, 2014CNY (¥)</t>
  </si>
  <si>
    <t>Depreciation, Total</t>
  </si>
  <si>
    <t>Long Lived Assets Disposed Write Down</t>
  </si>
  <si>
    <t>Long Lived Assets Disposal Cash Received</t>
  </si>
  <si>
    <t>Disposal Group, Not Discontinued Operation, Gain (Loss) on Disposal</t>
  </si>
  <si>
    <t>Reimbursements Receivable</t>
  </si>
  <si>
    <t>Number Of Hotels Likely To Be Demolished</t>
  </si>
  <si>
    <t>Long Lived Assets To Be Abandoned Carrying Value Of Assets</t>
  </si>
  <si>
    <t>Number Of Hotels Demolished</t>
  </si>
  <si>
    <t>INTANGIBLE ASSETS, NET AND UNFAVORABLE LEASE (Details) ¥ in Thousands, $ in Thousands</t>
  </si>
  <si>
    <t>Finite Lived And Indefinite Lived Intangible Assets By Major Class [Line Items]</t>
  </si>
  <si>
    <t>Intangible assets, gross</t>
  </si>
  <si>
    <t>Less: Accumulated amortization</t>
  </si>
  <si>
    <t>Non-compete agreement</t>
  </si>
  <si>
    <t>Favorable lease agreements</t>
  </si>
  <si>
    <t>Purchased software</t>
  </si>
  <si>
    <t>Brand name [Member]</t>
  </si>
  <si>
    <t>Franchise Agreements [Member]</t>
  </si>
  <si>
    <t>INTANGIBLE ASSETS, NET AND UNFAVORABLE LEASE (Details 1) - CNY (¥) ¥ in Thousands</t>
  </si>
  <si>
    <t>Unfavorable lease agreements</t>
  </si>
  <si>
    <t>Unfavorable lease agreements, net</t>
  </si>
  <si>
    <t>INTANGIBLE ASSETS, NET AND UNFAVORABLE LEASE (Details 2) - CNY (¥) ¥ in Thousands</t>
  </si>
  <si>
    <t>Amortization for intangible assets</t>
  </si>
  <si>
    <t>Thereafter</t>
  </si>
  <si>
    <t>Finite Lived Intangible Assets Amortization Expenses, Total</t>
  </si>
  <si>
    <t>Amortization for unfavorable lease</t>
  </si>
  <si>
    <t>Unfavorable lease Amortization Income, Total</t>
  </si>
  <si>
    <t>Net amortization</t>
  </si>
  <si>
    <t>Net, Total</t>
  </si>
  <si>
    <t>INTANGIBLE ASSETS, NET AND UNFAVORABLE LEASE (Details Textual) - CNY (¥) ¥ in Thousands</t>
  </si>
  <si>
    <t>Amortization of Intangible Assets</t>
  </si>
  <si>
    <t>LONG-TERM INVESTMENTS (Details) ¥ in Thousands, $ in Thousands</t>
  </si>
  <si>
    <t>Long-term Investments</t>
  </si>
  <si>
    <t>Other Security Investments [Member] | Equity Method Investments [Member]</t>
  </si>
  <si>
    <t>Ubox International Holdings Co Limited [Member] | Cost-method Investments [Member]</t>
  </si>
  <si>
    <t>Sheen Star Group Limited [Member] | Equity Method Investments [Member]</t>
  </si>
  <si>
    <t>Yibang Changchunteng Hotel Co Limited [Member] | Equity Method Investments [Member]</t>
  </si>
  <si>
    <t>China Quanjude Group Co Ltd [Member] | Available-for-sale Securities [Member]</t>
  </si>
  <si>
    <t>Shanghai Campsort Travel Development Co Ltd [Member] | Equity Method Investments [Member]</t>
  </si>
  <si>
    <t>Beijing Gooagoo Technology Service Co Ltd [Member] | Cost-method Investments [Member]</t>
  </si>
  <si>
    <t>Founder Services [Member] | Cost-method Investments [Member]</t>
  </si>
  <si>
    <t>Qingpu [Member] | Cost-method Investments [Member]</t>
  </si>
  <si>
    <t>LONG-TERM INVESTMENTS (Detail Textual) ¥ / shares in Units, ¥ in Thousands, $ in Thousands</t>
  </si>
  <si>
    <t>May. 31, 2013CNY (¥)</t>
  </si>
  <si>
    <t>Nov. 30, 2015CNY (¥)</t>
  </si>
  <si>
    <t>Sep. 30, 2015CNY (¥)shares</t>
  </si>
  <si>
    <t>Nov. 30, 2014CNY (¥)</t>
  </si>
  <si>
    <t>Jul. 31, 2014CNY (¥)</t>
  </si>
  <si>
    <t>Jun. 30, 2014CNY (¥)¥ / sharesshares</t>
  </si>
  <si>
    <t>Apr. 30, 2014CNY (¥)</t>
  </si>
  <si>
    <t>Long Term Investments [Line Items]</t>
  </si>
  <si>
    <t>Income (Loss) from Equity Method Investments</t>
  </si>
  <si>
    <t>Payments to Acquire Long-term Investments</t>
  </si>
  <si>
    <t>Ubox International Holdings Co Limited [Member]</t>
  </si>
  <si>
    <t>3.60%</t>
  </si>
  <si>
    <t>Sheen Star Group Limited [Member]</t>
  </si>
  <si>
    <t>Equity Interest Owned By Majority Owner Of The Investee</t>
  </si>
  <si>
    <t>50.01%</t>
  </si>
  <si>
    <t>Equity Method Investment, Ownership Percentage</t>
  </si>
  <si>
    <t>19.99%</t>
  </si>
  <si>
    <t>Yibang Changchunteng Hotel Co Limited [Member]</t>
  </si>
  <si>
    <t>30.00%</t>
  </si>
  <si>
    <t>China Quanjude Group Co Ltd [Member]</t>
  </si>
  <si>
    <t>2.35%</t>
  </si>
  <si>
    <t>Number Of Shares Acquired In Investment Of Available For Sale Securities | shares</t>
  </si>
  <si>
    <t>Share Price Of Investment | ¥ / shares</t>
  </si>
  <si>
    <t>Investment Income, Nonoperating, Total</t>
  </si>
  <si>
    <t>Loan Receivables From Franchisees [Member] | Maximum [Member]</t>
  </si>
  <si>
    <t>Loan Receivables From Franchisees [Member] | Minimum [Member]</t>
  </si>
  <si>
    <t>Beijing Gooagoo Technology Service Co Ltd [Member]</t>
  </si>
  <si>
    <t>Beijing Gooagoo Technology Service Co Ltd [Member] | Convertible Debt Securities [Member]</t>
  </si>
  <si>
    <t>Beijing Gooagoo Technology Service Co Ltd [Member] | Series A Preferred Stock [Member]</t>
  </si>
  <si>
    <t>12.50%</t>
  </si>
  <si>
    <t>Preferred Shares Purchased | shares</t>
  </si>
  <si>
    <t>Shanghai Campsort Travel Development Co Ltd [Member]</t>
  </si>
  <si>
    <t>Percentage Of Equity Interest Transferred</t>
  </si>
  <si>
    <t>24.00%</t>
  </si>
  <si>
    <t>Proceeds from Sale of Equity Method Investments</t>
  </si>
  <si>
    <t>Qingpu [Member]</t>
  </si>
  <si>
    <t>10.00%</t>
  </si>
  <si>
    <t>Shanghai Founder Service Co Ltd [Member]</t>
  </si>
  <si>
    <t>GOODWILL (Details) ¥ in Thousands, $ in Thousands</t>
  </si>
  <si>
    <t>Changes in carrying amount of goodwill</t>
  </si>
  <si>
    <t>Balance at the beginning of the period, Gross Amount</t>
  </si>
  <si>
    <t>Balance at the beginning of the period, Accumulated Impairment Loss</t>
  </si>
  <si>
    <t>Balance at the beginning of the period, Net Amount</t>
  </si>
  <si>
    <t>Increase in goodwill related to acquisitions</t>
  </si>
  <si>
    <t>Impairment losses recognized</t>
  </si>
  <si>
    <t>Balance at the end of the period, Gross Amount</t>
  </si>
  <si>
    <t>Balance at the end of the period, Accumulated Impairment Loss</t>
  </si>
  <si>
    <t>Balance at the end of the period, Net Amount</t>
  </si>
  <si>
    <t>DEBT (Details Textual) ¥ in Thousands, $ in Thousands</t>
  </si>
  <si>
    <t>1 Months Ended</t>
  </si>
  <si>
    <t>Jul. 31, 2015USD ($)</t>
  </si>
  <si>
    <t>Jan. 31, 2014CNY (¥)</t>
  </si>
  <si>
    <t>Dec. 31, 2012USD ($)</t>
  </si>
  <si>
    <t>Sep. 30, 2012CNY (¥)</t>
  </si>
  <si>
    <t>Mar. 31, 2012CNY (¥)</t>
  </si>
  <si>
    <t>Dec. 31, 2013USD ($)</t>
  </si>
  <si>
    <t>Three-year revolving bank credit facility [Member]</t>
  </si>
  <si>
    <t>Line of Credit Facility [Line Items]</t>
  </si>
  <si>
    <t>Debt Instrument, Term</t>
  </si>
  <si>
    <t>Line of Credit Facility, Maximum Borrowing Capacity</t>
  </si>
  <si>
    <t>Line of Credit Facility, Remaining Borrowing Capacity</t>
  </si>
  <si>
    <t>Proceeds from Long-term Lines of Credit</t>
  </si>
  <si>
    <t>Repayments of Long-term Lines of Credit</t>
  </si>
  <si>
    <t>Debt Instrument, Interest Rate During Period</t>
  </si>
  <si>
    <t>5.61%</t>
  </si>
  <si>
    <t>Line Of Credit Facility Guarantee Amount</t>
  </si>
  <si>
    <t>One Year Bank Loan Contract [Member]</t>
  </si>
  <si>
    <t>1.49%</t>
  </si>
  <si>
    <t>Proceeds from Lines of Credit | $</t>
  </si>
  <si>
    <t>Debt Instrument, Basis Spread on Variable Rate</t>
  </si>
  <si>
    <t>1.20%</t>
  </si>
  <si>
    <t>Short Term Debt Maximum Amount Borrowing Capacity | $</t>
  </si>
  <si>
    <t>Debt Instrument, Description of Variable Rate Basis</t>
  </si>
  <si>
    <t>three-month London Interbank Offered Rate</t>
  </si>
  <si>
    <t>Debt Instrument, Collateral Amount</t>
  </si>
  <si>
    <t>One-Year Bank Loan Contract [Member]</t>
  </si>
  <si>
    <t>1.50%</t>
  </si>
  <si>
    <t>Five-year bank credit facility [Member]</t>
  </si>
  <si>
    <t>Line Of Credit Facility Expiration Amount</t>
  </si>
  <si>
    <t>Thirty-month bank credit facility [Member]</t>
  </si>
  <si>
    <t>30 months</t>
  </si>
  <si>
    <t>3.54%</t>
  </si>
  <si>
    <t>Repayments of Lines of Credit | $</t>
  </si>
  <si>
    <t>2.70%</t>
  </si>
  <si>
    <t>twelve-month London Interbank Offered Rate</t>
  </si>
  <si>
    <t>One-year entrusted loan [Member]</t>
  </si>
  <si>
    <t>Proceeds from Lines of Credit</t>
  </si>
  <si>
    <t>Repayments of Lines of Credit</t>
  </si>
  <si>
    <t>Debt Instrument, Interest Rate, Stated Percentage</t>
  </si>
  <si>
    <t>5.40%</t>
  </si>
  <si>
    <t>ACCRUED EXPENSES AND OTHER CURRENT LIABILITIES (Details) ¥ in Thousands, $ in Thousands</t>
  </si>
  <si>
    <t>Payable for business acquisitions</t>
  </si>
  <si>
    <t>Business taxes and other surcharge payables</t>
  </si>
  <si>
    <t>Accrual for customer loyalty program</t>
  </si>
  <si>
    <t>Payable to noncontrolling interest holders</t>
  </si>
  <si>
    <t>Other payables</t>
  </si>
  <si>
    <t>Accrued rental</t>
  </si>
  <si>
    <t>Accrued utilities</t>
  </si>
  <si>
    <t>Other accrued expenses</t>
  </si>
  <si>
    <t>OTHER LONG-TERM LIABILITIES (Details) ¥ in Thousands, $ in Thousands</t>
  </si>
  <si>
    <t>Other Long Term Liabilities [Line Items]</t>
  </si>
  <si>
    <t>Deposits from franchisees</t>
  </si>
  <si>
    <t>Others</t>
  </si>
  <si>
    <t>HOTEL OPERATING COSTS (Details) ¥ in Thousands, $ in Thousands</t>
  </si>
  <si>
    <t>Rents</t>
  </si>
  <si>
    <t>Utilities</t>
  </si>
  <si>
    <t>Personnel costs</t>
  </si>
  <si>
    <t>Consumable, food and beverage</t>
  </si>
  <si>
    <t>PRE-OPENING EXPENSES (Details) ¥ in Thousands, $ in Thousands</t>
  </si>
  <si>
    <t>SHARE-BASED COMPENSATION (Details) - Stock Options [Member]</t>
  </si>
  <si>
    <t>Share-based Compensation Arrangement by Share-based Payment Award [Line Items]</t>
  </si>
  <si>
    <t>Suboptimal exercise factor</t>
  </si>
  <si>
    <t>Risk-free interest rate, minimum (as a percent)</t>
  </si>
  <si>
    <t>1.89%</t>
  </si>
  <si>
    <t>Risk-free interest rate, maximum (as a percent)</t>
  </si>
  <si>
    <t>1.74%</t>
  </si>
  <si>
    <t>1.99%</t>
  </si>
  <si>
    <t>Volatility, minimum (as a percent)</t>
  </si>
  <si>
    <t>38.88%</t>
  </si>
  <si>
    <t>47.22%</t>
  </si>
  <si>
    <t>Volatility, maximum (as a percent)</t>
  </si>
  <si>
    <t>39.25%</t>
  </si>
  <si>
    <t>47.75%</t>
  </si>
  <si>
    <t>Dividend yield</t>
  </si>
  <si>
    <t>Life of option</t>
  </si>
  <si>
    <t>6 years</t>
  </si>
  <si>
    <t>SHARE-BASED COMPENSATION (Details 1) - Share options [Member] - USD ($) $ / shares in Units, $ in Thousands</t>
  </si>
  <si>
    <t>Number of Options, Share options outstanding beginning balance</t>
  </si>
  <si>
    <t>Number of Options, Granted</t>
  </si>
  <si>
    <t>Number of Options, Forfeited</t>
  </si>
  <si>
    <t>Number of Options, Exercised</t>
  </si>
  <si>
    <t>Number of Options, Share options outstanding ending balance</t>
  </si>
  <si>
    <t>Number of Options, Share options vested or expected to vest at December 31, 2015</t>
  </si>
  <si>
    <t>Number of Options, Share options exercisable at December 31, 2015</t>
  </si>
  <si>
    <t>Weighted Average Exercise Price, Share options outstanding begining balance</t>
  </si>
  <si>
    <t>Weighted Average Exercise Price, Granted</t>
  </si>
  <si>
    <t>Weighted Average Exercise Price, Forfeited</t>
  </si>
  <si>
    <t>Weighted Average Exercise Price, Exercised</t>
  </si>
  <si>
    <t>Weighted Average Exercise Price, Share options outstanding endining balance</t>
  </si>
  <si>
    <t>Weighted Average Exercise Price, Share options vested or expected to vest at December 31, 2015</t>
  </si>
  <si>
    <t>Weighted Average Exercise Price, Share options exercisable at December 31, 2015</t>
  </si>
  <si>
    <t>Weighted Average Remaining Contractual Life, Share options outstanding at December 31, 2015</t>
  </si>
  <si>
    <t>3 years 1 month 10 days</t>
  </si>
  <si>
    <t>Weighted Average Remaining Contractual Life, Share options vested or expected to vest at December 31, 2015</t>
  </si>
  <si>
    <t>3 years 1 month 2 days</t>
  </si>
  <si>
    <t>Weighted Average Remaining Contractual Life, Share options exercisable at December 31, 2015</t>
  </si>
  <si>
    <t>2 years 10 months 17 days</t>
  </si>
  <si>
    <t>Aggregate Intrinsic Value, Share options outstanding at December 31, 2015</t>
  </si>
  <si>
    <t>Aggregate Intrinsic Value, Share options vested or expected to vest at December 31, 2015</t>
  </si>
  <si>
    <t>Aggregate Intrinsic Value, Share options exercisable at December 31, 2015</t>
  </si>
  <si>
    <t>SHARE-BASED COMPENSATION (Details 2) - Nonvested restricted stock [Member]</t>
  </si>
  <si>
    <t>Dec. 31, 2015$ / sharesshares</t>
  </si>
  <si>
    <t>Number of Restricted Stocks, Nonvested restricted stocks outstanding begining balance | shares</t>
  </si>
  <si>
    <t>Number of Restricted Stocks, Granted | shares</t>
  </si>
  <si>
    <t>Number of Restricted Stocks, Forfeited | shares</t>
  </si>
  <si>
    <t>Number of Restricted Stocks, Vested | shares</t>
  </si>
  <si>
    <t>Number of Restricted Stocks, Nonvested restricted stocks outstanding ending balance | shares</t>
  </si>
  <si>
    <t>Weighted Average Grant Date Fair Value, Nonvested restricted stocks outstanding begining balance | $ / shares</t>
  </si>
  <si>
    <t>Weighted Average Grant Date Fair Value, Granted | $ / shares</t>
  </si>
  <si>
    <t>Weighted Average Grant Date Fair Value, Forfeited | $ / shares</t>
  </si>
  <si>
    <t>Weighted Average Grant Date Fair Value, Vested | $ / shares</t>
  </si>
  <si>
    <t>Weighted Average Grant Date Fair Value, Nonvested restricted stocks outstanding ending balance | $ / shares</t>
  </si>
  <si>
    <t>SHARE-BASED COMPENSATION (Details Textual) ¥ / shares in Units, ¥ in Thousands</t>
  </si>
  <si>
    <t>Jul. 31, 2012shares</t>
  </si>
  <si>
    <t>Jul. 31, 2012</t>
  </si>
  <si>
    <t>Dec. 31, 2015CNY (¥)$ / sharesshares</t>
  </si>
  <si>
    <t>Dec. 31, 2014$ / shares</t>
  </si>
  <si>
    <t>Dec. 31, 2013CNY (¥)shares</t>
  </si>
  <si>
    <t>Dec. 31, 2012shares</t>
  </si>
  <si>
    <t>Mar. 31, 2015shares</t>
  </si>
  <si>
    <t>Jul. 31, 2010shares</t>
  </si>
  <si>
    <t>Sep. 30, 2009shares</t>
  </si>
  <si>
    <t>Oct. 31, 2008shares</t>
  </si>
  <si>
    <t>Jun. 30, 2007shares</t>
  </si>
  <si>
    <t>Feb. 28, 2007shares</t>
  </si>
  <si>
    <t>Performance Condition [Member]</t>
  </si>
  <si>
    <t>Share Based Compensation Arrangement By Share Based Payment Awards Assessment Of Performance And Market Period</t>
  </si>
  <si>
    <t>Performance Condition [Member] | Officer [Member]</t>
  </si>
  <si>
    <t>Share-based Compensation Arrangement by Share-based Payment Award, Options, Grants in Period, Gross</t>
  </si>
  <si>
    <t>Market Condition [Member]</t>
  </si>
  <si>
    <t>Share options [Member]</t>
  </si>
  <si>
    <t>Share-based Compensation Arrangement by Share-based Payment Award, Options, Grants in Period, Weighted Average Grant Date Fair Value | (per share)</t>
  </si>
  <si>
    <t>Employee Service Share-based Compensation, Nonvested Awards, Compensation Cost Not yet Recognized, Total | ¥</t>
  </si>
  <si>
    <t>Employee Service Share-based Compensation, Nonvested Awards, Compensation Cost Not yet Recognized, Period for Recognition</t>
  </si>
  <si>
    <t>1 year 10 months 2 days</t>
  </si>
  <si>
    <t>Share-based Compensation Arrangement by Share-based Payment Award, Options, Exercises in Period</t>
  </si>
  <si>
    <t>Share-based Compensation Arrangement by Share-based Payment Award, Options, Exercises in Period, Intrinsic Value | ¥</t>
  </si>
  <si>
    <t>Share options [Member] | Performance Condition [Member]</t>
  </si>
  <si>
    <t>Share Based Compensation Arrangement By Share Based Payment Award Options Grants Adjusted</t>
  </si>
  <si>
    <t>Nonvested restricted stock [Member]</t>
  </si>
  <si>
    <t>5 years 5 months 8 days</t>
  </si>
  <si>
    <t>Share-based Compensation Arrangement by Share-based Payment Award, Equity Instruments Other than Options, Grants in Period</t>
  </si>
  <si>
    <t>Share-based Compensation Arrangement by Share-based Payment Award, Equity Instruments Other than Options, Vested in Period, Fair Value | ¥</t>
  </si>
  <si>
    <t>Nonvested restricted stock [Member] | Performance Condition [Member]</t>
  </si>
  <si>
    <t>Nonvested restricted stock [Member] | Performance Condition [Member] | Officer [Member]</t>
  </si>
  <si>
    <t>Nonvested restricted stock [Member] | Market Condition [Member]</t>
  </si>
  <si>
    <t>Nonvested restricted stock [Member] | Performance or market condition [Member]</t>
  </si>
  <si>
    <t>Share-based Compensation Arrangement by Share-based Payment Award, Award Vesting Period</t>
  </si>
  <si>
    <t>Share Based Compensation Arrangement By Share Based Payment Award Equity Instruments Other Than Options Grants Adjusted</t>
  </si>
  <si>
    <t>Second anniversary of the stated vesting commencement date [Member] | Share options [Member] | Performance Condition [Member]</t>
  </si>
  <si>
    <t>Share-based Compensation Arrangement by Share-based Payment Award, Award Vesting Rights, Percentage</t>
  </si>
  <si>
    <t>50.00%</t>
  </si>
  <si>
    <t>Second anniversary of the stated vesting commencement date [Member] | Nonvested restricted stock [Member] | Performance or market condition [Member]</t>
  </si>
  <si>
    <t>Vesting ratably over the following two years [Member] | Share options [Member] | Performance Condition [Member]</t>
  </si>
  <si>
    <t>Vesting ratably over the following two years [Member] | Nonvested restricted stock [Member] | Performance or market condition [Member]</t>
  </si>
  <si>
    <t>Incentive Award Plans [Member]</t>
  </si>
  <si>
    <t>Incentive Award Plans [Member] | Maximum [Member]</t>
  </si>
  <si>
    <t>Share-based Compensation Arrangement by Share-based Payment Award, Expiration Period</t>
  </si>
  <si>
    <t>Incentive Award Plans [Member] | Share options [Member]</t>
  </si>
  <si>
    <t>Share Based Compensation Arrangement By Share Based Payment Award Options Grants Cumulative</t>
  </si>
  <si>
    <t>Incentive Award Plans [Member] | Nonvested restricted stock [Member]</t>
  </si>
  <si>
    <t>Incentive Award Plans [Member] | Second anniversary of the stated vesting commencement date [Member]</t>
  </si>
  <si>
    <t>Incentive Award Plans [Member] | Vesting ratably over the following two years [Member]</t>
  </si>
  <si>
    <t>2007 Global Share Plan [Member]</t>
  </si>
  <si>
    <t>Share-based Compensation Arrangement by Share-based Payment Award, Number of Shares Authorized</t>
  </si>
  <si>
    <t>2008 Global Share Plan [Member]</t>
  </si>
  <si>
    <t>2009 Share Incentive Plan [Member]</t>
  </si>
  <si>
    <t>EARNINGS PER SHARE (Details) ¥ / shares in Units, ¥ in Thousands</t>
  </si>
  <si>
    <t>Dec. 31, 2015$ / shares</t>
  </si>
  <si>
    <t>Net income attributable to ordinary shareholders - basic | ¥</t>
  </si>
  <si>
    <t>Net income attributable to ordinary shareholders - diluted | ¥</t>
  </si>
  <si>
    <t>Weighted average ordinary shares outstanding - basic</t>
  </si>
  <si>
    <t>Incremental weighted-average ordinary shares from assumed exercise of share options and nonvested restricted stocks using the treasury stock method</t>
  </si>
  <si>
    <t>Weighted average ordinary shares outstanding - diluted</t>
  </si>
  <si>
    <t>Basic earnings per share (in RMB and USD per share) | (per share)</t>
  </si>
  <si>
    <t>Diluted earnings per share (in RMB and USD per share) | (per share)</t>
  </si>
  <si>
    <t>EARNINGS PER SHARE (Details 1) - shares</t>
  </si>
  <si>
    <t>Earnings Per Share, Basic, by Common Class, Including Two Class Method [Line Items]</t>
  </si>
  <si>
    <t>Outstanding employee options and nonvested restricted stocks</t>
  </si>
  <si>
    <t>INCOME TAXES (Details) ¥ in Thousands, $ in Thousands</t>
  </si>
  <si>
    <t>Income tax</t>
  </si>
  <si>
    <t>Current Tax</t>
  </si>
  <si>
    <t>Deferred Tax</t>
  </si>
  <si>
    <t>INCOME TAXES (Details 1)</t>
  </si>
  <si>
    <t>Reconciliation between the effective income tax rate and the PRC statutory income tax rate</t>
  </si>
  <si>
    <t>PRC statutory tax rate</t>
  </si>
  <si>
    <t>25.00%</t>
  </si>
  <si>
    <t>Tax effect of other expenses that are not deductible in determining taxable profit</t>
  </si>
  <si>
    <t>2.00%</t>
  </si>
  <si>
    <t>Effect of different tax rate of group entities operating in other jurisdictions</t>
  </si>
  <si>
    <t>(1.00%)</t>
  </si>
  <si>
    <t>Effect of change in valuation allowance</t>
  </si>
  <si>
    <t>Effect of tax holiday</t>
  </si>
  <si>
    <t>(7.00%)</t>
  </si>
  <si>
    <t>(3.00%)</t>
  </si>
  <si>
    <t>Effect of cash dividends</t>
  </si>
  <si>
    <t>Effective tax rate</t>
  </si>
  <si>
    <t>31.00%</t>
  </si>
  <si>
    <t>27.00%</t>
  </si>
  <si>
    <t>INCOME TAXES (Details 2) - CNY (¥) ¥ / shares in Units, ¥ in Thousands</t>
  </si>
  <si>
    <t>Income Tax Holiday [Line Items]</t>
  </si>
  <si>
    <t>Aggregate amount</t>
  </si>
  <si>
    <t>Per share effect - basic (in RMB per share)</t>
  </si>
  <si>
    <t>Per share effect - diluted (in RMB per share)</t>
  </si>
  <si>
    <t>INCOME TAXES (Details 3) - CNY (¥) ¥ in Thousands</t>
  </si>
  <si>
    <t>Deferred tax assets:</t>
  </si>
  <si>
    <t>Net loss carryforward</t>
  </si>
  <si>
    <t>Long-term assets</t>
  </si>
  <si>
    <t>Bad debt provision</t>
  </si>
  <si>
    <t>Accrued payroll</t>
  </si>
  <si>
    <t>Valuation allowance</t>
  </si>
  <si>
    <t>Total deferred tax assets</t>
  </si>
  <si>
    <t>Deferred tax liabilities:</t>
  </si>
  <si>
    <t>Favorable lease</t>
  </si>
  <si>
    <t>Capitalized interest</t>
  </si>
  <si>
    <t>Unrealized gain for investment</t>
  </si>
  <si>
    <t>Total deferred tax liabilities</t>
  </si>
  <si>
    <t>Deferred tax assets are analyzed as:</t>
  </si>
  <si>
    <t>Current</t>
  </si>
  <si>
    <t>Non-Current</t>
  </si>
  <si>
    <t>Deferred Tax Assets, Net, Total</t>
  </si>
  <si>
    <t>Deferred tax liabilities are analyzed as:</t>
  </si>
  <si>
    <t>Non-current</t>
  </si>
  <si>
    <t>Deferred Tax Liabilities, Gross, Total</t>
  </si>
  <si>
    <t>INCOME TAXES (Details 4) - CNY (¥) ¥ in Thousands</t>
  </si>
  <si>
    <t>Schedule Of Unrecognized Tax Benefits Roll Forward [Line Items]</t>
  </si>
  <si>
    <t>Balance</t>
  </si>
  <si>
    <t>Addition for tax positions</t>
  </si>
  <si>
    <t>INCOME TAXES (Details Textual) - CNY (¥) ¥ in Thousands</t>
  </si>
  <si>
    <t>Dec. 31, 2011</t>
  </si>
  <si>
    <t>Dec. 31, 2010</t>
  </si>
  <si>
    <t>Dec. 31, 2009</t>
  </si>
  <si>
    <t>Dec. 31, 2008</t>
  </si>
  <si>
    <t>Income Tax Disclosure [Line Items]</t>
  </si>
  <si>
    <t>Effective Income Tax Rate Reconciliation, at Federal Statutory Income Tax Rate, Percent</t>
  </si>
  <si>
    <t>Operating Loss Carryforwards</t>
  </si>
  <si>
    <t>Income Tax Withholding Tax Rate For Foreign Invested Non Resident Entity</t>
  </si>
  <si>
    <t>Income Tax Withholding Tax Rate For Foreign Invested Non Resident Entity With Parent Company Incorporated In Qualified Jurisdictions</t>
  </si>
  <si>
    <t>Undistributed Earnings of Domestic Subsidiaries</t>
  </si>
  <si>
    <t>Period Of Statute Of Limitations For Underpayment Of Taxes Due To Computational Errors</t>
  </si>
  <si>
    <t>Period Of Statute Of Limitations For Underpayment Of Taxes More Than Specified Amount</t>
  </si>
  <si>
    <t>Minimum Amount Of Underpayment Of Taxes For Statute Of Limitation To Be Extended To Five Years</t>
  </si>
  <si>
    <t>Period Of Statute Of Limitations For Transfer Pricing Issues</t>
  </si>
  <si>
    <t>Income Tax Holiday, Description</t>
  </si>
  <si>
    <t>two-year exemption and three-year 50% reduction starting from the first profit making year after absorbing all prior years tax losses.</t>
  </si>
  <si>
    <t>Unrecognized Tax Benefits, Ending Balance</t>
  </si>
  <si>
    <t>Dividend Withholding Tax Accrued</t>
  </si>
  <si>
    <t>Valuation Allowance of Deferred Tax Assets [Member]</t>
  </si>
  <si>
    <t>Valuation Allowances and Reserves, Charged to Cost and Expense</t>
  </si>
  <si>
    <t>Valuation Allowances and Reserves, Deductions</t>
  </si>
  <si>
    <t>Valuation Allowances and Reserves, Write-off</t>
  </si>
  <si>
    <t>Hanting Technology Suzhou Co Ltd [Member]</t>
  </si>
  <si>
    <t>Income Tax Rate Reduction For Qualified Enterprise</t>
  </si>
  <si>
    <t>Mengguang Information and Technology (Shanghai) Co., Ltd [Member] | PRC [Member]</t>
  </si>
  <si>
    <t>HONG KONG | China Lodging Holdings H K Limited [Member] | Starway Hotels (Hongkong) Limited [Member]</t>
  </si>
  <si>
    <t>16.50%</t>
  </si>
  <si>
    <t>SINGAPORE | China Lodging Holdings Singapore Pte Ltd [Member]</t>
  </si>
  <si>
    <t>17.00%</t>
  </si>
  <si>
    <t>PRC</t>
  </si>
  <si>
    <t>MAINLAND CHINA CONTRIBUTION PLAN (Details Textual) - CNY (¥) ¥ in Thousands</t>
  </si>
  <si>
    <t>Defined Contribution Plan, Cost Recognized</t>
  </si>
  <si>
    <t>RESTRICTED NET ASSETS (Details Textual) - CNY (¥) ¥ in Thousands</t>
  </si>
  <si>
    <t>Restricted Assets Disclosure [Line Items]</t>
  </si>
  <si>
    <t>Appropriation Of After Tax Profit To General Reserve Fund Required Percentage</t>
  </si>
  <si>
    <t>Appropriation Of After Tax Profit To General Reserve Fund Percentage Of Registered Capital Limit</t>
  </si>
  <si>
    <t>Amount Of Restricted Net Assets For Consolidated And Unconsolidated Subsidiaries Share Capital</t>
  </si>
  <si>
    <t>Retained Earnings, Appropriated</t>
  </si>
  <si>
    <t>Amount of Restricted Net Assets for Consolidated and Unconsolidated Subsidiaries</t>
  </si>
  <si>
    <t>RELATED PARTY TRANSACTIONS AND BALANCES (Details) ¥ in Thousands, $ in Thousands</t>
  </si>
  <si>
    <t>Related Party Transaction [Line Items]</t>
  </si>
  <si>
    <t>Due from Related Parties, Current</t>
  </si>
  <si>
    <t>Yibang [Member]</t>
  </si>
  <si>
    <t>RELATED PARTY TRANSACTIONS AND BALANCES (Details 1) - CNY (¥) ¥ in Thousands</t>
  </si>
  <si>
    <t>Due to Related Parties</t>
  </si>
  <si>
    <t>Ctrip [Member] | Hotel reservation services [Member]</t>
  </si>
  <si>
    <t>Ctrip [Member] | Starway acquisition [Member]</t>
  </si>
  <si>
    <t>Qianya [Member] | Hotel management services [Member]</t>
  </si>
  <si>
    <t>RELATED PARTY TRANSACTIONS AND BALANCES (Details 2) - CNY (¥) ¥ in Thousands</t>
  </si>
  <si>
    <t>Ctrip [Member]</t>
  </si>
  <si>
    <t>Service fee expense</t>
  </si>
  <si>
    <t>Service fee</t>
  </si>
  <si>
    <t>Qianya [Member]</t>
  </si>
  <si>
    <t>RELATED PARTY TRANSACTIONS AND BALANCES (Details Textual) - CNY (¥) ¥ in Thousands</t>
  </si>
  <si>
    <t>May. 31, 2012</t>
  </si>
  <si>
    <t>Starway [Member]</t>
  </si>
  <si>
    <t>Sheen Star [Member]</t>
  </si>
  <si>
    <t>Proceeds from Sale of Available-for-sale Securities, Total</t>
  </si>
  <si>
    <t>Ctrip [Member] | Starway [Member]</t>
  </si>
  <si>
    <t>COMMITMENTS AND CONTINGENCIES (Details) ¥ in Thousands</t>
  </si>
  <si>
    <t>Operating lease commitments</t>
  </si>
  <si>
    <t>COMMITMENTS AND CONTINGENCIES (Details Textual) ¥ in Thousands</t>
  </si>
  <si>
    <t>Purchase commitments</t>
  </si>
  <si>
    <t>Purchase Obligation, Due in Next Twelve Months</t>
  </si>
  <si>
    <t>SUBSEQUENT EVENT (Details Textual) - AccorHotels [Member] - Subsequent Event [Member]</t>
  </si>
  <si>
    <t>Jan. 31, 2016shares</t>
  </si>
  <si>
    <t>Subsequent Event [Line Items]</t>
  </si>
  <si>
    <t>29.30%</t>
  </si>
  <si>
    <t>Stock Issued During Period, Shares, Acquisitions</t>
  </si>
  <si>
    <t>Stock Issued Percentage For Acquisitions</t>
  </si>
  <si>
    <t>9.00%</t>
  </si>
  <si>
    <t>100.00%</t>
  </si>
  <si>
    <t>SCHEDULE I FINANCIAL INFORMATION FOR PARENT COMPANY (Details) ¥ in Thousands, $ in Thousands</t>
  </si>
  <si>
    <t>Dec. 31, 2014USD ($)</t>
  </si>
  <si>
    <t>Short-term investments</t>
  </si>
  <si>
    <t>Short-term bank borrowing</t>
  </si>
  <si>
    <t>Salary and welfare payable</t>
  </si>
  <si>
    <t>Amount due to related parties</t>
  </si>
  <si>
    <t>Accumulated other comprehensive loss</t>
  </si>
  <si>
    <t>Parent Company [Member]</t>
  </si>
  <si>
    <t>Investment in subsidiaries</t>
  </si>
  <si>
    <t>SCHEDULE I FINANCIAL INFORMATION FOR PARENT COMPANY (Details) (Parenthetical) - $ / shares</t>
  </si>
  <si>
    <t>Condensed Balance Sheet Statements, Captions [Line Items]</t>
  </si>
  <si>
    <t>Common Stock, Par or Stated Value Per Share (in dollars per share)</t>
  </si>
  <si>
    <t>Common Stock, Shares Authorized</t>
  </si>
  <si>
    <t>Common Stock, Shares, Issued</t>
  </si>
  <si>
    <t>Common Stock, Shares, Outstanding</t>
  </si>
  <si>
    <t>Treasury Stock, Shares</t>
  </si>
  <si>
    <t>SCHEDULE I FINANCIAL INFORMATION FOR PARENT COMPANY (Details 1) ¥ in Thousands, $ in Thousands</t>
  </si>
  <si>
    <t>Loss from operations</t>
  </si>
  <si>
    <t>Foreign exchange gain</t>
  </si>
  <si>
    <t>Unrealized securities holding gains, net of tax of nil, 9,485 and 7,151 for 2013, 2014 and 2015</t>
  </si>
  <si>
    <t>Income in investment in subsidiaries</t>
  </si>
  <si>
    <t>SCHEDULE I FINANCIAL INFORMATION FOR PARENT COMPANY (Details 1) (Parenthetical) - CNY (¥) ¥ in Thousands</t>
  </si>
  <si>
    <t>Condensed Income Statements, Captions [Line Items]</t>
  </si>
  <si>
    <t>Other Comprehensive Income (Loss), Unrealized Holding Gain (Loss) on Securities Arising During Period, Tax</t>
  </si>
  <si>
    <t>Other Comprehensive Income (Loss), Foreign Currency Translation Adjustment, Tax</t>
  </si>
  <si>
    <t>SCHEDULE I FINANCIAL INFORMATION FOR PARENT COMPANY (Details 2) ¥ in Thousands, $ in Thousands</t>
  </si>
  <si>
    <t>Changes in operating assets and liabilities:</t>
  </si>
  <si>
    <t>Net cash provided by (used in) investing activities</t>
  </si>
  <si>
    <t>Net proceeds from issuance of ordinary shares upon exercise of option</t>
  </si>
  <si>
    <t>Proceeds from issuance of ordinary shares upon exercise of option included in receivables</t>
  </si>
  <si>
    <t>Receipt of investment in subsidiaries</t>
  </si>
  <si>
    <t>Proceeds of advances from subsidiaries</t>
  </si>
  <si>
    <t>SCHEDULE II VALUATION AND QUALIFYING ACCOUNTS (Details) - CNY (¥) ¥ in Thousands</t>
  </si>
  <si>
    <t>Allowance for Doubtful Accounts [Member]</t>
  </si>
  <si>
    <t>Allowance for doubtful accounts of accounts receivables and other receivables:</t>
  </si>
  <si>
    <t>Balance at Beginning of Year</t>
  </si>
  <si>
    <t>Charge to Costs and Expenses</t>
  </si>
  <si>
    <t>Write off</t>
  </si>
  <si>
    <t>Balance at End of Year</t>
  </si>
  <si>
    <t>Addition Due to Acquisition</t>
  </si>
  <si>
    <t>Charge Taken Against Allowance</t>
  </si>
</sst>
</file>

<file path=xl/styles.xml><?xml version="1.0" encoding="utf-8"?>
<styleSheet xmlns="http://schemas.openxmlformats.org/spreadsheetml/2006/main">
  <numFmts count="6">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483994</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6" t="n">
        <v>250881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128</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128</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128</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5</v>
      </c>
      <c r="B1" s="2" t="s">
        <v>1</v>
      </c>
    </row>
    <row r="2" spans="1:2">
      <c r="B2" s="2" t="s">
        <v>128</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128</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128</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128</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128</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0</v>
      </c>
      <c r="B1" s="2" t="s">
        <v>1</v>
      </c>
    </row>
    <row r="2" spans="1:2">
      <c r="B2" s="2" t="s">
        <v>128</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3</v>
      </c>
      <c r="B1" s="2" t="s">
        <v>1</v>
      </c>
    </row>
    <row r="2" spans="1:2">
      <c r="B2" s="2" t="s">
        <v>128</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7" t="n">
        <v>1237838</v>
      </c>
      <c r="C3" s="8" t="n">
        <v>191089</v>
      </c>
      <c r="D3" s="7" t="n">
        <v>808865</v>
      </c>
    </row>
    <row r="4" spans="1:4">
      <c r="A4" s="4" t="s">
        <v>34</v>
      </c>
      <c r="B4" s="6" t="n">
        <v>360500</v>
      </c>
      <c r="C4" s="6" t="n">
        <v>55652</v>
      </c>
      <c r="D4" s="6" t="n">
        <v>0</v>
      </c>
    </row>
    <row r="5" spans="1:4">
      <c r="A5" s="4" t="s">
        <v>35</v>
      </c>
      <c r="B5" s="6" t="n">
        <v>533215</v>
      </c>
      <c r="C5" s="6" t="n">
        <v>82314</v>
      </c>
      <c r="D5" s="6" t="n">
        <v>26615</v>
      </c>
    </row>
    <row r="6" spans="1:4">
      <c r="A6" s="4" t="s">
        <v>36</v>
      </c>
      <c r="B6" s="6" t="n">
        <v>93956</v>
      </c>
      <c r="C6" s="6" t="n">
        <v>14504</v>
      </c>
      <c r="D6" s="6" t="n">
        <v>89243</v>
      </c>
    </row>
    <row r="7" spans="1:4">
      <c r="A7" s="4" t="s">
        <v>37</v>
      </c>
      <c r="B7" s="6" t="n">
        <v>16157</v>
      </c>
      <c r="C7" s="6" t="n">
        <v>2494</v>
      </c>
      <c r="D7" s="6" t="n">
        <v>16293</v>
      </c>
    </row>
    <row r="8" spans="1:4">
      <c r="A8" s="4" t="s">
        <v>38</v>
      </c>
      <c r="B8" s="6" t="n">
        <v>429588</v>
      </c>
      <c r="C8" s="6" t="n">
        <v>66317</v>
      </c>
      <c r="D8" s="6" t="n">
        <v>385158</v>
      </c>
    </row>
    <row r="9" spans="1:4">
      <c r="A9" s="4" t="s">
        <v>39</v>
      </c>
      <c r="B9" s="6" t="n">
        <v>24529</v>
      </c>
      <c r="C9" s="6" t="n">
        <v>3787</v>
      </c>
      <c r="D9" s="6" t="n">
        <v>29882</v>
      </c>
    </row>
    <row r="10" spans="1:4">
      <c r="A10" s="4" t="s">
        <v>40</v>
      </c>
      <c r="B10" s="6" t="n">
        <v>167995</v>
      </c>
      <c r="C10" s="6" t="n">
        <v>25934</v>
      </c>
      <c r="D10" s="6" t="n">
        <v>160582</v>
      </c>
    </row>
    <row r="11" spans="1:4">
      <c r="A11" s="4" t="s">
        <v>41</v>
      </c>
      <c r="B11" s="6" t="n">
        <v>98200</v>
      </c>
      <c r="C11" s="6" t="n">
        <v>15160</v>
      </c>
      <c r="D11" s="6" t="n">
        <v>80026</v>
      </c>
    </row>
    <row r="12" spans="1:4">
      <c r="A12" s="4" t="s">
        <v>42</v>
      </c>
      <c r="B12" s="6" t="n">
        <v>2961978</v>
      </c>
      <c r="C12" s="6" t="n">
        <v>457251</v>
      </c>
      <c r="D12" s="6" t="n">
        <v>1596664</v>
      </c>
    </row>
    <row r="13" spans="1:4">
      <c r="A13" s="4" t="s">
        <v>43</v>
      </c>
      <c r="B13" s="6" t="n">
        <v>3805886</v>
      </c>
      <c r="C13" s="6" t="n">
        <v>587527</v>
      </c>
      <c r="D13" s="6" t="n">
        <v>3907343</v>
      </c>
    </row>
    <row r="14" spans="1:4">
      <c r="A14" s="4" t="s">
        <v>44</v>
      </c>
      <c r="B14" s="6" t="n">
        <v>144812</v>
      </c>
      <c r="C14" s="6" t="n">
        <v>22355</v>
      </c>
      <c r="D14" s="6" t="n">
        <v>104537</v>
      </c>
    </row>
    <row r="15" spans="1:4">
      <c r="A15" s="4" t="s">
        <v>45</v>
      </c>
      <c r="B15" s="6" t="n">
        <v>356578</v>
      </c>
      <c r="C15" s="6" t="n">
        <v>55046</v>
      </c>
      <c r="D15" s="6" t="n">
        <v>229005</v>
      </c>
    </row>
    <row r="16" spans="1:4">
      <c r="A16" s="4" t="s">
        <v>46</v>
      </c>
      <c r="B16" s="6" t="n">
        <v>108344</v>
      </c>
      <c r="C16" s="6" t="n">
        <v>16726</v>
      </c>
      <c r="D16" s="6" t="n">
        <v>64654</v>
      </c>
    </row>
    <row r="17" spans="1:4">
      <c r="A17" s="4" t="s">
        <v>47</v>
      </c>
      <c r="B17" s="6" t="n">
        <v>195446</v>
      </c>
      <c r="C17" s="6" t="n">
        <v>30172</v>
      </c>
      <c r="D17" s="6" t="n">
        <v>197233</v>
      </c>
    </row>
    <row r="18" spans="1:4">
      <c r="A18" s="4" t="s">
        <v>41</v>
      </c>
      <c r="B18" s="6" t="n">
        <v>120477</v>
      </c>
      <c r="C18" s="6" t="n">
        <v>18598</v>
      </c>
      <c r="D18" s="6" t="n">
        <v>83470</v>
      </c>
    </row>
    <row r="19" spans="1:4">
      <c r="A19" s="4" t="s">
        <v>48</v>
      </c>
      <c r="B19" s="6" t="n">
        <v>7693521</v>
      </c>
      <c r="C19" s="6" t="n">
        <v>1187675</v>
      </c>
      <c r="D19" s="6" t="n">
        <v>6182906</v>
      </c>
    </row>
    <row r="20" spans="1:4">
      <c r="A20" s="3" t="s">
        <v>49</v>
      </c>
    </row>
    <row r="21" spans="1:4">
      <c r="A21" s="4" t="s">
        <v>50</v>
      </c>
      <c r="B21" s="6" t="n">
        <v>324680</v>
      </c>
      <c r="C21" s="6" t="n">
        <v>50122</v>
      </c>
      <c r="D21" s="6" t="n">
        <v>0</v>
      </c>
    </row>
    <row r="22" spans="1:4">
      <c r="A22" s="4" t="s">
        <v>51</v>
      </c>
      <c r="B22" s="6" t="n">
        <v>585347</v>
      </c>
      <c r="C22" s="6" t="n">
        <v>90362</v>
      </c>
      <c r="D22" s="6" t="n">
        <v>640691</v>
      </c>
    </row>
    <row r="23" spans="1:4">
      <c r="A23" s="4" t="s">
        <v>52</v>
      </c>
      <c r="B23" s="6" t="n">
        <v>7653</v>
      </c>
      <c r="C23" s="6" t="n">
        <v>1181</v>
      </c>
      <c r="D23" s="6" t="n">
        <v>6403</v>
      </c>
    </row>
    <row r="24" spans="1:4">
      <c r="A24" s="4" t="s">
        <v>53</v>
      </c>
      <c r="B24" s="6" t="n">
        <v>210955</v>
      </c>
      <c r="C24" s="6" t="n">
        <v>32566</v>
      </c>
      <c r="D24" s="6" t="n">
        <v>186051</v>
      </c>
    </row>
    <row r="25" spans="1:4">
      <c r="A25" s="4" t="s">
        <v>54</v>
      </c>
      <c r="B25" s="6" t="n">
        <v>705607</v>
      </c>
      <c r="C25" s="6" t="n">
        <v>108927</v>
      </c>
      <c r="D25" s="6" t="n">
        <v>514268</v>
      </c>
    </row>
    <row r="26" spans="1:4">
      <c r="A26" s="4" t="s">
        <v>55</v>
      </c>
      <c r="B26" s="6" t="n">
        <v>576160</v>
      </c>
      <c r="C26" s="6" t="n">
        <v>88944</v>
      </c>
      <c r="D26" s="6" t="n">
        <v>313017</v>
      </c>
    </row>
    <row r="27" spans="1:4">
      <c r="A27" s="4" t="s">
        <v>56</v>
      </c>
      <c r="B27" s="6" t="n">
        <v>276261</v>
      </c>
      <c r="C27" s="6" t="n">
        <v>42647</v>
      </c>
      <c r="D27" s="6" t="n">
        <v>0</v>
      </c>
    </row>
    <row r="28" spans="1:4">
      <c r="A28" s="4" t="s">
        <v>57</v>
      </c>
      <c r="B28" s="6" t="n">
        <v>102810</v>
      </c>
      <c r="C28" s="6" t="n">
        <v>15871</v>
      </c>
      <c r="D28" s="6" t="n">
        <v>59630</v>
      </c>
    </row>
    <row r="29" spans="1:4">
      <c r="A29" s="4" t="s">
        <v>58</v>
      </c>
      <c r="B29" s="6" t="n">
        <v>1465</v>
      </c>
      <c r="C29" s="6" t="n">
        <v>226</v>
      </c>
      <c r="D29" s="6" t="n">
        <v>701</v>
      </c>
    </row>
    <row r="30" spans="1:4">
      <c r="A30" s="4" t="s">
        <v>59</v>
      </c>
      <c r="B30" s="6" t="n">
        <v>2790938</v>
      </c>
      <c r="C30" s="6" t="n">
        <v>430846</v>
      </c>
      <c r="D30" s="6" t="n">
        <v>1720761</v>
      </c>
    </row>
    <row r="31" spans="1:4">
      <c r="A31" s="4" t="s">
        <v>60</v>
      </c>
      <c r="B31" s="6" t="n">
        <v>945192</v>
      </c>
      <c r="C31" s="6" t="n">
        <v>145912</v>
      </c>
      <c r="D31" s="6" t="n">
        <v>830414</v>
      </c>
    </row>
    <row r="32" spans="1:4">
      <c r="A32" s="4" t="s">
        <v>54</v>
      </c>
      <c r="B32" s="6" t="n">
        <v>180861</v>
      </c>
      <c r="C32" s="6" t="n">
        <v>27920</v>
      </c>
      <c r="D32" s="6" t="n">
        <v>155395</v>
      </c>
    </row>
    <row r="33" spans="1:4">
      <c r="A33" s="4" t="s">
        <v>52</v>
      </c>
      <c r="B33" s="6" t="n">
        <v>0</v>
      </c>
      <c r="C33" s="6" t="n">
        <v>0</v>
      </c>
      <c r="D33" s="6" t="n">
        <v>4083</v>
      </c>
    </row>
    <row r="34" spans="1:4">
      <c r="A34" s="4" t="s">
        <v>61</v>
      </c>
      <c r="B34" s="6" t="n">
        <v>275954</v>
      </c>
      <c r="C34" s="6" t="n">
        <v>42600</v>
      </c>
      <c r="D34" s="6" t="n">
        <v>215762</v>
      </c>
    </row>
    <row r="35" spans="1:4">
      <c r="A35" s="4" t="s">
        <v>58</v>
      </c>
      <c r="B35" s="6" t="n">
        <v>59828</v>
      </c>
      <c r="C35" s="6" t="n">
        <v>9237</v>
      </c>
      <c r="D35" s="6" t="n">
        <v>37778</v>
      </c>
    </row>
    <row r="36" spans="1:4">
      <c r="A36" s="4" t="s">
        <v>62</v>
      </c>
      <c r="B36" s="7" t="n">
        <v>4252773</v>
      </c>
      <c r="C36" s="8" t="n">
        <v>656515</v>
      </c>
      <c r="D36" s="7" t="n">
        <v>2964193</v>
      </c>
    </row>
    <row r="37" spans="1:4">
      <c r="A37" s="4" t="s">
        <v>63</v>
      </c>
      <c r="B37" s="4" t="s">
        <v>64</v>
      </c>
      <c r="C37" s="4" t="s">
        <v>64</v>
      </c>
      <c r="D37" s="4" t="s">
        <v>64</v>
      </c>
    </row>
    <row r="38" spans="1:4">
      <c r="A38" s="3" t="s">
        <v>65</v>
      </c>
    </row>
    <row r="39" spans="1:4">
      <c r="A39" s="4" t="s">
        <v>66</v>
      </c>
      <c r="B39" s="7" t="n">
        <v>186</v>
      </c>
      <c r="C39" s="8" t="n">
        <v>29</v>
      </c>
      <c r="D39" s="7" t="n">
        <v>184</v>
      </c>
    </row>
    <row r="40" spans="1:4">
      <c r="A40" s="4" t="s">
        <v>67</v>
      </c>
      <c r="B40" s="6" t="n">
        <v>-107331</v>
      </c>
      <c r="C40" s="6" t="n">
        <v>-16569</v>
      </c>
      <c r="D40" s="6" t="n">
        <v>0</v>
      </c>
    </row>
    <row r="41" spans="1:4">
      <c r="A41" s="4" t="s">
        <v>68</v>
      </c>
      <c r="B41" s="6" t="n">
        <v>2470099</v>
      </c>
      <c r="C41" s="6" t="n">
        <v>381318</v>
      </c>
      <c r="D41" s="6" t="n">
        <v>2381568</v>
      </c>
    </row>
    <row r="42" spans="1:4">
      <c r="A42" s="4" t="s">
        <v>69</v>
      </c>
      <c r="B42" s="6" t="n">
        <v>1007559</v>
      </c>
      <c r="C42" s="6" t="n">
        <v>155540</v>
      </c>
      <c r="D42" s="6" t="n">
        <v>847220</v>
      </c>
    </row>
    <row r="43" spans="1:4">
      <c r="A43" s="4" t="s">
        <v>70</v>
      </c>
      <c r="B43" s="6" t="n">
        <v>59596</v>
      </c>
      <c r="C43" s="6" t="n">
        <v>9200</v>
      </c>
      <c r="D43" s="6" t="n">
        <v>-12008</v>
      </c>
    </row>
    <row r="44" spans="1:4">
      <c r="A44" s="4" t="s">
        <v>71</v>
      </c>
      <c r="B44" s="6" t="n">
        <v>3430109</v>
      </c>
      <c r="C44" s="6" t="n">
        <v>529518</v>
      </c>
      <c r="D44" s="6" t="n">
        <v>3216964</v>
      </c>
    </row>
    <row r="45" spans="1:4">
      <c r="A45" s="4" t="s">
        <v>72</v>
      </c>
      <c r="B45" s="6" t="n">
        <v>10639</v>
      </c>
      <c r="C45" s="6" t="n">
        <v>1642</v>
      </c>
      <c r="D45" s="6" t="n">
        <v>1749</v>
      </c>
    </row>
    <row r="46" spans="1:4">
      <c r="A46" s="4" t="s">
        <v>73</v>
      </c>
      <c r="B46" s="6" t="n">
        <v>3440748</v>
      </c>
      <c r="C46" s="6" t="n">
        <v>531160</v>
      </c>
      <c r="D46" s="6" t="n">
        <v>3218713</v>
      </c>
    </row>
    <row r="47" spans="1:4">
      <c r="A47" s="4" t="s">
        <v>74</v>
      </c>
      <c r="B47" s="7" t="n">
        <v>7693521</v>
      </c>
      <c r="C47" s="8" t="n">
        <v>1187675</v>
      </c>
      <c r="D47" s="7" t="n">
        <v>6182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128</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128</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128</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5</v>
      </c>
      <c r="B1" s="2" t="s">
        <v>1</v>
      </c>
    </row>
    <row r="2" spans="1:2">
      <c r="B2" s="2" t="s">
        <v>128</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128</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1</v>
      </c>
      <c r="B1" s="2" t="s">
        <v>1</v>
      </c>
    </row>
    <row r="2" spans="1:2">
      <c r="B2" s="2" t="s">
        <v>128</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4</v>
      </c>
      <c r="B1" s="2" t="s">
        <v>1</v>
      </c>
    </row>
    <row r="2" spans="1:2">
      <c r="B2" s="2" t="s">
        <v>128</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128</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128</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3</v>
      </c>
      <c r="B1" s="2" t="s">
        <v>1</v>
      </c>
    </row>
    <row r="2" spans="1:2">
      <c r="B2" s="2" t="s">
        <v>128</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7"/>
    <col customWidth="1" max="3" min="3" width="37"/>
    <col customWidth="1" max="4" min="4" width="27"/>
    <col customWidth="1" max="5" min="5" width="37"/>
  </cols>
  <sheetData>
    <row r="1" spans="1:5">
      <c r="A1" s="1" t="s">
        <v>75</v>
      </c>
      <c r="B1" s="2" t="s">
        <v>76</v>
      </c>
      <c r="C1" s="2" t="s">
        <v>77</v>
      </c>
      <c r="D1" s="2" t="s">
        <v>78</v>
      </c>
      <c r="E1" s="2" t="s">
        <v>79</v>
      </c>
    </row>
    <row r="2" spans="1:5">
      <c r="A2" s="4" t="s">
        <v>80</v>
      </c>
      <c r="B2" s="7" t="n">
        <v>506407</v>
      </c>
      <c r="D2" s="4" t="s">
        <v>64</v>
      </c>
    </row>
    <row r="3" spans="1:5">
      <c r="A3" s="4" t="s">
        <v>81</v>
      </c>
      <c r="B3" s="6" t="n">
        <v>5559</v>
      </c>
      <c r="C3" s="4" t="s">
        <v>64</v>
      </c>
      <c r="D3" s="7" t="n">
        <v>5977</v>
      </c>
      <c r="E3" s="4" t="s">
        <v>64</v>
      </c>
    </row>
    <row r="4" spans="1:5">
      <c r="A4" s="4" t="s">
        <v>82</v>
      </c>
      <c r="B4" s="7" t="n">
        <v>166546</v>
      </c>
      <c r="D4" s="7" t="n">
        <v>137943</v>
      </c>
    </row>
    <row r="5" spans="1:5">
      <c r="A5" s="4" t="s">
        <v>83</v>
      </c>
      <c r="C5" s="9" t="n">
        <v>0.0001</v>
      </c>
      <c r="E5" s="9" t="n">
        <v>0.0001</v>
      </c>
    </row>
    <row r="6" spans="1:5">
      <c r="A6" s="4" t="s">
        <v>84</v>
      </c>
      <c r="B6" s="6" t="n">
        <v>8000000000</v>
      </c>
      <c r="C6" s="6" t="n">
        <v>8000000000</v>
      </c>
      <c r="D6" s="6" t="n">
        <v>8000000000</v>
      </c>
      <c r="E6" s="6" t="n">
        <v>8000000000</v>
      </c>
    </row>
    <row r="7" spans="1:5">
      <c r="A7" s="4" t="s">
        <v>85</v>
      </c>
      <c r="B7" s="6" t="n">
        <v>253978323</v>
      </c>
      <c r="C7" s="6" t="n">
        <v>253978323</v>
      </c>
      <c r="D7" s="6" t="n">
        <v>250747255</v>
      </c>
      <c r="E7" s="6" t="n">
        <v>250747255</v>
      </c>
    </row>
    <row r="8" spans="1:5">
      <c r="A8" s="4" t="s">
        <v>86</v>
      </c>
      <c r="B8" s="6" t="n">
        <v>250881559</v>
      </c>
      <c r="C8" s="6" t="n">
        <v>250881559</v>
      </c>
      <c r="D8" s="6" t="n">
        <v>250747255</v>
      </c>
      <c r="E8" s="6" t="n">
        <v>250747255</v>
      </c>
    </row>
    <row r="9" spans="1:5">
      <c r="A9" s="4" t="s">
        <v>87</v>
      </c>
      <c r="B9" s="6" t="n">
        <v>3096764</v>
      </c>
      <c r="C9" s="6" t="n">
        <v>30967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6</v>
      </c>
      <c r="B1" s="2" t="s">
        <v>1</v>
      </c>
    </row>
    <row r="2" spans="1:2">
      <c r="B2" s="2" t="s">
        <v>128</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2"/>
    <col customWidth="1" max="2" min="2" width="80"/>
  </cols>
  <sheetData>
    <row r="1" spans="1:2">
      <c r="A1" s="1" t="s">
        <v>289</v>
      </c>
      <c r="B1" s="2" t="s">
        <v>1</v>
      </c>
    </row>
    <row r="2" spans="1:2">
      <c r="B2" s="2" t="s">
        <v>128</v>
      </c>
    </row>
    <row r="3" spans="1:2">
      <c r="A3" s="3" t="s">
        <v>224</v>
      </c>
    </row>
    <row r="4" spans="1:2">
      <c r="A4" s="4" t="s">
        <v>290</v>
      </c>
      <c r="B4" s="4" t="s">
        <v>291</v>
      </c>
    </row>
    <row r="5" spans="1:2">
      <c r="A5" s="4" t="s">
        <v>292</v>
      </c>
      <c r="B5" s="4" t="s">
        <v>293</v>
      </c>
    </row>
    <row r="6" spans="1:2">
      <c r="A6" s="4" t="s">
        <v>294</v>
      </c>
      <c r="B6" s="4" t="s">
        <v>295</v>
      </c>
    </row>
    <row r="7" spans="1:2">
      <c r="A7" s="4" t="s">
        <v>33</v>
      </c>
      <c r="B7" s="4" t="s">
        <v>296</v>
      </c>
    </row>
    <row r="8" spans="1:2">
      <c r="A8" s="4" t="s">
        <v>34</v>
      </c>
      <c r="B8" s="4" t="s">
        <v>297</v>
      </c>
    </row>
    <row r="9" spans="1:2">
      <c r="A9" s="4" t="s">
        <v>298</v>
      </c>
      <c r="B9" s="4" t="s">
        <v>299</v>
      </c>
    </row>
    <row r="10" spans="1:2">
      <c r="A10" s="4" t="s">
        <v>300</v>
      </c>
      <c r="B10" s="4" t="s">
        <v>301</v>
      </c>
    </row>
    <row r="11" spans="1:2">
      <c r="A11" s="4" t="s">
        <v>39</v>
      </c>
      <c r="B11" s="4" t="s">
        <v>302</v>
      </c>
    </row>
    <row r="12" spans="1:2">
      <c r="A12" s="4" t="s">
        <v>43</v>
      </c>
      <c r="B12" s="4" t="s">
        <v>303</v>
      </c>
    </row>
    <row r="13" spans="1:2">
      <c r="A13" s="4" t="s">
        <v>304</v>
      </c>
      <c r="B13" s="4" t="s">
        <v>305</v>
      </c>
    </row>
    <row r="14" spans="1:2">
      <c r="A14" s="4" t="s">
        <v>306</v>
      </c>
      <c r="B14" s="4" t="s">
        <v>307</v>
      </c>
    </row>
    <row r="15" spans="1:2">
      <c r="A15" s="4" t="s">
        <v>46</v>
      </c>
      <c r="B15" s="4" t="s">
        <v>308</v>
      </c>
    </row>
    <row r="16" spans="1:2">
      <c r="A16" s="4" t="s">
        <v>309</v>
      </c>
      <c r="B16" s="4" t="s">
        <v>310</v>
      </c>
    </row>
    <row r="17" spans="1:2">
      <c r="A17" s="4" t="s">
        <v>54</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118</v>
      </c>
      <c r="B26" s="4" t="s">
        <v>328</v>
      </c>
    </row>
    <row r="27" spans="1:2">
      <c r="A27" s="4" t="s">
        <v>329</v>
      </c>
      <c r="B27" s="4" t="s">
        <v>330</v>
      </c>
    </row>
    <row r="28" spans="1:2">
      <c r="A28" s="4" t="s">
        <v>331</v>
      </c>
      <c r="B28" s="4" t="s">
        <v>332</v>
      </c>
    </row>
    <row r="29" spans="1:2">
      <c r="A29" s="4" t="s">
        <v>147</v>
      </c>
      <c r="B29" s="4" t="s">
        <v>333</v>
      </c>
    </row>
    <row r="30" spans="1:2">
      <c r="A30" s="4" t="s">
        <v>334</v>
      </c>
      <c r="B30" s="4" t="s">
        <v>335</v>
      </c>
    </row>
    <row r="31" spans="1:2">
      <c r="A31" s="4" t="s">
        <v>336</v>
      </c>
      <c r="B31" s="4" t="s">
        <v>337</v>
      </c>
    </row>
    <row r="32" spans="1:2">
      <c r="A32" s="4" t="s">
        <v>338</v>
      </c>
      <c r="B32" s="4" t="s">
        <v>339</v>
      </c>
    </row>
    <row r="33" spans="1:2">
      <c r="A33" s="4" t="s">
        <v>340</v>
      </c>
      <c r="B33" s="4" t="s">
        <v>341</v>
      </c>
    </row>
    <row r="34" spans="1:2">
      <c r="A34" s="4" t="s">
        <v>342</v>
      </c>
      <c r="B3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128</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53</v>
      </c>
      <c r="B1" s="2" t="s">
        <v>1</v>
      </c>
    </row>
    <row r="2" spans="1:2">
      <c r="B2" s="2" t="s">
        <v>128</v>
      </c>
    </row>
    <row r="3" spans="1:2">
      <c r="A3" s="3" t="s">
        <v>227</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6</v>
      </c>
      <c r="B1" s="2" t="s">
        <v>1</v>
      </c>
    </row>
    <row r="2" spans="1:2">
      <c r="B2" s="2" t="s">
        <v>128</v>
      </c>
    </row>
    <row r="3" spans="1:2">
      <c r="A3" s="3" t="s">
        <v>230</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9</v>
      </c>
      <c r="B1" s="2" t="s">
        <v>1</v>
      </c>
    </row>
    <row r="2" spans="1:2">
      <c r="B2" s="2" t="s">
        <v>128</v>
      </c>
    </row>
    <row r="3" spans="1:2">
      <c r="A3" s="3" t="s">
        <v>233</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128</v>
      </c>
    </row>
    <row r="3" spans="1:2">
      <c r="A3" s="3" t="s">
        <v>23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69</v>
      </c>
      <c r="B1" s="2" t="s">
        <v>1</v>
      </c>
    </row>
    <row r="2" spans="1:2">
      <c r="B2" s="2" t="s">
        <v>128</v>
      </c>
    </row>
    <row r="3" spans="1:2">
      <c r="A3" s="3" t="s">
        <v>239</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2</v>
      </c>
      <c r="B1" s="2" t="s">
        <v>1</v>
      </c>
    </row>
    <row r="2" spans="1:2">
      <c r="B2" s="2" t="s">
        <v>128</v>
      </c>
    </row>
    <row r="3" spans="1:2">
      <c r="A3" s="3" t="s">
        <v>24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75</v>
      </c>
      <c r="B1" s="2" t="s">
        <v>1</v>
      </c>
    </row>
    <row r="2" spans="1:2">
      <c r="B2" s="2" t="s">
        <v>128</v>
      </c>
    </row>
    <row r="3" spans="1:2">
      <c r="A3" s="3" t="s">
        <v>248</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88</v>
      </c>
      <c r="B1" s="2" t="s">
        <v>1</v>
      </c>
    </row>
    <row r="2" spans="1:5">
      <c r="B2" s="2" t="s">
        <v>89</v>
      </c>
      <c r="C2" s="2" t="s">
        <v>77</v>
      </c>
      <c r="D2" s="2" t="s">
        <v>90</v>
      </c>
      <c r="E2" s="2" t="s">
        <v>91</v>
      </c>
    </row>
    <row r="3" spans="1:5">
      <c r="A3" s="3" t="s">
        <v>92</v>
      </c>
    </row>
    <row r="4" spans="1:5">
      <c r="A4" s="4" t="s">
        <v>93</v>
      </c>
      <c r="B4" s="7" t="n">
        <v>4986872</v>
      </c>
      <c r="C4" s="8" t="n">
        <v>769840</v>
      </c>
      <c r="D4" s="7" t="n">
        <v>4522431</v>
      </c>
      <c r="E4" s="7" t="n">
        <v>3870887</v>
      </c>
    </row>
    <row r="5" spans="1:5">
      <c r="A5" s="4" t="s">
        <v>94</v>
      </c>
      <c r="B5" s="6" t="n">
        <v>1123979</v>
      </c>
      <c r="C5" s="6" t="n">
        <v>173512</v>
      </c>
      <c r="D5" s="6" t="n">
        <v>742797</v>
      </c>
      <c r="E5" s="6" t="n">
        <v>549958</v>
      </c>
    </row>
    <row r="6" spans="1:5">
      <c r="A6" s="4" t="s">
        <v>95</v>
      </c>
      <c r="B6" s="6" t="n">
        <v>6110851</v>
      </c>
      <c r="C6" s="6" t="n">
        <v>943352</v>
      </c>
      <c r="D6" s="6" t="n">
        <v>5265228</v>
      </c>
      <c r="E6" s="6" t="n">
        <v>4420845</v>
      </c>
    </row>
    <row r="7" spans="1:5">
      <c r="A7" s="4" t="s">
        <v>96</v>
      </c>
      <c r="B7" s="6" t="n">
        <v>336227</v>
      </c>
      <c r="C7" s="6" t="n">
        <v>51904</v>
      </c>
      <c r="D7" s="6" t="n">
        <v>300500</v>
      </c>
      <c r="E7" s="6" t="n">
        <v>252216</v>
      </c>
    </row>
    <row r="8" spans="1:5">
      <c r="A8" s="4" t="s">
        <v>97</v>
      </c>
      <c r="B8" s="6" t="n">
        <v>5774624</v>
      </c>
      <c r="C8" s="6" t="n">
        <v>891448</v>
      </c>
      <c r="D8" s="6" t="n">
        <v>4964728</v>
      </c>
      <c r="E8" s="6" t="n">
        <v>4168629</v>
      </c>
    </row>
    <row r="9" spans="1:5">
      <c r="A9" s="3" t="s">
        <v>98</v>
      </c>
    </row>
    <row r="10" spans="1:5">
      <c r="A10" s="4" t="s">
        <v>99</v>
      </c>
      <c r="B10" s="6" t="n">
        <v>4512147</v>
      </c>
      <c r="C10" s="6" t="n">
        <v>696556</v>
      </c>
      <c r="D10" s="6" t="n">
        <v>3878027</v>
      </c>
      <c r="E10" s="6" t="n">
        <v>3181666</v>
      </c>
    </row>
    <row r="11" spans="1:5">
      <c r="A11" s="4" t="s">
        <v>100</v>
      </c>
      <c r="B11" s="6" t="n">
        <v>179568</v>
      </c>
      <c r="C11" s="6" t="n">
        <v>27720</v>
      </c>
      <c r="D11" s="6" t="n">
        <v>187435</v>
      </c>
      <c r="E11" s="6" t="n">
        <v>138129</v>
      </c>
    </row>
    <row r="12" spans="1:5">
      <c r="A12" s="4" t="s">
        <v>101</v>
      </c>
      <c r="B12" s="6" t="n">
        <v>403008</v>
      </c>
      <c r="C12" s="6" t="n">
        <v>62214</v>
      </c>
      <c r="D12" s="6" t="n">
        <v>342128</v>
      </c>
      <c r="E12" s="6" t="n">
        <v>284756</v>
      </c>
    </row>
    <row r="13" spans="1:5">
      <c r="A13" s="4" t="s">
        <v>102</v>
      </c>
      <c r="B13" s="6" t="n">
        <v>110011</v>
      </c>
      <c r="C13" s="6" t="n">
        <v>16983</v>
      </c>
      <c r="D13" s="6" t="n">
        <v>186325</v>
      </c>
      <c r="E13" s="6" t="n">
        <v>211284</v>
      </c>
    </row>
    <row r="14" spans="1:5">
      <c r="A14" s="4" t="s">
        <v>103</v>
      </c>
      <c r="B14" s="6" t="n">
        <v>5204734</v>
      </c>
      <c r="C14" s="6" t="n">
        <v>803473</v>
      </c>
      <c r="D14" s="6" t="n">
        <v>4593915</v>
      </c>
      <c r="E14" s="6" t="n">
        <v>3815835</v>
      </c>
    </row>
    <row r="15" spans="1:5">
      <c r="A15" s="4" t="s">
        <v>104</v>
      </c>
      <c r="B15" s="6" t="n">
        <v>31264</v>
      </c>
      <c r="C15" s="6" t="n">
        <v>4827</v>
      </c>
      <c r="D15" s="6" t="n">
        <v>18551</v>
      </c>
      <c r="E15" s="6" t="n">
        <v>27750</v>
      </c>
    </row>
    <row r="16" spans="1:5">
      <c r="A16" s="4" t="s">
        <v>105</v>
      </c>
      <c r="B16" s="6" t="n">
        <v>601154</v>
      </c>
      <c r="C16" s="6" t="n">
        <v>92802</v>
      </c>
      <c r="D16" s="6" t="n">
        <v>389364</v>
      </c>
      <c r="E16" s="6" t="n">
        <v>380544</v>
      </c>
    </row>
    <row r="17" spans="1:5">
      <c r="A17" s="4" t="s">
        <v>106</v>
      </c>
      <c r="B17" s="6" t="n">
        <v>26712</v>
      </c>
      <c r="C17" s="6" t="n">
        <v>4124</v>
      </c>
      <c r="D17" s="6" t="n">
        <v>23162</v>
      </c>
      <c r="E17" s="6" t="n">
        <v>6856</v>
      </c>
    </row>
    <row r="18" spans="1:5">
      <c r="A18" s="4" t="s">
        <v>107</v>
      </c>
      <c r="B18" s="6" t="n">
        <v>3854</v>
      </c>
      <c r="C18" s="6" t="n">
        <v>595</v>
      </c>
      <c r="D18" s="6" t="n">
        <v>1533</v>
      </c>
      <c r="E18" s="6" t="n">
        <v>813</v>
      </c>
    </row>
    <row r="19" spans="1:5">
      <c r="A19" s="4" t="s">
        <v>108</v>
      </c>
      <c r="B19" s="6" t="n">
        <v>4083</v>
      </c>
      <c r="C19" s="6" t="n">
        <v>630</v>
      </c>
      <c r="D19" s="6" t="n">
        <v>4749</v>
      </c>
      <c r="E19" s="6" t="n">
        <v>1907</v>
      </c>
    </row>
    <row r="20" spans="1:5">
      <c r="A20" s="4" t="s">
        <v>109</v>
      </c>
      <c r="B20" s="6" t="n">
        <v>7814</v>
      </c>
      <c r="C20" s="6" t="n">
        <v>1206</v>
      </c>
      <c r="D20" s="6" t="n">
        <v>-246</v>
      </c>
      <c r="E20" s="6" t="n">
        <v>21</v>
      </c>
    </row>
    <row r="21" spans="1:5">
      <c r="A21" s="4" t="s">
        <v>110</v>
      </c>
      <c r="B21" s="6" t="n">
        <v>635909</v>
      </c>
      <c r="C21" s="6" t="n">
        <v>98167</v>
      </c>
      <c r="D21" s="6" t="n">
        <v>415496</v>
      </c>
      <c r="E21" s="6" t="n">
        <v>388515</v>
      </c>
    </row>
    <row r="22" spans="1:5">
      <c r="A22" s="4" t="s">
        <v>111</v>
      </c>
      <c r="B22" s="6" t="n">
        <v>196529</v>
      </c>
      <c r="C22" s="6" t="n">
        <v>30339</v>
      </c>
      <c r="D22" s="6" t="n">
        <v>113105</v>
      </c>
      <c r="E22" s="6" t="n">
        <v>104820</v>
      </c>
    </row>
    <row r="23" spans="1:5">
      <c r="A23" s="4" t="s">
        <v>112</v>
      </c>
      <c r="B23" s="6" t="n">
        <v>439380</v>
      </c>
      <c r="C23" s="6" t="n">
        <v>67828</v>
      </c>
      <c r="D23" s="6" t="n">
        <v>302391</v>
      </c>
      <c r="E23" s="6" t="n">
        <v>283695</v>
      </c>
    </row>
    <row r="24" spans="1:5">
      <c r="A24" s="4" t="s">
        <v>113</v>
      </c>
      <c r="B24" s="6" t="n">
        <v>2780</v>
      </c>
      <c r="C24" s="6" t="n">
        <v>429</v>
      </c>
      <c r="D24" s="6" t="n">
        <v>-4957</v>
      </c>
      <c r="E24" s="6" t="n">
        <v>3837</v>
      </c>
    </row>
    <row r="25" spans="1:5">
      <c r="A25" s="4" t="s">
        <v>114</v>
      </c>
      <c r="B25" s="6" t="n">
        <v>436600</v>
      </c>
      <c r="C25" s="6" t="n">
        <v>67399</v>
      </c>
      <c r="D25" s="6" t="n">
        <v>307348</v>
      </c>
      <c r="E25" s="6" t="n">
        <v>279858</v>
      </c>
    </row>
    <row r="26" spans="1:5">
      <c r="A26" s="3" t="s">
        <v>115</v>
      </c>
    </row>
    <row r="27" spans="1:5">
      <c r="A27" s="4" t="s">
        <v>116</v>
      </c>
      <c r="B27" s="6" t="n">
        <v>68069</v>
      </c>
      <c r="C27" s="6" t="n">
        <v>10508</v>
      </c>
      <c r="D27" s="6" t="n">
        <v>28458</v>
      </c>
    </row>
    <row r="28" spans="1:5">
      <c r="A28" s="4" t="s">
        <v>117</v>
      </c>
      <c r="B28" s="6" t="n">
        <v>3535</v>
      </c>
      <c r="C28" s="6" t="n">
        <v>546</v>
      </c>
      <c r="D28" s="6" t="n">
        <v>-1082</v>
      </c>
      <c r="E28" s="6" t="n">
        <v>-976</v>
      </c>
    </row>
    <row r="29" spans="1:5">
      <c r="A29" s="4" t="s">
        <v>118</v>
      </c>
      <c r="B29" s="6" t="n">
        <v>510984</v>
      </c>
      <c r="C29" s="6" t="n">
        <v>78882</v>
      </c>
      <c r="D29" s="6" t="n">
        <v>329767</v>
      </c>
      <c r="E29" s="6" t="n">
        <v>282719</v>
      </c>
    </row>
    <row r="30" spans="1:5">
      <c r="A30" s="4" t="s">
        <v>119</v>
      </c>
      <c r="B30" s="6" t="n">
        <v>2780</v>
      </c>
      <c r="C30" s="6" t="n">
        <v>429</v>
      </c>
      <c r="D30" s="6" t="n">
        <v>-4957</v>
      </c>
      <c r="E30" s="6" t="n">
        <v>3837</v>
      </c>
    </row>
    <row r="31" spans="1:5">
      <c r="A31" s="4" t="s">
        <v>120</v>
      </c>
      <c r="B31" s="7" t="n">
        <v>508204</v>
      </c>
      <c r="C31" s="8" t="n">
        <v>78453</v>
      </c>
      <c r="D31" s="7" t="n">
        <v>334724</v>
      </c>
      <c r="E31" s="7" t="n">
        <v>278882</v>
      </c>
    </row>
    <row r="32" spans="1:5">
      <c r="A32" s="3" t="s">
        <v>121</v>
      </c>
    </row>
    <row r="33" spans="1:5">
      <c r="A33" s="4" t="s">
        <v>122</v>
      </c>
      <c r="B33" s="10" t="n">
        <v>1.74</v>
      </c>
      <c r="C33" s="11" t="n">
        <v>0.27</v>
      </c>
      <c r="D33" s="10" t="n">
        <v>1.23</v>
      </c>
      <c r="E33" s="10" t="n">
        <v>1.14</v>
      </c>
    </row>
    <row r="34" spans="1:5">
      <c r="A34" s="4" t="s">
        <v>123</v>
      </c>
      <c r="B34" s="10" t="n">
        <v>1.7</v>
      </c>
      <c r="C34" s="11" t="n">
        <v>0.26</v>
      </c>
      <c r="D34" s="10" t="n">
        <v>1.21</v>
      </c>
      <c r="E34" s="10" t="n">
        <v>1.12</v>
      </c>
    </row>
    <row r="35" spans="1:5">
      <c r="A35" s="3" t="s">
        <v>124</v>
      </c>
    </row>
    <row r="36" spans="1:5">
      <c r="A36" s="4" t="s">
        <v>125</v>
      </c>
      <c r="B36" s="6" t="n">
        <v>250533204</v>
      </c>
      <c r="C36" s="6" t="n">
        <v>250533204</v>
      </c>
      <c r="D36" s="6" t="n">
        <v>248957645</v>
      </c>
      <c r="E36" s="6" t="n">
        <v>245187348</v>
      </c>
    </row>
    <row r="37" spans="1:5">
      <c r="A37" s="4" t="s">
        <v>126</v>
      </c>
      <c r="B37" s="6" t="n">
        <v>256104167</v>
      </c>
      <c r="C37" s="6" t="n">
        <v>256104167</v>
      </c>
      <c r="D37" s="6" t="n">
        <v>253004204</v>
      </c>
      <c r="E37" s="6" t="n">
        <v>24948628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8</v>
      </c>
      <c r="B1" s="2" t="s">
        <v>1</v>
      </c>
    </row>
    <row r="2" spans="1:2">
      <c r="B2" s="2" t="s">
        <v>128</v>
      </c>
    </row>
    <row r="3" spans="1:2">
      <c r="A3" s="3" t="s">
        <v>251</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1</v>
      </c>
      <c r="B1" s="2" t="s">
        <v>1</v>
      </c>
    </row>
    <row r="2" spans="1:2">
      <c r="B2" s="2" t="s">
        <v>128</v>
      </c>
    </row>
    <row r="3" spans="1:2">
      <c r="A3" s="3" t="s">
        <v>254</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84</v>
      </c>
      <c r="B1" s="2" t="s">
        <v>1</v>
      </c>
    </row>
    <row r="2" spans="1:2">
      <c r="B2" s="2" t="s">
        <v>128</v>
      </c>
    </row>
    <row r="3" spans="1:2">
      <c r="A3" s="3" t="s">
        <v>257</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87</v>
      </c>
      <c r="B1" s="2" t="s">
        <v>1</v>
      </c>
    </row>
    <row r="2" spans="1:2">
      <c r="B2" s="2" t="s">
        <v>128</v>
      </c>
    </row>
    <row r="3" spans="1:2">
      <c r="A3" s="3" t="s">
        <v>26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128</v>
      </c>
    </row>
    <row r="3" spans="1:2">
      <c r="A3" s="3" t="s">
        <v>26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128</v>
      </c>
    </row>
    <row r="3" spans="1:2">
      <c r="A3" s="3" t="s">
        <v>26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410</v>
      </c>
      <c r="B1" s="2" t="s">
        <v>1</v>
      </c>
    </row>
    <row r="2" spans="1:2">
      <c r="B2" s="2" t="s">
        <v>128</v>
      </c>
    </row>
    <row r="3" spans="1:2">
      <c r="A3" s="3" t="s">
        <v>275</v>
      </c>
    </row>
    <row r="4" spans="1:2">
      <c r="A4" s="4" t="s">
        <v>411</v>
      </c>
      <c r="B4" s="4" t="s">
        <v>412</v>
      </c>
    </row>
    <row r="5" spans="1:2">
      <c r="A5" s="4" t="s">
        <v>179</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128</v>
      </c>
    </row>
    <row r="3" spans="1:2">
      <c r="A3" s="3" t="s">
        <v>278</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128</v>
      </c>
      <c r="C2" s="2" t="s">
        <v>129</v>
      </c>
    </row>
    <row r="3" spans="1:3">
      <c r="A3" s="4" t="s">
        <v>422</v>
      </c>
    </row>
    <row r="4" spans="1:3">
      <c r="A4" s="3" t="s">
        <v>423</v>
      </c>
    </row>
    <row r="5" spans="1:3">
      <c r="A5" s="4" t="s">
        <v>424</v>
      </c>
      <c r="B5" s="4" t="s">
        <v>425</v>
      </c>
    </row>
    <row r="6" spans="1:3">
      <c r="A6" s="4" t="s">
        <v>426</v>
      </c>
    </row>
    <row r="7" spans="1:3">
      <c r="A7" s="3" t="s">
        <v>423</v>
      </c>
    </row>
    <row r="8" spans="1:3">
      <c r="A8" s="4" t="s">
        <v>424</v>
      </c>
      <c r="B8" s="4" t="s">
        <v>427</v>
      </c>
    </row>
    <row r="9" spans="1:3">
      <c r="A9" s="4" t="s">
        <v>428</v>
      </c>
    </row>
    <row r="10" spans="1:3">
      <c r="A10" s="3" t="s">
        <v>423</v>
      </c>
    </row>
    <row r="11" spans="1:3">
      <c r="A11" s="4" t="s">
        <v>429</v>
      </c>
      <c r="B11" s="6" t="n">
        <v>616</v>
      </c>
      <c r="C11" s="6" t="n">
        <v>611</v>
      </c>
    </row>
    <row r="12" spans="1:3">
      <c r="A12" s="4" t="s">
        <v>430</v>
      </c>
    </row>
    <row r="13" spans="1:3">
      <c r="A13" s="3" t="s">
        <v>423</v>
      </c>
    </row>
    <row r="14" spans="1:3">
      <c r="A14" s="4" t="s">
        <v>431</v>
      </c>
      <c r="B14" s="4" t="s">
        <v>432</v>
      </c>
    </row>
    <row r="15" spans="1:3">
      <c r="A15" s="4" t="s">
        <v>433</v>
      </c>
      <c r="B15" s="4" t="s">
        <v>434</v>
      </c>
    </row>
    <row r="16" spans="1:3">
      <c r="A16" s="4" t="s">
        <v>435</v>
      </c>
      <c r="B16" s="4" t="s">
        <v>436</v>
      </c>
    </row>
    <row r="17" spans="1:3">
      <c r="A17" s="4" t="s">
        <v>437</v>
      </c>
    </row>
    <row r="18" spans="1:3">
      <c r="A18" s="3" t="s">
        <v>423</v>
      </c>
    </row>
    <row r="19" spans="1:3">
      <c r="A19" s="4" t="s">
        <v>431</v>
      </c>
      <c r="B19" s="4" t="s">
        <v>438</v>
      </c>
    </row>
    <row r="20" spans="1:3">
      <c r="A20" s="4" t="s">
        <v>433</v>
      </c>
      <c r="B20" s="4" t="s">
        <v>439</v>
      </c>
    </row>
    <row r="21" spans="1:3">
      <c r="A21" s="4" t="s">
        <v>435</v>
      </c>
      <c r="B21" s="4" t="s">
        <v>440</v>
      </c>
    </row>
    <row r="22" spans="1:3">
      <c r="A22" s="4" t="s">
        <v>441</v>
      </c>
    </row>
    <row r="23" spans="1:3">
      <c r="A23" s="3" t="s">
        <v>423</v>
      </c>
    </row>
    <row r="24" spans="1:3">
      <c r="A24" s="4" t="s">
        <v>429</v>
      </c>
      <c r="B24" s="6" t="n">
        <v>2067</v>
      </c>
      <c r="C24" s="6" t="n">
        <v>1376</v>
      </c>
    </row>
    <row r="25" spans="1:3">
      <c r="A25" s="4" t="s">
        <v>442</v>
      </c>
    </row>
    <row r="26" spans="1:3">
      <c r="A26" s="3" t="s">
        <v>423</v>
      </c>
    </row>
    <row r="27" spans="1:3">
      <c r="A27" s="4" t="s">
        <v>429</v>
      </c>
      <c r="B27" s="6" t="n">
        <v>80</v>
      </c>
      <c r="C27" s="6"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58"/>
  </cols>
  <sheetData>
    <row r="1" spans="1:2">
      <c r="A1" s="1" t="s">
        <v>443</v>
      </c>
      <c r="B1" s="2" t="s">
        <v>1</v>
      </c>
    </row>
    <row r="2" spans="1:2">
      <c r="B2" s="2" t="s">
        <v>128</v>
      </c>
    </row>
    <row r="3" spans="1:2">
      <c r="A3" s="4" t="s">
        <v>444</v>
      </c>
    </row>
    <row r="4" spans="1:2">
      <c r="A4" s="3" t="s">
        <v>445</v>
      </c>
    </row>
    <row r="5" spans="1:2">
      <c r="A5" s="4" t="s">
        <v>446</v>
      </c>
      <c r="B5" s="4" t="s">
        <v>447</v>
      </c>
    </row>
    <row r="6" spans="1:2">
      <c r="A6" s="4" t="s">
        <v>448</v>
      </c>
    </row>
    <row r="7" spans="1:2">
      <c r="A7" s="3" t="s">
        <v>445</v>
      </c>
    </row>
    <row r="8" spans="1:2">
      <c r="A8" s="4" t="s">
        <v>449</v>
      </c>
      <c r="B8" s="4" t="s">
        <v>450</v>
      </c>
    </row>
    <row r="9" spans="1:2">
      <c r="A9" s="4" t="s">
        <v>451</v>
      </c>
    </row>
    <row r="10" spans="1:2">
      <c r="A10" s="3" t="s">
        <v>445</v>
      </c>
    </row>
    <row r="11" spans="1:2">
      <c r="A11" s="4" t="s">
        <v>449</v>
      </c>
      <c r="B11" s="4" t="s">
        <v>436</v>
      </c>
    </row>
    <row r="12" spans="1:2">
      <c r="A12" s="4" t="s">
        <v>452</v>
      </c>
    </row>
    <row r="13" spans="1:2">
      <c r="A13" s="3" t="s">
        <v>445</v>
      </c>
    </row>
    <row r="14" spans="1:2">
      <c r="A14" s="4" t="s">
        <v>449</v>
      </c>
      <c r="B14" s="4" t="s">
        <v>440</v>
      </c>
    </row>
    <row r="15" spans="1:2">
      <c r="A15" s="4" t="s">
        <v>453</v>
      </c>
    </row>
    <row r="16" spans="1:2">
      <c r="A16" s="3" t="s">
        <v>445</v>
      </c>
    </row>
    <row r="17" spans="1:2">
      <c r="A17" s="4" t="s">
        <v>449</v>
      </c>
      <c r="B17"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128</v>
      </c>
      <c r="C2" s="2" t="s">
        <v>129</v>
      </c>
      <c r="D2" s="2" t="s">
        <v>130</v>
      </c>
    </row>
    <row r="3" spans="1:4">
      <c r="A3" s="3" t="s">
        <v>131</v>
      </c>
    </row>
    <row r="4" spans="1:4">
      <c r="A4" s="4" t="s">
        <v>132</v>
      </c>
      <c r="B4" s="7" t="n">
        <v>7151</v>
      </c>
      <c r="C4" s="7" t="n">
        <v>9485</v>
      </c>
      <c r="D4" s="7" t="n">
        <v>0</v>
      </c>
    </row>
    <row r="5" spans="1:4">
      <c r="A5" s="4" t="s">
        <v>133</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54</v>
      </c>
      <c r="B1" s="2" t="s">
        <v>29</v>
      </c>
    </row>
    <row r="2" spans="1:2">
      <c r="A2" s="3" t="s">
        <v>455</v>
      </c>
    </row>
    <row r="3" spans="1:2">
      <c r="A3" s="4" t="s">
        <v>456</v>
      </c>
      <c r="B3" s="7" t="n">
        <v>506407</v>
      </c>
    </row>
    <row r="4" spans="1:2">
      <c r="A4" s="4" t="s">
        <v>457</v>
      </c>
      <c r="B4" s="6" t="n">
        <v>166546</v>
      </c>
    </row>
    <row r="5" spans="1:2">
      <c r="A5" s="4" t="s">
        <v>458</v>
      </c>
      <c r="B5" s="6" t="n">
        <v>672953</v>
      </c>
    </row>
    <row r="6" spans="1:2">
      <c r="A6" s="4" t="s">
        <v>459</v>
      </c>
    </row>
    <row r="7" spans="1:2">
      <c r="A7" s="3" t="s">
        <v>455</v>
      </c>
    </row>
    <row r="8" spans="1:2">
      <c r="A8" s="4" t="s">
        <v>456</v>
      </c>
      <c r="B8" s="6" t="n">
        <v>506407</v>
      </c>
    </row>
    <row r="9" spans="1:2">
      <c r="A9" s="4" t="s">
        <v>457</v>
      </c>
      <c r="B9" s="6" t="n">
        <v>166546</v>
      </c>
    </row>
    <row r="10" spans="1:2">
      <c r="A10" s="4" t="s">
        <v>458</v>
      </c>
      <c r="B10" s="6" t="n">
        <v>672953</v>
      </c>
    </row>
    <row r="11" spans="1:2">
      <c r="A11" s="4" t="s">
        <v>460</v>
      </c>
    </row>
    <row r="12" spans="1:2">
      <c r="A12" s="3" t="s">
        <v>455</v>
      </c>
    </row>
    <row r="13" spans="1:2">
      <c r="A13" s="4" t="s">
        <v>456</v>
      </c>
      <c r="B13" s="6" t="n">
        <v>0</v>
      </c>
    </row>
    <row r="14" spans="1:2">
      <c r="A14" s="4" t="s">
        <v>457</v>
      </c>
      <c r="B14" s="6" t="n">
        <v>0</v>
      </c>
    </row>
    <row r="15" spans="1:2">
      <c r="A15" s="4" t="s">
        <v>458</v>
      </c>
      <c r="B15" s="6" t="n">
        <v>0</v>
      </c>
    </row>
    <row r="16" spans="1:2">
      <c r="A16" s="4" t="s">
        <v>461</v>
      </c>
    </row>
    <row r="17" spans="1:2">
      <c r="A17" s="3" t="s">
        <v>455</v>
      </c>
    </row>
    <row r="18" spans="1:2">
      <c r="A18" s="4" t="s">
        <v>456</v>
      </c>
      <c r="B18" s="6" t="n">
        <v>0</v>
      </c>
    </row>
    <row r="19" spans="1:2">
      <c r="A19" s="4" t="s">
        <v>457</v>
      </c>
      <c r="B19" s="6" t="n">
        <v>0</v>
      </c>
    </row>
    <row r="20" spans="1:2">
      <c r="A20" s="4" t="s">
        <v>458</v>
      </c>
      <c r="B20"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128</v>
      </c>
      <c r="C2" s="2" t="s">
        <v>129</v>
      </c>
      <c r="D2" s="2" t="s">
        <v>130</v>
      </c>
    </row>
    <row r="3" spans="1:4">
      <c r="A3" s="3" t="s">
        <v>463</v>
      </c>
    </row>
    <row r="4" spans="1:4">
      <c r="A4" s="4" t="s">
        <v>464</v>
      </c>
      <c r="B4" s="7" t="n">
        <v>2445</v>
      </c>
      <c r="C4" s="7" t="n">
        <v>188</v>
      </c>
      <c r="D4" s="7" t="n">
        <v>0</v>
      </c>
    </row>
    <row r="5" spans="1:4">
      <c r="A5" s="4" t="s">
        <v>465</v>
      </c>
    </row>
    <row r="6" spans="1:4">
      <c r="A6" s="3" t="s">
        <v>463</v>
      </c>
    </row>
    <row r="7" spans="1:4">
      <c r="A7" s="4" t="s">
        <v>466</v>
      </c>
      <c r="B7" s="6" t="n">
        <v>93163</v>
      </c>
      <c r="C7" s="6" t="n">
        <v>27203</v>
      </c>
      <c r="D7" s="6" t="n">
        <v>7965</v>
      </c>
    </row>
    <row r="8" spans="1:4">
      <c r="A8" s="4" t="s">
        <v>464</v>
      </c>
      <c r="B8" s="6" t="n">
        <v>2445</v>
      </c>
      <c r="C8" s="6" t="n">
        <v>188</v>
      </c>
    </row>
    <row r="9" spans="1:4">
      <c r="A9" s="4" t="s">
        <v>467</v>
      </c>
    </row>
    <row r="10" spans="1:4">
      <c r="A10" s="3" t="s">
        <v>463</v>
      </c>
    </row>
    <row r="11" spans="1:4">
      <c r="A11" s="4" t="s">
        <v>468</v>
      </c>
      <c r="B11" s="6" t="n">
        <v>21879</v>
      </c>
      <c r="C11" s="6" t="n">
        <v>13561</v>
      </c>
      <c r="D11" s="6" t="n">
        <v>5382</v>
      </c>
    </row>
    <row r="12" spans="1:4">
      <c r="A12" s="4" t="s">
        <v>46</v>
      </c>
      <c r="B12" s="6" t="n">
        <v>0</v>
      </c>
      <c r="C12" s="6" t="n">
        <v>0</v>
      </c>
    </row>
    <row r="13" spans="1:4">
      <c r="A13" s="4" t="s">
        <v>469</v>
      </c>
    </row>
    <row r="14" spans="1:4">
      <c r="A14" s="3" t="s">
        <v>463</v>
      </c>
    </row>
    <row r="15" spans="1:4">
      <c r="A15" s="4" t="s">
        <v>468</v>
      </c>
      <c r="B15" s="6" t="n">
        <v>0</v>
      </c>
      <c r="C15" s="6" t="n">
        <v>0</v>
      </c>
      <c r="D15" s="6" t="n">
        <v>0</v>
      </c>
    </row>
    <row r="16" spans="1:4">
      <c r="A16" s="4" t="s">
        <v>46</v>
      </c>
      <c r="B16" s="6" t="n">
        <v>0</v>
      </c>
      <c r="C16" s="6" t="n">
        <v>0</v>
      </c>
    </row>
    <row r="17" spans="1:4">
      <c r="A17" s="4" t="s">
        <v>470</v>
      </c>
    </row>
    <row r="18" spans="1:4">
      <c r="A18" s="3" t="s">
        <v>463</v>
      </c>
    </row>
    <row r="19" spans="1:4">
      <c r="A19" s="4" t="s">
        <v>468</v>
      </c>
      <c r="B19" s="6" t="n">
        <v>0</v>
      </c>
      <c r="C19" s="6" t="n">
        <v>0</v>
      </c>
      <c r="D19" s="6" t="n">
        <v>0</v>
      </c>
    </row>
    <row r="20" spans="1:4">
      <c r="A20" s="4" t="s">
        <v>46</v>
      </c>
      <c r="B20" s="6" t="n">
        <v>0</v>
      </c>
      <c r="C20" s="6" t="n">
        <v>0</v>
      </c>
    </row>
    <row r="21" spans="1:4">
      <c r="A21" s="4" t="s">
        <v>471</v>
      </c>
    </row>
    <row r="22" spans="1:4">
      <c r="A22" s="3" t="s">
        <v>463</v>
      </c>
    </row>
    <row r="23" spans="1:4">
      <c r="A23" s="4" t="s">
        <v>468</v>
      </c>
      <c r="B23" s="6" t="n">
        <v>21879</v>
      </c>
      <c r="C23" s="6" t="n">
        <v>13561</v>
      </c>
      <c r="D23" s="7" t="n">
        <v>5382</v>
      </c>
    </row>
    <row r="24" spans="1:4">
      <c r="A24" s="4" t="s">
        <v>46</v>
      </c>
      <c r="B24" s="7" t="n">
        <v>0</v>
      </c>
      <c r="C2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128</v>
      </c>
      <c r="C2" s="2" t="s">
        <v>129</v>
      </c>
      <c r="D2" s="2" t="s">
        <v>130</v>
      </c>
    </row>
    <row r="3" spans="1:4">
      <c r="A3" s="3" t="s">
        <v>473</v>
      </c>
    </row>
    <row r="4" spans="1:4">
      <c r="A4" s="4" t="s">
        <v>474</v>
      </c>
      <c r="B4" s="7" t="n">
        <v>52535</v>
      </c>
      <c r="C4" s="7" t="n">
        <v>31937</v>
      </c>
      <c r="D4" s="7" t="n">
        <v>30468</v>
      </c>
    </row>
    <row r="5" spans="1:4">
      <c r="A5" s="4" t="s">
        <v>475</v>
      </c>
    </row>
    <row r="6" spans="1:4">
      <c r="A6" s="3" t="s">
        <v>473</v>
      </c>
    </row>
    <row r="7" spans="1:4">
      <c r="A7" s="4" t="s">
        <v>474</v>
      </c>
      <c r="B7" s="6" t="n">
        <v>8835</v>
      </c>
      <c r="C7" s="6" t="n">
        <v>6830</v>
      </c>
      <c r="D7" s="6" t="n">
        <v>4948</v>
      </c>
    </row>
    <row r="8" spans="1:4">
      <c r="A8" s="4" t="s">
        <v>476</v>
      </c>
    </row>
    <row r="9" spans="1:4">
      <c r="A9" s="3" t="s">
        <v>473</v>
      </c>
    </row>
    <row r="10" spans="1:4">
      <c r="A10" s="4" t="s">
        <v>474</v>
      </c>
      <c r="B10" s="6" t="n">
        <v>907</v>
      </c>
      <c r="C10" s="6" t="n">
        <v>939</v>
      </c>
      <c r="D10" s="6" t="n">
        <v>973</v>
      </c>
    </row>
    <row r="11" spans="1:4">
      <c r="A11" s="4" t="s">
        <v>477</v>
      </c>
    </row>
    <row r="12" spans="1:4">
      <c r="A12" s="3" t="s">
        <v>473</v>
      </c>
    </row>
    <row r="13" spans="1:4">
      <c r="A13" s="4" t="s">
        <v>474</v>
      </c>
      <c r="B13" s="7" t="n">
        <v>42793</v>
      </c>
      <c r="C13" s="7" t="n">
        <v>24168</v>
      </c>
      <c r="D13" s="7" t="n">
        <v>245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14"/>
    <col customWidth="1" max="6" min="6" width="21"/>
    <col customWidth="1" max="7" min="7" width="21"/>
  </cols>
  <sheetData>
    <row r="1" spans="1:7">
      <c r="A1" s="1" t="s">
        <v>478</v>
      </c>
      <c r="B1" s="2" t="s">
        <v>1</v>
      </c>
    </row>
    <row r="2" spans="1:7">
      <c r="B2" s="2" t="s">
        <v>89</v>
      </c>
      <c r="C2" s="2" t="s">
        <v>31</v>
      </c>
      <c r="D2" s="2" t="s">
        <v>168</v>
      </c>
      <c r="E2" s="2" t="s">
        <v>479</v>
      </c>
      <c r="F2" s="2" t="s">
        <v>30</v>
      </c>
      <c r="G2" s="2" t="s">
        <v>480</v>
      </c>
    </row>
    <row r="3" spans="1:7">
      <c r="A3" s="3" t="s">
        <v>481</v>
      </c>
    </row>
    <row r="4" spans="1:7">
      <c r="A4" s="4" t="s">
        <v>482</v>
      </c>
      <c r="B4" s="7" t="n">
        <v>47971</v>
      </c>
      <c r="C4" s="7" t="n">
        <v>79806</v>
      </c>
      <c r="D4" s="7" t="n">
        <v>43807</v>
      </c>
    </row>
    <row r="5" spans="1:7">
      <c r="A5" s="4" t="s">
        <v>483</v>
      </c>
      <c r="B5" s="6" t="n">
        <v>28188</v>
      </c>
      <c r="C5" s="6" t="n">
        <v>19657</v>
      </c>
      <c r="D5" s="6" t="n">
        <v>17016</v>
      </c>
    </row>
    <row r="6" spans="1:7">
      <c r="A6" s="4" t="s">
        <v>484</v>
      </c>
      <c r="B6" s="6" t="n">
        <v>37224</v>
      </c>
      <c r="C6" s="6" t="n">
        <v>21701</v>
      </c>
    </row>
    <row r="7" spans="1:7">
      <c r="A7" s="4" t="s">
        <v>485</v>
      </c>
      <c r="B7" s="6" t="n">
        <v>945192</v>
      </c>
      <c r="C7" s="6" t="n">
        <v>830414</v>
      </c>
      <c r="F7" s="8" t="n">
        <v>145912</v>
      </c>
    </row>
    <row r="8" spans="1:7">
      <c r="A8" s="4" t="s">
        <v>486</v>
      </c>
      <c r="B8" s="6" t="n">
        <v>5383</v>
      </c>
      <c r="C8" s="6" t="n">
        <v>14733</v>
      </c>
      <c r="D8" s="6" t="n">
        <v>1084</v>
      </c>
    </row>
    <row r="9" spans="1:7">
      <c r="A9" s="4" t="s">
        <v>487</v>
      </c>
      <c r="B9" s="6" t="n">
        <v>1529</v>
      </c>
      <c r="C9" s="6" t="n">
        <v>13200</v>
      </c>
      <c r="D9" s="6" t="n">
        <v>271</v>
      </c>
    </row>
    <row r="10" spans="1:7">
      <c r="A10" s="4" t="s">
        <v>488</v>
      </c>
      <c r="B10" s="6" t="n">
        <v>3805886</v>
      </c>
      <c r="C10" s="6" t="n">
        <v>3907343</v>
      </c>
      <c r="F10" s="6" t="n">
        <v>587527</v>
      </c>
    </row>
    <row r="11" spans="1:7">
      <c r="A11" s="4" t="s">
        <v>46</v>
      </c>
      <c r="B11" s="6" t="n">
        <v>108344</v>
      </c>
      <c r="C11" s="6" t="n">
        <v>64654</v>
      </c>
      <c r="D11" s="6" t="n">
        <v>64842</v>
      </c>
      <c r="F11" s="8" t="n">
        <v>16726</v>
      </c>
      <c r="G11" s="7" t="n">
        <v>64180</v>
      </c>
    </row>
    <row r="12" spans="1:7">
      <c r="A12" s="4" t="s">
        <v>489</v>
      </c>
      <c r="B12" s="7" t="n">
        <v>2445</v>
      </c>
      <c r="C12" s="7" t="n">
        <v>188</v>
      </c>
      <c r="D12" s="7" t="n">
        <v>0</v>
      </c>
    </row>
    <row r="13" spans="1:7">
      <c r="A13" s="4" t="s">
        <v>490</v>
      </c>
      <c r="B13" s="4" t="s">
        <v>491</v>
      </c>
      <c r="C13" s="4" t="s">
        <v>491</v>
      </c>
      <c r="D13" s="4" t="s">
        <v>491</v>
      </c>
    </row>
    <row r="14" spans="1:7">
      <c r="A14" s="4" t="s">
        <v>492</v>
      </c>
      <c r="B14" s="4" t="s">
        <v>493</v>
      </c>
      <c r="C14" s="4" t="s">
        <v>493</v>
      </c>
      <c r="D14" s="4" t="s">
        <v>493</v>
      </c>
    </row>
    <row r="15" spans="1:7">
      <c r="A15" s="4" t="s">
        <v>494</v>
      </c>
      <c r="B15" s="7" t="n">
        <v>52535</v>
      </c>
      <c r="C15" s="7" t="n">
        <v>31937</v>
      </c>
      <c r="D15" s="7" t="n">
        <v>30468</v>
      </c>
    </row>
    <row r="16" spans="1:7">
      <c r="A16" s="4" t="s">
        <v>495</v>
      </c>
      <c r="B16" s="12" t="n">
        <v>6.4778</v>
      </c>
    </row>
    <row r="17" spans="1:7">
      <c r="A17" s="4" t="s">
        <v>496</v>
      </c>
      <c r="B17" s="4" t="s">
        <v>497</v>
      </c>
    </row>
    <row r="18" spans="1:7">
      <c r="A18" s="4" t="s">
        <v>498</v>
      </c>
      <c r="B18" s="4" t="s">
        <v>493</v>
      </c>
      <c r="F18" s="4" t="s">
        <v>493</v>
      </c>
    </row>
    <row r="19" spans="1:7">
      <c r="A19" s="4" t="s">
        <v>499</v>
      </c>
      <c r="B19" s="7" t="n">
        <v>113749</v>
      </c>
      <c r="C19" s="6" t="n">
        <v>71475</v>
      </c>
    </row>
    <row r="20" spans="1:7">
      <c r="A20" s="4" t="s">
        <v>500</v>
      </c>
      <c r="B20" s="6" t="n">
        <v>261743</v>
      </c>
      <c r="C20" s="6" t="n">
        <v>166572</v>
      </c>
      <c r="D20" s="6" t="n">
        <v>116885</v>
      </c>
    </row>
    <row r="21" spans="1:7">
      <c r="A21" s="4" t="s">
        <v>501</v>
      </c>
      <c r="B21" s="6" t="n">
        <v>130644</v>
      </c>
      <c r="C21" s="6" t="n">
        <v>107737</v>
      </c>
      <c r="D21" s="6" t="n">
        <v>74715</v>
      </c>
    </row>
    <row r="22" spans="1:7">
      <c r="A22" s="4" t="s">
        <v>502</v>
      </c>
      <c r="B22" s="7" t="n">
        <v>107331</v>
      </c>
    </row>
    <row r="23" spans="1:7">
      <c r="A23" s="4" t="s">
        <v>503</v>
      </c>
    </row>
    <row r="24" spans="1:7">
      <c r="A24" s="3" t="s">
        <v>481</v>
      </c>
    </row>
    <row r="25" spans="1:7">
      <c r="A25" s="4" t="s">
        <v>504</v>
      </c>
      <c r="B25" s="6" t="n">
        <v>3096764</v>
      </c>
    </row>
    <row r="26" spans="1:7">
      <c r="A26" s="4" t="s">
        <v>502</v>
      </c>
      <c r="B26" s="7" t="n">
        <v>107331</v>
      </c>
    </row>
    <row r="27" spans="1:7">
      <c r="A27" s="4" t="s">
        <v>505</v>
      </c>
    </row>
    <row r="28" spans="1:7">
      <c r="A28" s="3" t="s">
        <v>481</v>
      </c>
    </row>
    <row r="29" spans="1:7">
      <c r="A29" s="4" t="s">
        <v>506</v>
      </c>
      <c r="E29" s="4" t="s">
        <v>507</v>
      </c>
    </row>
    <row r="30" spans="1:7">
      <c r="A30" s="4" t="s">
        <v>508</v>
      </c>
    </row>
    <row r="31" spans="1:7">
      <c r="A31" s="3" t="s">
        <v>481</v>
      </c>
    </row>
    <row r="32" spans="1:7">
      <c r="A32" s="4" t="s">
        <v>509</v>
      </c>
      <c r="B32" s="7" t="n">
        <v>93163</v>
      </c>
      <c r="C32" s="6" t="n">
        <v>27203</v>
      </c>
      <c r="D32" s="6" t="n">
        <v>7965</v>
      </c>
    </row>
    <row r="33" spans="1:7">
      <c r="A33" s="4" t="s">
        <v>422</v>
      </c>
    </row>
    <row r="34" spans="1:7">
      <c r="A34" s="3" t="s">
        <v>481</v>
      </c>
    </row>
    <row r="35" spans="1:7">
      <c r="A35" s="4" t="s">
        <v>510</v>
      </c>
      <c r="B35" s="4" t="s">
        <v>511</v>
      </c>
    </row>
    <row r="36" spans="1:7">
      <c r="A36" s="4" t="s">
        <v>512</v>
      </c>
      <c r="B36" s="4" t="s">
        <v>513</v>
      </c>
    </row>
    <row r="37" spans="1:7">
      <c r="A37" s="4" t="s">
        <v>426</v>
      </c>
    </row>
    <row r="38" spans="1:7">
      <c r="A38" s="3" t="s">
        <v>481</v>
      </c>
    </row>
    <row r="39" spans="1:7">
      <c r="A39" s="4" t="s">
        <v>510</v>
      </c>
      <c r="B39" s="4" t="s">
        <v>438</v>
      </c>
    </row>
    <row r="40" spans="1:7">
      <c r="A40" s="4" t="s">
        <v>512</v>
      </c>
      <c r="B40" s="4" t="s">
        <v>440</v>
      </c>
    </row>
    <row r="41" spans="1:7">
      <c r="A41" s="4" t="s">
        <v>514</v>
      </c>
      <c r="B41" s="4" t="s">
        <v>513</v>
      </c>
    </row>
    <row r="42" spans="1:7">
      <c r="A42" s="4" t="s">
        <v>465</v>
      </c>
    </row>
    <row r="43" spans="1:7">
      <c r="A43" s="3" t="s">
        <v>481</v>
      </c>
    </row>
    <row r="44" spans="1:7">
      <c r="A44" s="4" t="s">
        <v>488</v>
      </c>
      <c r="B44" s="7" t="n">
        <v>115042</v>
      </c>
      <c r="C44" s="6" t="n">
        <v>40764</v>
      </c>
      <c r="D44" s="6" t="n">
        <v>13347</v>
      </c>
    </row>
    <row r="45" spans="1:7">
      <c r="A45" s="4" t="s">
        <v>46</v>
      </c>
      <c r="B45" s="6" t="n">
        <v>2445</v>
      </c>
      <c r="C45" s="6" t="n">
        <v>188</v>
      </c>
    </row>
    <row r="46" spans="1:7">
      <c r="A46" s="4" t="s">
        <v>509</v>
      </c>
      <c r="B46" s="6" t="n">
        <v>93163</v>
      </c>
      <c r="C46" s="6" t="n">
        <v>27203</v>
      </c>
      <c r="D46" s="7" t="n">
        <v>7965</v>
      </c>
    </row>
    <row r="47" spans="1:7">
      <c r="A47" s="4" t="s">
        <v>489</v>
      </c>
      <c r="B47" s="7" t="n">
        <v>2445</v>
      </c>
      <c r="C47" s="7" t="n">
        <v>1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s>
  <sheetData>
    <row r="1" spans="1:6">
      <c r="A1" s="1" t="s">
        <v>515</v>
      </c>
      <c r="B1" s="2" t="s">
        <v>1</v>
      </c>
    </row>
    <row r="2" spans="1:6">
      <c r="B2" s="2" t="s">
        <v>29</v>
      </c>
      <c r="C2" s="2" t="s">
        <v>31</v>
      </c>
      <c r="D2" s="2" t="s">
        <v>168</v>
      </c>
      <c r="E2" s="2" t="s">
        <v>30</v>
      </c>
      <c r="F2" s="2" t="s">
        <v>480</v>
      </c>
    </row>
    <row r="3" spans="1:6">
      <c r="A3" s="3" t="s">
        <v>516</v>
      </c>
    </row>
    <row r="4" spans="1:6">
      <c r="A4" s="4" t="s">
        <v>46</v>
      </c>
      <c r="B4" s="7" t="n">
        <v>108344</v>
      </c>
      <c r="C4" s="7" t="n">
        <v>64654</v>
      </c>
      <c r="D4" s="7" t="n">
        <v>64842</v>
      </c>
      <c r="E4" s="8" t="n">
        <v>16726</v>
      </c>
      <c r="F4" s="7" t="n">
        <v>64180</v>
      </c>
    </row>
    <row r="5" spans="1:6">
      <c r="A5" s="4" t="s">
        <v>517</v>
      </c>
    </row>
    <row r="6" spans="1:6">
      <c r="A6" s="3" t="s">
        <v>516</v>
      </c>
    </row>
    <row r="7" spans="1:6">
      <c r="A7" s="4" t="s">
        <v>518</v>
      </c>
      <c r="B7" s="6" t="n">
        <v>3382</v>
      </c>
      <c r="C7" s="6" t="n">
        <v>25</v>
      </c>
      <c r="D7" s="6" t="n">
        <v>5552</v>
      </c>
    </row>
    <row r="8" spans="1:6">
      <c r="A8" s="4" t="s">
        <v>468</v>
      </c>
      <c r="B8" s="6" t="n">
        <v>74222</v>
      </c>
      <c r="C8" s="6" t="n">
        <v>10477</v>
      </c>
      <c r="D8" s="6" t="n">
        <v>29805</v>
      </c>
    </row>
    <row r="9" spans="1:6">
      <c r="A9" s="4" t="s">
        <v>41</v>
      </c>
      <c r="B9" s="6" t="n">
        <v>515</v>
      </c>
      <c r="C9" s="6" t="n">
        <v>0</v>
      </c>
      <c r="D9" s="6" t="n">
        <v>6628</v>
      </c>
    </row>
    <row r="10" spans="1:6">
      <c r="A10" s="4" t="s">
        <v>46</v>
      </c>
      <c r="B10" s="6" t="n">
        <v>46135</v>
      </c>
      <c r="C10" s="6" t="n">
        <v>0</v>
      </c>
      <c r="D10" s="6" t="n">
        <v>662</v>
      </c>
    </row>
    <row r="11" spans="1:6">
      <c r="A11" s="4" t="s">
        <v>519</v>
      </c>
      <c r="B11" s="6" t="n">
        <v>663</v>
      </c>
      <c r="C11" s="6" t="n">
        <v>0</v>
      </c>
      <c r="D11" s="6" t="n">
        <v>0</v>
      </c>
    </row>
    <row r="12" spans="1:6">
      <c r="A12" s="4" t="s">
        <v>520</v>
      </c>
      <c r="B12" s="6" t="n">
        <v>-22864</v>
      </c>
      <c r="C12" s="6" t="n">
        <v>0</v>
      </c>
      <c r="D12" s="6" t="n">
        <v>-2501</v>
      </c>
    </row>
    <row r="13" spans="1:6">
      <c r="A13" s="4" t="s">
        <v>58</v>
      </c>
      <c r="B13" s="6" t="n">
        <v>-11146</v>
      </c>
      <c r="C13" s="6" t="n">
        <v>-832</v>
      </c>
      <c r="D13" s="6" t="n">
        <v>-13145</v>
      </c>
    </row>
    <row r="14" spans="1:6">
      <c r="A14" s="4" t="s">
        <v>72</v>
      </c>
      <c r="B14" s="6" t="n">
        <v>-8264</v>
      </c>
      <c r="C14" s="6" t="n">
        <v>-25</v>
      </c>
      <c r="D14" s="6" t="n">
        <v>0</v>
      </c>
    </row>
    <row r="15" spans="1:6">
      <c r="A15" s="4" t="s">
        <v>458</v>
      </c>
      <c r="B15" s="7" t="n">
        <v>127226</v>
      </c>
      <c r="C15" s="7" t="n">
        <v>12975</v>
      </c>
      <c r="D15" s="7" t="n">
        <v>33423</v>
      </c>
    </row>
    <row r="16" spans="1:6">
      <c r="A16" s="4" t="s">
        <v>521</v>
      </c>
    </row>
    <row r="17" spans="1:6">
      <c r="A17" s="3" t="s">
        <v>516</v>
      </c>
    </row>
    <row r="18" spans="1:6">
      <c r="A18" s="4" t="s">
        <v>449</v>
      </c>
      <c r="B18" s="4" t="s">
        <v>427</v>
      </c>
      <c r="C18" s="4" t="s">
        <v>427</v>
      </c>
      <c r="D18" s="4" t="s">
        <v>427</v>
      </c>
    </row>
    <row r="19" spans="1:6">
      <c r="A19" s="4" t="s">
        <v>522</v>
      </c>
    </row>
    <row r="20" spans="1:6">
      <c r="A20" s="3" t="s">
        <v>516</v>
      </c>
    </row>
    <row r="21" spans="1:6">
      <c r="A21" s="4" t="s">
        <v>449</v>
      </c>
      <c r="B21" s="4" t="s">
        <v>440</v>
      </c>
      <c r="C21" s="4" t="s">
        <v>440</v>
      </c>
      <c r="D21" s="4" t="s">
        <v>440</v>
      </c>
    </row>
    <row r="22" spans="1:6">
      <c r="A22" s="4" t="s">
        <v>523</v>
      </c>
    </row>
    <row r="23" spans="1:6">
      <c r="A23" s="3" t="s">
        <v>516</v>
      </c>
    </row>
    <row r="24" spans="1:6">
      <c r="A24" s="4" t="s">
        <v>524</v>
      </c>
      <c r="B24" s="7" t="n">
        <v>3300</v>
      </c>
      <c r="C24" s="7" t="n">
        <v>0</v>
      </c>
      <c r="D24" s="7" t="n">
        <v>0</v>
      </c>
    </row>
    <row r="25" spans="1:6">
      <c r="A25" s="4" t="s">
        <v>525</v>
      </c>
    </row>
    <row r="26" spans="1:6">
      <c r="A26" s="3" t="s">
        <v>516</v>
      </c>
    </row>
    <row r="27" spans="1:6">
      <c r="A27" s="4" t="s">
        <v>524</v>
      </c>
      <c r="B27" s="7" t="n">
        <v>41283</v>
      </c>
      <c r="C27" s="7" t="n">
        <v>3330</v>
      </c>
      <c r="D27" s="7" t="n">
        <v>6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128</v>
      </c>
      <c r="C2" s="2" t="s">
        <v>129</v>
      </c>
      <c r="D2" s="2" t="s">
        <v>130</v>
      </c>
      <c r="E2" s="2" t="s">
        <v>527</v>
      </c>
    </row>
    <row r="3" spans="1:5">
      <c r="A3" s="4" t="s">
        <v>528</v>
      </c>
    </row>
    <row r="4" spans="1:5">
      <c r="A4" s="3" t="s">
        <v>516</v>
      </c>
    </row>
    <row r="5" spans="1:5">
      <c r="A5" s="4" t="s">
        <v>529</v>
      </c>
      <c r="D5" s="7" t="n">
        <v>33423</v>
      </c>
    </row>
    <row r="6" spans="1:5">
      <c r="A6" s="4" t="s">
        <v>530</v>
      </c>
    </row>
    <row r="7" spans="1:5">
      <c r="A7" s="3" t="s">
        <v>516</v>
      </c>
    </row>
    <row r="8" spans="1:5">
      <c r="A8" s="4" t="s">
        <v>529</v>
      </c>
      <c r="C8" s="7" t="n">
        <v>12975</v>
      </c>
    </row>
    <row r="9" spans="1:5">
      <c r="A9" s="4" t="s">
        <v>531</v>
      </c>
    </row>
    <row r="10" spans="1:5">
      <c r="A10" s="3" t="s">
        <v>516</v>
      </c>
    </row>
    <row r="11" spans="1:5">
      <c r="A11" s="4" t="s">
        <v>532</v>
      </c>
      <c r="B11" s="7" t="n">
        <v>4083</v>
      </c>
      <c r="C11" s="7" t="n">
        <v>4083</v>
      </c>
      <c r="D11" s="7" t="n">
        <v>4210</v>
      </c>
    </row>
    <row r="12" spans="1:5">
      <c r="A12" s="4" t="s">
        <v>533</v>
      </c>
      <c r="D12" s="4" t="s">
        <v>534</v>
      </c>
      <c r="E12" s="4" t="s">
        <v>535</v>
      </c>
    </row>
    <row r="13" spans="1:5">
      <c r="A13" s="4" t="s">
        <v>529</v>
      </c>
      <c r="D13" s="7" t="n">
        <v>16460</v>
      </c>
    </row>
    <row r="14" spans="1:5">
      <c r="A14" s="4" t="s">
        <v>536</v>
      </c>
      <c r="B14" s="6" t="n">
        <v>4084</v>
      </c>
    </row>
    <row r="15" spans="1:5">
      <c r="A15" s="4" t="s">
        <v>537</v>
      </c>
      <c r="D15" s="7" t="n">
        <v>2514</v>
      </c>
    </row>
    <row r="16" spans="1:5">
      <c r="A16" s="4" t="s">
        <v>538</v>
      </c>
    </row>
    <row r="17" spans="1:5">
      <c r="A17" s="3" t="s">
        <v>516</v>
      </c>
    </row>
    <row r="18" spans="1:5">
      <c r="A18" s="4" t="s">
        <v>529</v>
      </c>
      <c r="B18" s="7" t="n">
        <v>1272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539</v>
      </c>
      <c r="B1" s="2" t="s">
        <v>29</v>
      </c>
      <c r="C1" s="2" t="s">
        <v>30</v>
      </c>
      <c r="D1" s="2" t="s">
        <v>31</v>
      </c>
    </row>
    <row r="2" spans="1:4">
      <c r="A2" s="3" t="s">
        <v>540</v>
      </c>
    </row>
    <row r="3" spans="1:4">
      <c r="A3" s="4" t="s">
        <v>541</v>
      </c>
      <c r="B3" s="7" t="n">
        <v>533215</v>
      </c>
      <c r="C3" s="8" t="n">
        <v>82314</v>
      </c>
      <c r="D3" s="7" t="n">
        <v>26615</v>
      </c>
    </row>
    <row r="4" spans="1:4">
      <c r="A4" s="4" t="s">
        <v>542</v>
      </c>
    </row>
    <row r="5" spans="1:4">
      <c r="A5" s="3" t="s">
        <v>540</v>
      </c>
    </row>
    <row r="6" spans="1:4">
      <c r="A6" s="4" t="s">
        <v>541</v>
      </c>
      <c r="B6" s="6" t="n">
        <v>506407</v>
      </c>
      <c r="D6" s="6" t="n">
        <v>0</v>
      </c>
    </row>
    <row r="7" spans="1:4">
      <c r="A7" s="4" t="s">
        <v>543</v>
      </c>
    </row>
    <row r="8" spans="1:4">
      <c r="A8" s="3" t="s">
        <v>540</v>
      </c>
    </row>
    <row r="9" spans="1:4">
      <c r="A9" s="4" t="s">
        <v>541</v>
      </c>
      <c r="B9" s="6" t="n">
        <v>16955</v>
      </c>
      <c r="D9" s="6" t="n">
        <v>6904</v>
      </c>
    </row>
    <row r="10" spans="1:4">
      <c r="A10" s="4" t="s">
        <v>544</v>
      </c>
    </row>
    <row r="11" spans="1:4">
      <c r="A11" s="3" t="s">
        <v>540</v>
      </c>
    </row>
    <row r="12" spans="1:4">
      <c r="A12" s="4" t="s">
        <v>541</v>
      </c>
      <c r="B12" s="7" t="n">
        <v>9853</v>
      </c>
      <c r="D12" s="7" t="n">
        <v>197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r="A1" s="1" t="s">
        <v>545</v>
      </c>
      <c r="B1" s="2" t="s">
        <v>1</v>
      </c>
    </row>
    <row r="2" spans="1:5">
      <c r="B2" s="2" t="s">
        <v>76</v>
      </c>
      <c r="C2" s="2" t="s">
        <v>546</v>
      </c>
      <c r="D2" s="2" t="s">
        <v>31</v>
      </c>
      <c r="E2" s="2" t="s">
        <v>168</v>
      </c>
    </row>
    <row r="3" spans="1:5">
      <c r="A3" s="3" t="s">
        <v>540</v>
      </c>
    </row>
    <row r="4" spans="1:5">
      <c r="A4" s="4" t="s">
        <v>547</v>
      </c>
      <c r="B4" s="7" t="n">
        <v>26712</v>
      </c>
      <c r="C4" s="8" t="n">
        <v>4124</v>
      </c>
      <c r="D4" s="7" t="n">
        <v>23162</v>
      </c>
      <c r="E4" s="7" t="n">
        <v>6856</v>
      </c>
    </row>
    <row r="5" spans="1:5">
      <c r="A5" s="4" t="s">
        <v>548</v>
      </c>
      <c r="B5" s="6" t="n">
        <v>68069</v>
      </c>
      <c r="C5" s="8" t="n">
        <v>10508</v>
      </c>
      <c r="D5" s="6" t="n">
        <v>28458</v>
      </c>
    </row>
    <row r="6" spans="1:5">
      <c r="A6" s="4" t="s">
        <v>549</v>
      </c>
    </row>
    <row r="7" spans="1:5">
      <c r="A7" s="3" t="s">
        <v>540</v>
      </c>
    </row>
    <row r="8" spans="1:5">
      <c r="A8" s="4" t="s">
        <v>547</v>
      </c>
      <c r="B8" s="6" t="n">
        <v>2273</v>
      </c>
      <c r="D8" s="6" t="n">
        <v>91</v>
      </c>
    </row>
    <row r="9" spans="1:5">
      <c r="A9" s="4" t="s">
        <v>550</v>
      </c>
    </row>
    <row r="10" spans="1:5">
      <c r="A10" s="3" t="s">
        <v>540</v>
      </c>
    </row>
    <row r="11" spans="1:5">
      <c r="A11" s="4" t="s">
        <v>547</v>
      </c>
      <c r="B11" s="7" t="n">
        <v>1124</v>
      </c>
      <c r="D11" s="7" t="n">
        <v>184</v>
      </c>
    </row>
    <row r="12" spans="1:5">
      <c r="A12" s="4" t="s">
        <v>551</v>
      </c>
    </row>
    <row r="13" spans="1:5">
      <c r="A13" s="3" t="s">
        <v>540</v>
      </c>
    </row>
    <row r="14" spans="1:5">
      <c r="A14" s="4" t="s">
        <v>552</v>
      </c>
      <c r="B14" s="4" t="s">
        <v>553</v>
      </c>
      <c r="C14" s="4" t="s">
        <v>553</v>
      </c>
      <c r="D14" s="4" t="s">
        <v>553</v>
      </c>
    </row>
    <row r="15" spans="1:5">
      <c r="A15" s="4" t="s">
        <v>554</v>
      </c>
    </row>
    <row r="16" spans="1:5">
      <c r="A16" s="3" t="s">
        <v>540</v>
      </c>
    </row>
    <row r="17" spans="1:5">
      <c r="A17" s="4" t="s">
        <v>555</v>
      </c>
      <c r="B17" s="4" t="s">
        <v>513</v>
      </c>
      <c r="C17" s="4" t="s">
        <v>513</v>
      </c>
      <c r="D17" s="4" t="s">
        <v>513</v>
      </c>
    </row>
    <row r="18" spans="1:5">
      <c r="A18" s="4" t="s">
        <v>552</v>
      </c>
      <c r="B18" s="4" t="s">
        <v>556</v>
      </c>
      <c r="C18" s="4" t="s">
        <v>556</v>
      </c>
      <c r="D18" s="4" t="s">
        <v>556</v>
      </c>
    </row>
    <row r="19" spans="1:5">
      <c r="A19" s="4" t="s">
        <v>557</v>
      </c>
    </row>
    <row r="20" spans="1:5">
      <c r="A20" s="3" t="s">
        <v>540</v>
      </c>
    </row>
    <row r="21" spans="1:5">
      <c r="A21" s="4" t="s">
        <v>552</v>
      </c>
      <c r="B21" s="4" t="s">
        <v>558</v>
      </c>
      <c r="C21" s="4" t="s">
        <v>558</v>
      </c>
      <c r="D21" s="4" t="s">
        <v>558</v>
      </c>
    </row>
    <row r="22" spans="1:5">
      <c r="A22" s="4" t="s">
        <v>559</v>
      </c>
    </row>
    <row r="23" spans="1:5">
      <c r="A23" s="3" t="s">
        <v>540</v>
      </c>
    </row>
    <row r="24" spans="1:5">
      <c r="A24" s="4" t="s">
        <v>555</v>
      </c>
      <c r="B24" s="4" t="s">
        <v>436</v>
      </c>
      <c r="C24" s="4" t="s">
        <v>436</v>
      </c>
      <c r="D24" s="4" t="s">
        <v>436</v>
      </c>
    </row>
    <row r="25" spans="1:5">
      <c r="A25" s="4" t="s">
        <v>552</v>
      </c>
      <c r="B25" s="4" t="s">
        <v>560</v>
      </c>
      <c r="C25" s="4" t="s">
        <v>560</v>
      </c>
      <c r="D25" s="4" t="s">
        <v>560</v>
      </c>
    </row>
    <row r="26" spans="1:5">
      <c r="A26" s="4" t="s">
        <v>561</v>
      </c>
    </row>
    <row r="27" spans="1:5">
      <c r="A27" s="3" t="s">
        <v>540</v>
      </c>
    </row>
    <row r="28" spans="1:5">
      <c r="A28" s="4" t="s">
        <v>562</v>
      </c>
      <c r="B28" s="6" t="n">
        <v>2282951</v>
      </c>
      <c r="C28" s="6" t="n">
        <v>2282951</v>
      </c>
    </row>
    <row r="29" spans="1:5">
      <c r="A29" s="4" t="s">
        <v>563</v>
      </c>
      <c r="B29" s="7" t="n">
        <v>434811</v>
      </c>
    </row>
    <row r="30" spans="1:5">
      <c r="A30" s="4" t="s">
        <v>564</v>
      </c>
      <c r="B30" s="6" t="n">
        <v>506407</v>
      </c>
    </row>
    <row r="31" spans="1:5">
      <c r="A31" s="4" t="s">
        <v>548</v>
      </c>
      <c r="B31" s="7" t="n">
        <v>46617</v>
      </c>
    </row>
    <row r="32" spans="1:5">
      <c r="A32" s="4" t="s">
        <v>565</v>
      </c>
      <c r="B32" s="4" t="s">
        <v>566</v>
      </c>
      <c r="C32" s="4" t="s">
        <v>56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567</v>
      </c>
      <c r="B1" s="2" t="s">
        <v>29</v>
      </c>
      <c r="C1" s="2" t="s">
        <v>30</v>
      </c>
      <c r="D1" s="2" t="s">
        <v>31</v>
      </c>
    </row>
    <row r="2" spans="1:4">
      <c r="A2" s="3" t="s">
        <v>568</v>
      </c>
    </row>
    <row r="3" spans="1:4">
      <c r="A3" s="4" t="s">
        <v>569</v>
      </c>
      <c r="B3" s="7" t="n">
        <v>6205865</v>
      </c>
      <c r="D3" s="7" t="n">
        <v>5671887</v>
      </c>
    </row>
    <row r="4" spans="1:4">
      <c r="A4" s="4" t="s">
        <v>570</v>
      </c>
      <c r="B4" s="6" t="n">
        <v>-2582184</v>
      </c>
      <c r="D4" s="6" t="n">
        <v>-2008882</v>
      </c>
    </row>
    <row r="5" spans="1:4">
      <c r="A5" s="4" t="s">
        <v>571</v>
      </c>
      <c r="B5" s="6" t="n">
        <v>3623681</v>
      </c>
      <c r="D5" s="6" t="n">
        <v>3663005</v>
      </c>
    </row>
    <row r="6" spans="1:4">
      <c r="A6" s="4" t="s">
        <v>572</v>
      </c>
      <c r="B6" s="6" t="n">
        <v>182205</v>
      </c>
      <c r="D6" s="6" t="n">
        <v>244338</v>
      </c>
    </row>
    <row r="7" spans="1:4">
      <c r="A7" s="4" t="s">
        <v>43</v>
      </c>
      <c r="B7" s="6" t="n">
        <v>3805886</v>
      </c>
      <c r="C7" s="8" t="n">
        <v>587527</v>
      </c>
      <c r="D7" s="6" t="n">
        <v>3907343</v>
      </c>
    </row>
    <row r="8" spans="1:4">
      <c r="A8" s="4" t="s">
        <v>448</v>
      </c>
    </row>
    <row r="9" spans="1:4">
      <c r="A9" s="3" t="s">
        <v>568</v>
      </c>
    </row>
    <row r="10" spans="1:4">
      <c r="A10" s="4" t="s">
        <v>569</v>
      </c>
      <c r="B10" s="6" t="n">
        <v>12115</v>
      </c>
      <c r="D10" s="6" t="n">
        <v>12115</v>
      </c>
    </row>
    <row r="11" spans="1:4">
      <c r="A11" s="4" t="s">
        <v>444</v>
      </c>
    </row>
    <row r="12" spans="1:4">
      <c r="A12" s="3" t="s">
        <v>568</v>
      </c>
    </row>
    <row r="13" spans="1:4">
      <c r="A13" s="4" t="s">
        <v>569</v>
      </c>
      <c r="B13" s="6" t="n">
        <v>5354550</v>
      </c>
      <c r="D13" s="6" t="n">
        <v>4916270</v>
      </c>
    </row>
    <row r="14" spans="1:4">
      <c r="A14" s="4" t="s">
        <v>573</v>
      </c>
    </row>
    <row r="15" spans="1:4">
      <c r="A15" s="3" t="s">
        <v>568</v>
      </c>
    </row>
    <row r="16" spans="1:4">
      <c r="A16" s="4" t="s">
        <v>569</v>
      </c>
      <c r="B16" s="6" t="n">
        <v>838380</v>
      </c>
      <c r="D16" s="6" t="n">
        <v>742682</v>
      </c>
    </row>
    <row r="17" spans="1:4">
      <c r="A17" s="4" t="s">
        <v>574</v>
      </c>
    </row>
    <row r="18" spans="1:4">
      <c r="A18" s="3" t="s">
        <v>568</v>
      </c>
    </row>
    <row r="19" spans="1:4">
      <c r="A19" s="4" t="s">
        <v>569</v>
      </c>
      <c r="B19" s="7" t="n">
        <v>820</v>
      </c>
      <c r="D19" s="7" t="n">
        <v>8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575</v>
      </c>
      <c r="B1" s="2" t="s">
        <v>1</v>
      </c>
    </row>
    <row r="2" spans="1:6">
      <c r="B2" s="2" t="s">
        <v>29</v>
      </c>
      <c r="C2" s="2" t="s">
        <v>31</v>
      </c>
      <c r="D2" s="2" t="s">
        <v>168</v>
      </c>
      <c r="E2" s="2" t="s">
        <v>576</v>
      </c>
      <c r="F2" s="2" t="s">
        <v>577</v>
      </c>
    </row>
    <row r="3" spans="1:6">
      <c r="A3" s="3" t="s">
        <v>445</v>
      </c>
    </row>
    <row r="4" spans="1:6">
      <c r="A4" s="4" t="s">
        <v>578</v>
      </c>
      <c r="B4" s="7" t="n">
        <v>648277</v>
      </c>
      <c r="C4" s="7" t="n">
        <v>559918</v>
      </c>
      <c r="D4" s="7" t="n">
        <v>453637</v>
      </c>
    </row>
    <row r="5" spans="1:6">
      <c r="A5" s="4" t="s">
        <v>579</v>
      </c>
      <c r="B5" s="6" t="n">
        <v>2301</v>
      </c>
      <c r="C5" s="6" t="n">
        <v>3971</v>
      </c>
      <c r="D5" s="6" t="n">
        <v>7296</v>
      </c>
    </row>
    <row r="6" spans="1:6">
      <c r="A6" s="4" t="s">
        <v>580</v>
      </c>
      <c r="B6" s="6" t="n">
        <v>5721</v>
      </c>
      <c r="C6" s="6" t="n">
        <v>4004</v>
      </c>
      <c r="D6" s="6" t="n">
        <v>15030</v>
      </c>
      <c r="E6" s="7" t="n">
        <v>1000</v>
      </c>
      <c r="F6" s="7" t="n">
        <v>2000</v>
      </c>
    </row>
    <row r="7" spans="1:6">
      <c r="A7" s="4" t="s">
        <v>581</v>
      </c>
      <c r="B7" s="6" t="n">
        <v>5519</v>
      </c>
      <c r="C7" s="7" t="n">
        <v>33</v>
      </c>
      <c r="D7" s="6" t="n">
        <v>10734</v>
      </c>
    </row>
    <row r="8" spans="1:6">
      <c r="A8" s="4" t="s">
        <v>582</v>
      </c>
      <c r="B8" s="7" t="n">
        <v>2099</v>
      </c>
      <c r="D8" s="7" t="n">
        <v>3000</v>
      </c>
    </row>
    <row r="9" spans="1:6">
      <c r="A9" s="4" t="s">
        <v>583</v>
      </c>
      <c r="B9" s="6" t="n">
        <v>2</v>
      </c>
    </row>
    <row r="10" spans="1:6">
      <c r="A10" s="4" t="s">
        <v>584</v>
      </c>
      <c r="B10" s="7" t="n">
        <v>12987</v>
      </c>
    </row>
    <row r="11" spans="1:6">
      <c r="A11" s="4" t="s">
        <v>585</v>
      </c>
      <c r="B11" s="6" t="n">
        <v>1</v>
      </c>
      <c r="C11" s="6" t="n">
        <v>1</v>
      </c>
      <c r="D11"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35"/>
    <col customWidth="1" max="5" min="5" width="38"/>
    <col customWidth="1" max="6" min="6" width="43"/>
    <col customWidth="1" max="7" min="7" width="34"/>
    <col customWidth="1" max="8" min="8" width="53"/>
    <col customWidth="1" max="9" min="9" width="40"/>
  </cols>
  <sheetData>
    <row r="1" spans="1:9">
      <c r="A1" s="1" t="s">
        <v>134</v>
      </c>
      <c r="B1" s="2" t="s">
        <v>135</v>
      </c>
      <c r="C1" s="2" t="s">
        <v>136</v>
      </c>
      <c r="D1" s="2" t="s">
        <v>137</v>
      </c>
      <c r="E1" s="2" t="s">
        <v>138</v>
      </c>
      <c r="F1" s="2" t="s">
        <v>139</v>
      </c>
      <c r="G1" s="2" t="s">
        <v>140</v>
      </c>
      <c r="H1" s="2" t="s">
        <v>141</v>
      </c>
      <c r="I1" s="2" t="s">
        <v>142</v>
      </c>
    </row>
    <row r="2" spans="1:9">
      <c r="A2" s="4" t="s">
        <v>143</v>
      </c>
      <c r="B2" s="7" t="n">
        <v>2490565</v>
      </c>
      <c r="D2" s="7" t="n">
        <v>180</v>
      </c>
      <c r="E2" s="7" t="n">
        <v>0</v>
      </c>
      <c r="F2" s="7" t="n">
        <v>2243403</v>
      </c>
      <c r="G2" s="7" t="n">
        <v>260014</v>
      </c>
      <c r="H2" s="7" t="n">
        <v>-38408</v>
      </c>
      <c r="I2" s="7" t="n">
        <v>25376</v>
      </c>
    </row>
    <row r="3" spans="1:9">
      <c r="A3" s="4" t="s">
        <v>144</v>
      </c>
      <c r="D3" s="6" t="n">
        <v>244494095</v>
      </c>
      <c r="E3" s="6" t="n">
        <v>0</v>
      </c>
    </row>
    <row r="4" spans="1:9">
      <c r="A4" s="4" t="s">
        <v>145</v>
      </c>
      <c r="B4" s="6" t="n">
        <v>29146</v>
      </c>
      <c r="D4" s="7" t="n">
        <v>2</v>
      </c>
      <c r="E4" s="7" t="n">
        <v>0</v>
      </c>
      <c r="F4" s="6" t="n">
        <v>29144</v>
      </c>
      <c r="G4" s="6" t="n">
        <v>0</v>
      </c>
      <c r="H4" s="6" t="n">
        <v>0</v>
      </c>
      <c r="I4" s="6" t="n">
        <v>0</v>
      </c>
    </row>
    <row r="5" spans="1:9">
      <c r="A5" s="4" t="s">
        <v>146</v>
      </c>
      <c r="D5" s="6" t="n">
        <v>3057904</v>
      </c>
      <c r="E5" s="6" t="n">
        <v>0</v>
      </c>
    </row>
    <row r="6" spans="1:9">
      <c r="A6" s="4" t="s">
        <v>147</v>
      </c>
      <c r="B6" s="6" t="n">
        <v>30468</v>
      </c>
      <c r="D6" s="7" t="n">
        <v>0</v>
      </c>
      <c r="E6" s="7" t="n">
        <v>0</v>
      </c>
      <c r="F6" s="6" t="n">
        <v>30468</v>
      </c>
      <c r="G6" s="6" t="n">
        <v>0</v>
      </c>
      <c r="H6" s="6" t="n">
        <v>0</v>
      </c>
      <c r="I6" s="6" t="n">
        <v>0</v>
      </c>
    </row>
    <row r="7" spans="1:9">
      <c r="A7" s="4" t="s">
        <v>148</v>
      </c>
      <c r="B7" s="6" t="n">
        <v>14582</v>
      </c>
      <c r="D7" s="6" t="n">
        <v>0</v>
      </c>
      <c r="E7" s="6" t="n">
        <v>0</v>
      </c>
      <c r="F7" s="6" t="n">
        <v>14582</v>
      </c>
      <c r="G7" s="6" t="n">
        <v>0</v>
      </c>
      <c r="H7" s="6" t="n">
        <v>0</v>
      </c>
      <c r="I7" s="6" t="n">
        <v>0</v>
      </c>
    </row>
    <row r="8" spans="1:9">
      <c r="A8" s="4" t="s">
        <v>149</v>
      </c>
      <c r="B8" s="6" t="n">
        <v>-16460</v>
      </c>
      <c r="D8" s="6" t="n">
        <v>0</v>
      </c>
      <c r="E8" s="6" t="n">
        <v>0</v>
      </c>
      <c r="F8" s="6" t="n">
        <v>-2514</v>
      </c>
      <c r="G8" s="6" t="n">
        <v>0</v>
      </c>
      <c r="H8" s="6" t="n">
        <v>0</v>
      </c>
      <c r="I8" s="6" t="n">
        <v>-13946</v>
      </c>
    </row>
    <row r="9" spans="1:9">
      <c r="A9" s="4" t="s">
        <v>112</v>
      </c>
      <c r="B9" s="6" t="n">
        <v>283695</v>
      </c>
      <c r="D9" s="6" t="n">
        <v>0</v>
      </c>
      <c r="E9" s="6" t="n">
        <v>0</v>
      </c>
      <c r="F9" s="6" t="n">
        <v>0</v>
      </c>
      <c r="G9" s="6" t="n">
        <v>279858</v>
      </c>
      <c r="H9" s="6" t="n">
        <v>0</v>
      </c>
      <c r="I9" s="6" t="n">
        <v>3837</v>
      </c>
    </row>
    <row r="10" spans="1:9">
      <c r="A10" s="4" t="s">
        <v>150</v>
      </c>
      <c r="B10" s="6" t="n">
        <v>-3229</v>
      </c>
      <c r="D10" s="6" t="n">
        <v>0</v>
      </c>
      <c r="E10" s="6" t="n">
        <v>0</v>
      </c>
      <c r="F10" s="6" t="n">
        <v>0</v>
      </c>
      <c r="G10" s="6" t="n">
        <v>0</v>
      </c>
      <c r="H10" s="6" t="n">
        <v>0</v>
      </c>
      <c r="I10" s="6" t="n">
        <v>-3229</v>
      </c>
    </row>
    <row r="11" spans="1:9">
      <c r="A11" s="4" t="s">
        <v>151</v>
      </c>
      <c r="B11" s="6" t="n">
        <v>-976</v>
      </c>
      <c r="D11" s="6" t="n">
        <v>0</v>
      </c>
      <c r="E11" s="6" t="n">
        <v>0</v>
      </c>
      <c r="F11" s="6" t="n">
        <v>0</v>
      </c>
      <c r="G11" s="6" t="n">
        <v>0</v>
      </c>
      <c r="H11" s="6" t="n">
        <v>-976</v>
      </c>
      <c r="I11" s="6" t="n">
        <v>0</v>
      </c>
    </row>
    <row r="12" spans="1:9">
      <c r="A12" s="4" t="s">
        <v>152</v>
      </c>
      <c r="B12" s="6" t="n">
        <v>2827791</v>
      </c>
      <c r="D12" s="7" t="n">
        <v>182</v>
      </c>
      <c r="E12" s="7" t="n">
        <v>0</v>
      </c>
      <c r="F12" s="6" t="n">
        <v>2315083</v>
      </c>
      <c r="G12" s="6" t="n">
        <v>539872</v>
      </c>
      <c r="H12" s="6" t="n">
        <v>-39384</v>
      </c>
      <c r="I12" s="6" t="n">
        <v>12038</v>
      </c>
    </row>
    <row r="13" spans="1:9">
      <c r="A13" s="4" t="s">
        <v>153</v>
      </c>
      <c r="D13" s="6" t="n">
        <v>247551999</v>
      </c>
      <c r="E13" s="6" t="n">
        <v>0</v>
      </c>
    </row>
    <row r="14" spans="1:9">
      <c r="A14" s="4" t="s">
        <v>145</v>
      </c>
      <c r="B14" s="6" t="n">
        <v>20853</v>
      </c>
      <c r="D14" s="7" t="n">
        <v>2</v>
      </c>
      <c r="E14" s="7" t="n">
        <v>0</v>
      </c>
      <c r="F14" s="6" t="n">
        <v>20851</v>
      </c>
      <c r="G14" s="6" t="n">
        <v>0</v>
      </c>
      <c r="H14" s="6" t="n">
        <v>0</v>
      </c>
      <c r="I14" s="6" t="n">
        <v>0</v>
      </c>
    </row>
    <row r="15" spans="1:9">
      <c r="A15" s="4" t="s">
        <v>146</v>
      </c>
      <c r="D15" s="6" t="n">
        <v>3144224</v>
      </c>
      <c r="E15" s="6" t="n">
        <v>0</v>
      </c>
    </row>
    <row r="16" spans="1:9">
      <c r="A16" s="4" t="s">
        <v>154</v>
      </c>
      <c r="B16" s="6" t="n">
        <v>2000</v>
      </c>
      <c r="D16" s="7" t="n">
        <v>0</v>
      </c>
      <c r="E16" s="7" t="n">
        <v>0</v>
      </c>
      <c r="F16" s="6" t="n">
        <v>2000</v>
      </c>
      <c r="G16" s="6" t="n">
        <v>0</v>
      </c>
      <c r="H16" s="6" t="n">
        <v>0</v>
      </c>
      <c r="I16" s="6" t="n">
        <v>0</v>
      </c>
    </row>
    <row r="17" spans="1:9">
      <c r="A17" s="4" t="s">
        <v>155</v>
      </c>
      <c r="D17" s="6" t="n">
        <v>51032</v>
      </c>
      <c r="E17" s="6" t="n">
        <v>0</v>
      </c>
    </row>
    <row r="18" spans="1:9">
      <c r="A18" s="4" t="s">
        <v>147</v>
      </c>
      <c r="B18" s="6" t="n">
        <v>31937</v>
      </c>
      <c r="E18" s="7" t="n">
        <v>0</v>
      </c>
      <c r="F18" s="6" t="n">
        <v>31937</v>
      </c>
      <c r="G18" s="6" t="n">
        <v>0</v>
      </c>
      <c r="H18" s="6" t="n">
        <v>0</v>
      </c>
      <c r="I18" s="6" t="n">
        <v>0</v>
      </c>
    </row>
    <row r="19" spans="1:9">
      <c r="A19" s="4" t="s">
        <v>148</v>
      </c>
      <c r="B19" s="6" t="n">
        <v>11697</v>
      </c>
      <c r="D19" s="7" t="n">
        <v>0</v>
      </c>
      <c r="E19" s="6" t="n">
        <v>0</v>
      </c>
      <c r="F19" s="6" t="n">
        <v>11697</v>
      </c>
      <c r="G19" s="6" t="n">
        <v>0</v>
      </c>
      <c r="H19" s="6" t="n">
        <v>0</v>
      </c>
      <c r="I19" s="6" t="n">
        <v>0</v>
      </c>
    </row>
    <row r="20" spans="1:9">
      <c r="A20" s="4" t="s">
        <v>156</v>
      </c>
      <c r="B20" s="6" t="n">
        <v>25</v>
      </c>
      <c r="D20" s="6" t="n">
        <v>0</v>
      </c>
      <c r="E20" s="6" t="n">
        <v>0</v>
      </c>
      <c r="F20" s="6" t="n">
        <v>0</v>
      </c>
      <c r="G20" s="6" t="n">
        <v>0</v>
      </c>
      <c r="H20" s="6" t="n">
        <v>0</v>
      </c>
      <c r="I20" s="6" t="n">
        <v>25</v>
      </c>
    </row>
    <row r="21" spans="1:9">
      <c r="A21" s="4" t="s">
        <v>112</v>
      </c>
      <c r="B21" s="6" t="n">
        <v>302391</v>
      </c>
      <c r="E21" s="6" t="n">
        <v>0</v>
      </c>
      <c r="G21" s="6" t="n">
        <v>307348</v>
      </c>
      <c r="H21" s="6" t="n">
        <v>0</v>
      </c>
      <c r="I21" s="6" t="n">
        <v>-4957</v>
      </c>
    </row>
    <row r="22" spans="1:9">
      <c r="A22" s="4" t="s">
        <v>157</v>
      </c>
      <c r="B22" s="6" t="n">
        <v>28458</v>
      </c>
      <c r="D22" s="6" t="n">
        <v>0</v>
      </c>
      <c r="E22" s="6" t="n">
        <v>0</v>
      </c>
      <c r="F22" s="6" t="n">
        <v>0</v>
      </c>
      <c r="G22" s="6" t="n">
        <v>0</v>
      </c>
      <c r="H22" s="6" t="n">
        <v>28458</v>
      </c>
      <c r="I22" s="6" t="n">
        <v>0</v>
      </c>
    </row>
    <row r="23" spans="1:9">
      <c r="A23" s="4" t="s">
        <v>150</v>
      </c>
      <c r="B23" s="6" t="n">
        <v>-5357</v>
      </c>
      <c r="D23" s="6" t="n">
        <v>0</v>
      </c>
      <c r="E23" s="6" t="n">
        <v>0</v>
      </c>
      <c r="F23" s="6" t="n">
        <v>0</v>
      </c>
      <c r="G23" s="6" t="n">
        <v>0</v>
      </c>
      <c r="H23" s="6" t="n">
        <v>0</v>
      </c>
      <c r="I23" s="6" t="n">
        <v>-5357</v>
      </c>
    </row>
    <row r="24" spans="1:9">
      <c r="A24" s="4" t="s">
        <v>151</v>
      </c>
      <c r="B24" s="6" t="n">
        <v>-1082</v>
      </c>
      <c r="D24" s="6" t="n">
        <v>0</v>
      </c>
      <c r="E24" s="6" t="n">
        <v>0</v>
      </c>
      <c r="F24" s="6" t="n">
        <v>0</v>
      </c>
      <c r="G24" s="6" t="n">
        <v>0</v>
      </c>
      <c r="H24" s="6" t="n">
        <v>-1082</v>
      </c>
      <c r="I24" s="6" t="n">
        <v>0</v>
      </c>
    </row>
    <row r="25" spans="1:9">
      <c r="A25" s="4" t="s">
        <v>158</v>
      </c>
      <c r="B25" s="6" t="n">
        <v>3218713</v>
      </c>
      <c r="D25" s="7" t="n">
        <v>184</v>
      </c>
      <c r="E25" s="7" t="n">
        <v>0</v>
      </c>
      <c r="F25" s="6" t="n">
        <v>2381568</v>
      </c>
      <c r="G25" s="6" t="n">
        <v>847220</v>
      </c>
      <c r="H25" s="6" t="n">
        <v>-12008</v>
      </c>
      <c r="I25" s="6" t="n">
        <v>1749</v>
      </c>
    </row>
    <row r="26" spans="1:9">
      <c r="A26" s="4" t="s">
        <v>159</v>
      </c>
      <c r="D26" s="6" t="n">
        <v>250747255</v>
      </c>
      <c r="E26" s="6" t="n">
        <v>0</v>
      </c>
    </row>
    <row r="27" spans="1:9">
      <c r="A27" s="4" t="s">
        <v>145</v>
      </c>
      <c r="B27" s="6" t="n">
        <v>23160</v>
      </c>
      <c r="D27" s="7" t="n">
        <v>2</v>
      </c>
      <c r="E27" s="7" t="n">
        <v>0</v>
      </c>
      <c r="F27" s="6" t="n">
        <v>23158</v>
      </c>
      <c r="G27" s="6" t="n">
        <v>0</v>
      </c>
      <c r="H27" s="6" t="n">
        <v>0</v>
      </c>
      <c r="I27" s="6" t="n">
        <v>0</v>
      </c>
    </row>
    <row r="28" spans="1:9">
      <c r="A28" s="4" t="s">
        <v>146</v>
      </c>
      <c r="D28" s="6" t="n">
        <v>3231068</v>
      </c>
      <c r="E28" s="6" t="n">
        <v>0</v>
      </c>
    </row>
    <row r="29" spans="1:9">
      <c r="A29" s="4" t="s">
        <v>147</v>
      </c>
      <c r="B29" s="6" t="n">
        <v>52535</v>
      </c>
      <c r="D29" s="7" t="n">
        <v>0</v>
      </c>
      <c r="E29" s="7" t="n">
        <v>0</v>
      </c>
      <c r="F29" s="6" t="n">
        <v>52535</v>
      </c>
      <c r="G29" s="6" t="n">
        <v>0</v>
      </c>
      <c r="H29" s="6" t="n">
        <v>0</v>
      </c>
      <c r="I29" s="6" t="n">
        <v>0</v>
      </c>
    </row>
    <row r="30" spans="1:9">
      <c r="A30" s="4" t="s">
        <v>148</v>
      </c>
      <c r="B30" s="6" t="n">
        <v>12838</v>
      </c>
      <c r="D30" s="6" t="n">
        <v>0</v>
      </c>
      <c r="E30" s="6" t="n">
        <v>0</v>
      </c>
      <c r="F30" s="6" t="n">
        <v>12838</v>
      </c>
      <c r="G30" s="6" t="n">
        <v>0</v>
      </c>
      <c r="H30" s="6" t="n">
        <v>0</v>
      </c>
      <c r="I30" s="6" t="n">
        <v>0</v>
      </c>
    </row>
    <row r="31" spans="1:9">
      <c r="A31" s="4" t="s">
        <v>156</v>
      </c>
      <c r="B31" s="6" t="n">
        <v>8264</v>
      </c>
      <c r="D31" s="6" t="n">
        <v>0</v>
      </c>
      <c r="E31" s="6" t="n">
        <v>0</v>
      </c>
      <c r="F31" s="6" t="n">
        <v>0</v>
      </c>
      <c r="G31" s="6" t="n">
        <v>0</v>
      </c>
      <c r="H31" s="6" t="n">
        <v>0</v>
      </c>
      <c r="I31" s="6" t="n">
        <v>8264</v>
      </c>
    </row>
    <row r="32" spans="1:9">
      <c r="A32" s="4" t="s">
        <v>112</v>
      </c>
      <c r="B32" s="6" t="n">
        <v>439380</v>
      </c>
      <c r="C32" s="8" t="n">
        <v>67828</v>
      </c>
      <c r="D32" s="6" t="n">
        <v>0</v>
      </c>
      <c r="E32" s="6" t="n">
        <v>0</v>
      </c>
      <c r="F32" s="6" t="n">
        <v>0</v>
      </c>
      <c r="G32" s="6" t="n">
        <v>436600</v>
      </c>
      <c r="H32" s="6" t="n">
        <v>0</v>
      </c>
      <c r="I32" s="6" t="n">
        <v>2780</v>
      </c>
    </row>
    <row r="33" spans="1:9">
      <c r="A33" s="4" t="s">
        <v>157</v>
      </c>
      <c r="B33" s="6" t="n">
        <v>68069</v>
      </c>
      <c r="C33" s="6" t="n">
        <v>10508</v>
      </c>
      <c r="D33" s="6" t="n">
        <v>0</v>
      </c>
      <c r="E33" s="6" t="n">
        <v>0</v>
      </c>
      <c r="F33" s="6" t="n">
        <v>0</v>
      </c>
      <c r="G33" s="6" t="n">
        <v>0</v>
      </c>
      <c r="H33" s="6" t="n">
        <v>68069</v>
      </c>
      <c r="I33" s="6" t="n">
        <v>0</v>
      </c>
    </row>
    <row r="34" spans="1:9">
      <c r="A34" s="4" t="s">
        <v>150</v>
      </c>
      <c r="B34" s="6" t="n">
        <v>-4604</v>
      </c>
      <c r="D34" s="6" t="n">
        <v>0</v>
      </c>
      <c r="E34" s="6" t="n">
        <v>0</v>
      </c>
      <c r="F34" s="6" t="n">
        <v>0</v>
      </c>
      <c r="G34" s="6" t="n">
        <v>0</v>
      </c>
      <c r="H34" s="6" t="n">
        <v>0</v>
      </c>
      <c r="I34" s="6" t="n">
        <v>-4604</v>
      </c>
    </row>
    <row r="35" spans="1:9">
      <c r="A35" s="4" t="s">
        <v>160</v>
      </c>
      <c r="B35" s="6" t="n">
        <v>2450</v>
      </c>
      <c r="D35" s="7" t="n">
        <v>0</v>
      </c>
      <c r="E35" s="7" t="n">
        <v>0</v>
      </c>
      <c r="F35" s="6" t="n">
        <v>0</v>
      </c>
      <c r="G35" s="6" t="n">
        <v>0</v>
      </c>
      <c r="H35" s="6" t="n">
        <v>0</v>
      </c>
      <c r="I35" s="6" t="n">
        <v>2450</v>
      </c>
    </row>
    <row r="36" spans="1:9">
      <c r="A36" s="4" t="s">
        <v>161</v>
      </c>
      <c r="D36" s="6" t="n">
        <v>0</v>
      </c>
      <c r="E36" s="6" t="n">
        <v>0</v>
      </c>
    </row>
    <row r="37" spans="1:9">
      <c r="A37" s="4" t="s">
        <v>162</v>
      </c>
      <c r="B37" s="6" t="n">
        <v>-107331</v>
      </c>
      <c r="D37" s="7" t="n">
        <v>0</v>
      </c>
      <c r="E37" s="7" t="n">
        <v>-107331</v>
      </c>
      <c r="F37" s="6" t="n">
        <v>0</v>
      </c>
      <c r="G37" s="6" t="n">
        <v>0</v>
      </c>
      <c r="H37" s="6" t="n">
        <v>0</v>
      </c>
      <c r="I37" s="6" t="n">
        <v>0</v>
      </c>
    </row>
    <row r="38" spans="1:9">
      <c r="A38" s="4" t="s">
        <v>163</v>
      </c>
      <c r="D38" s="6" t="n">
        <v>0</v>
      </c>
      <c r="E38" s="6" t="n">
        <v>-3096764</v>
      </c>
    </row>
    <row r="39" spans="1:9">
      <c r="A39" s="4" t="s">
        <v>164</v>
      </c>
      <c r="B39" s="6" t="n">
        <v>-276261</v>
      </c>
      <c r="D39" s="7" t="n">
        <v>0</v>
      </c>
      <c r="E39" s="7" t="n">
        <v>0</v>
      </c>
      <c r="F39" s="6" t="n">
        <v>0</v>
      </c>
      <c r="G39" s="6" t="n">
        <v>-276261</v>
      </c>
      <c r="H39" s="6" t="n">
        <v>0</v>
      </c>
      <c r="I39" s="6" t="n">
        <v>0</v>
      </c>
    </row>
    <row r="40" spans="1:9">
      <c r="A40" s="4" t="s">
        <v>151</v>
      </c>
      <c r="B40" s="6" t="n">
        <v>3535</v>
      </c>
      <c r="C40" s="6" t="n">
        <v>546</v>
      </c>
      <c r="D40" s="6" t="n">
        <v>0</v>
      </c>
      <c r="E40" s="6" t="n">
        <v>0</v>
      </c>
      <c r="F40" s="6" t="n">
        <v>0</v>
      </c>
      <c r="G40" s="6" t="n">
        <v>0</v>
      </c>
      <c r="H40" s="6" t="n">
        <v>3535</v>
      </c>
      <c r="I40" s="6" t="n">
        <v>0</v>
      </c>
    </row>
    <row r="41" spans="1:9">
      <c r="A41" s="4" t="s">
        <v>165</v>
      </c>
      <c r="B41" s="7" t="n">
        <v>3440748</v>
      </c>
      <c r="C41" s="8" t="n">
        <v>531160</v>
      </c>
      <c r="D41" s="7" t="n">
        <v>186</v>
      </c>
      <c r="E41" s="7" t="n">
        <v>-107331</v>
      </c>
      <c r="F41" s="7" t="n">
        <v>2470099</v>
      </c>
      <c r="G41" s="7" t="n">
        <v>1007559</v>
      </c>
      <c r="H41" s="7" t="n">
        <v>59596</v>
      </c>
      <c r="I41" s="7" t="n">
        <v>10639</v>
      </c>
    </row>
    <row r="42" spans="1:9">
      <c r="A42" s="4" t="s">
        <v>166</v>
      </c>
      <c r="D42" s="6" t="n">
        <v>253978323</v>
      </c>
      <c r="E42" s="6" t="n">
        <v>-30967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86</v>
      </c>
      <c r="B1" s="2" t="s">
        <v>29</v>
      </c>
      <c r="C1" s="2" t="s">
        <v>30</v>
      </c>
      <c r="D1" s="2" t="s">
        <v>31</v>
      </c>
    </row>
    <row r="2" spans="1:4">
      <c r="A2" s="3" t="s">
        <v>587</v>
      </c>
    </row>
    <row r="3" spans="1:4">
      <c r="A3" s="4" t="s">
        <v>588</v>
      </c>
      <c r="B3" s="7" t="n">
        <v>205066</v>
      </c>
      <c r="D3" s="7" t="n">
        <v>151376</v>
      </c>
    </row>
    <row r="4" spans="1:4">
      <c r="A4" s="4" t="s">
        <v>589</v>
      </c>
      <c r="B4" s="6" t="n">
        <v>-60254</v>
      </c>
      <c r="D4" s="6" t="n">
        <v>-46839</v>
      </c>
    </row>
    <row r="5" spans="1:4">
      <c r="A5" s="4" t="s">
        <v>458</v>
      </c>
      <c r="B5" s="6" t="n">
        <v>144812</v>
      </c>
      <c r="C5" s="8" t="n">
        <v>22355</v>
      </c>
      <c r="D5" s="6" t="n">
        <v>104537</v>
      </c>
    </row>
    <row r="6" spans="1:4">
      <c r="A6" s="4" t="s">
        <v>590</v>
      </c>
    </row>
    <row r="7" spans="1:4">
      <c r="A7" s="3" t="s">
        <v>587</v>
      </c>
    </row>
    <row r="8" spans="1:4">
      <c r="A8" s="4" t="s">
        <v>588</v>
      </c>
      <c r="B8" s="6" t="n">
        <v>400</v>
      </c>
      <c r="D8" s="6" t="n">
        <v>400</v>
      </c>
    </row>
    <row r="9" spans="1:4">
      <c r="A9" s="4" t="s">
        <v>591</v>
      </c>
    </row>
    <row r="10" spans="1:4">
      <c r="A10" s="3" t="s">
        <v>587</v>
      </c>
    </row>
    <row r="11" spans="1:4">
      <c r="A11" s="4" t="s">
        <v>588</v>
      </c>
      <c r="B11" s="6" t="n">
        <v>120661</v>
      </c>
      <c r="D11" s="6" t="n">
        <v>79378</v>
      </c>
    </row>
    <row r="12" spans="1:4">
      <c r="A12" s="4" t="s">
        <v>592</v>
      </c>
    </row>
    <row r="13" spans="1:4">
      <c r="A13" s="3" t="s">
        <v>587</v>
      </c>
    </row>
    <row r="14" spans="1:4">
      <c r="A14" s="4" t="s">
        <v>588</v>
      </c>
      <c r="B14" s="6" t="n">
        <v>44405</v>
      </c>
      <c r="D14" s="6" t="n">
        <v>35298</v>
      </c>
    </row>
    <row r="15" spans="1:4">
      <c r="A15" s="4" t="s">
        <v>593</v>
      </c>
    </row>
    <row r="16" spans="1:4">
      <c r="A16" s="3" t="s">
        <v>587</v>
      </c>
    </row>
    <row r="17" spans="1:4">
      <c r="A17" s="4" t="s">
        <v>588</v>
      </c>
      <c r="B17" s="6" t="n">
        <v>28600</v>
      </c>
      <c r="D17" s="6" t="n">
        <v>28600</v>
      </c>
    </row>
    <row r="18" spans="1:4">
      <c r="A18" s="4" t="s">
        <v>594</v>
      </c>
    </row>
    <row r="19" spans="1:4">
      <c r="A19" s="3" t="s">
        <v>587</v>
      </c>
    </row>
    <row r="20" spans="1:4">
      <c r="A20" s="4" t="s">
        <v>588</v>
      </c>
      <c r="B20" s="7" t="n">
        <v>11000</v>
      </c>
      <c r="D20" s="7" t="n">
        <v>7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128</v>
      </c>
      <c r="C1" s="2" t="s">
        <v>129</v>
      </c>
    </row>
    <row r="2" spans="1:3">
      <c r="A2" s="3" t="s">
        <v>365</v>
      </c>
    </row>
    <row r="3" spans="1:3">
      <c r="A3" s="4" t="s">
        <v>596</v>
      </c>
      <c r="B3" s="7" t="n">
        <v>3924</v>
      </c>
      <c r="C3" s="7" t="n">
        <v>3924</v>
      </c>
    </row>
    <row r="4" spans="1:3">
      <c r="A4" s="4" t="s">
        <v>589</v>
      </c>
      <c r="B4" s="6" t="n">
        <v>-2893</v>
      </c>
      <c r="C4" s="6" t="n">
        <v>-2604</v>
      </c>
    </row>
    <row r="5" spans="1:3">
      <c r="A5" s="4" t="s">
        <v>597</v>
      </c>
      <c r="B5" s="7" t="n">
        <v>1031</v>
      </c>
      <c r="C5" s="7" t="n">
        <v>13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128</v>
      </c>
      <c r="C1" s="2" t="s">
        <v>129</v>
      </c>
    </row>
    <row r="2" spans="1:3">
      <c r="A2" s="3" t="s">
        <v>599</v>
      </c>
    </row>
    <row r="3" spans="1:3">
      <c r="A3" s="6" t="n">
        <v>2016</v>
      </c>
      <c r="B3" s="7" t="n">
        <v>14683</v>
      </c>
    </row>
    <row r="4" spans="1:3">
      <c r="A4" s="6" t="n">
        <v>2017</v>
      </c>
      <c r="B4" s="6" t="n">
        <v>14326</v>
      </c>
    </row>
    <row r="5" spans="1:3">
      <c r="A5" s="6" t="n">
        <v>2018</v>
      </c>
      <c r="B5" s="6" t="n">
        <v>13222</v>
      </c>
    </row>
    <row r="6" spans="1:3">
      <c r="A6" s="6" t="n">
        <v>2019</v>
      </c>
      <c r="B6" s="6" t="n">
        <v>12702</v>
      </c>
    </row>
    <row r="7" spans="1:3">
      <c r="A7" s="6" t="n">
        <v>2020</v>
      </c>
      <c r="B7" s="6" t="n">
        <v>12322</v>
      </c>
    </row>
    <row r="8" spans="1:3">
      <c r="A8" s="4" t="s">
        <v>600</v>
      </c>
      <c r="B8" s="6" t="n">
        <v>48957</v>
      </c>
    </row>
    <row r="9" spans="1:3">
      <c r="A9" s="4" t="s">
        <v>601</v>
      </c>
      <c r="B9" s="6" t="n">
        <v>116212</v>
      </c>
    </row>
    <row r="10" spans="1:3">
      <c r="A10" s="3" t="s">
        <v>602</v>
      </c>
    </row>
    <row r="11" spans="1:3">
      <c r="A11" s="6" t="n">
        <v>2016</v>
      </c>
      <c r="B11" s="6" t="n">
        <v>-209</v>
      </c>
    </row>
    <row r="12" spans="1:3">
      <c r="A12" s="6" t="n">
        <v>2017</v>
      </c>
      <c r="B12" s="6" t="n">
        <v>-130</v>
      </c>
    </row>
    <row r="13" spans="1:3">
      <c r="A13" s="6" t="n">
        <v>2018</v>
      </c>
      <c r="B13" s="6" t="n">
        <v>-130</v>
      </c>
    </row>
    <row r="14" spans="1:3">
      <c r="A14" s="6" t="n">
        <v>2019</v>
      </c>
      <c r="B14" s="6" t="n">
        <v>-130</v>
      </c>
    </row>
    <row r="15" spans="1:3">
      <c r="A15" s="6" t="n">
        <v>2020</v>
      </c>
      <c r="B15" s="6" t="n">
        <v>-130</v>
      </c>
    </row>
    <row r="16" spans="1:3">
      <c r="A16" s="4" t="s">
        <v>600</v>
      </c>
      <c r="B16" s="6" t="n">
        <v>-302</v>
      </c>
    </row>
    <row r="17" spans="1:3">
      <c r="A17" s="4" t="s">
        <v>603</v>
      </c>
      <c r="B17" s="6" t="n">
        <v>-1031</v>
      </c>
      <c r="C17" s="7" t="n">
        <v>-1320</v>
      </c>
    </row>
    <row r="18" spans="1:3">
      <c r="A18" s="3" t="s">
        <v>604</v>
      </c>
    </row>
    <row r="19" spans="1:3">
      <c r="A19" s="6" t="n">
        <v>2016</v>
      </c>
      <c r="B19" s="6" t="n">
        <v>14474</v>
      </c>
    </row>
    <row r="20" spans="1:3">
      <c r="A20" s="6" t="n">
        <v>2017</v>
      </c>
      <c r="B20" s="6" t="n">
        <v>14196</v>
      </c>
    </row>
    <row r="21" spans="1:3">
      <c r="A21" s="6" t="n">
        <v>2018</v>
      </c>
      <c r="B21" s="6" t="n">
        <v>13092</v>
      </c>
    </row>
    <row r="22" spans="1:3">
      <c r="A22" s="6" t="n">
        <v>2019</v>
      </c>
      <c r="B22" s="6" t="n">
        <v>12572</v>
      </c>
    </row>
    <row r="23" spans="1:3">
      <c r="A23" s="6" t="n">
        <v>2020</v>
      </c>
      <c r="B23" s="6" t="n">
        <v>12192</v>
      </c>
    </row>
    <row r="24" spans="1:3">
      <c r="A24" s="4" t="s">
        <v>600</v>
      </c>
      <c r="B24" s="6" t="n">
        <v>48655</v>
      </c>
    </row>
    <row r="25" spans="1:3">
      <c r="A25" s="4" t="s">
        <v>605</v>
      </c>
      <c r="B25" s="7" t="n">
        <v>1151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128</v>
      </c>
      <c r="C2" s="2" t="s">
        <v>129</v>
      </c>
      <c r="D2" s="2" t="s">
        <v>130</v>
      </c>
    </row>
    <row r="3" spans="1:4">
      <c r="A3" s="3" t="s">
        <v>587</v>
      </c>
    </row>
    <row r="4" spans="1:4">
      <c r="A4" s="4" t="s">
        <v>607</v>
      </c>
      <c r="B4" s="7" t="n">
        <v>13415</v>
      </c>
      <c r="C4" s="7" t="n">
        <v>11101</v>
      </c>
      <c r="D4" s="7" t="n">
        <v>98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08</v>
      </c>
      <c r="B1" s="2" t="s">
        <v>29</v>
      </c>
      <c r="C1" s="2" t="s">
        <v>30</v>
      </c>
      <c r="D1" s="2" t="s">
        <v>31</v>
      </c>
    </row>
    <row r="2" spans="1:4">
      <c r="A2" s="3" t="s">
        <v>540</v>
      </c>
    </row>
    <row r="3" spans="1:4">
      <c r="A3" s="4" t="s">
        <v>609</v>
      </c>
      <c r="B3" s="7" t="n">
        <v>356578</v>
      </c>
      <c r="C3" s="8" t="n">
        <v>55046</v>
      </c>
      <c r="D3" s="7" t="n">
        <v>229005</v>
      </c>
    </row>
    <row r="4" spans="1:4">
      <c r="A4" s="4" t="s">
        <v>610</v>
      </c>
    </row>
    <row r="5" spans="1:4">
      <c r="A5" s="3" t="s">
        <v>540</v>
      </c>
    </row>
    <row r="6" spans="1:4">
      <c r="A6" s="4" t="s">
        <v>609</v>
      </c>
      <c r="B6" s="6" t="n">
        <v>10762</v>
      </c>
      <c r="D6" s="6" t="n">
        <v>0</v>
      </c>
    </row>
    <row r="7" spans="1:4">
      <c r="A7" s="4" t="s">
        <v>550</v>
      </c>
    </row>
    <row r="8" spans="1:4">
      <c r="A8" s="3" t="s">
        <v>540</v>
      </c>
    </row>
    <row r="9" spans="1:4">
      <c r="A9" s="4" t="s">
        <v>609</v>
      </c>
      <c r="B9" s="6" t="n">
        <v>12336</v>
      </c>
      <c r="D9" s="6" t="n">
        <v>5140</v>
      </c>
    </row>
    <row r="10" spans="1:4">
      <c r="A10" s="4" t="s">
        <v>611</v>
      </c>
    </row>
    <row r="11" spans="1:4">
      <c r="A11" s="3" t="s">
        <v>540</v>
      </c>
    </row>
    <row r="12" spans="1:4">
      <c r="A12" s="4" t="s">
        <v>609</v>
      </c>
      <c r="B12" s="6" t="n">
        <v>48220</v>
      </c>
      <c r="D12" s="6" t="n">
        <v>40517</v>
      </c>
    </row>
    <row r="13" spans="1:4">
      <c r="A13" s="4" t="s">
        <v>612</v>
      </c>
    </row>
    <row r="14" spans="1:4">
      <c r="A14" s="3" t="s">
        <v>540</v>
      </c>
    </row>
    <row r="15" spans="1:4">
      <c r="A15" s="4" t="s">
        <v>609</v>
      </c>
      <c r="B15" s="6" t="n">
        <v>20862</v>
      </c>
      <c r="D15" s="6" t="n">
        <v>20990</v>
      </c>
    </row>
    <row r="16" spans="1:4">
      <c r="A16" s="4" t="s">
        <v>613</v>
      </c>
    </row>
    <row r="17" spans="1:4">
      <c r="A17" s="3" t="s">
        <v>540</v>
      </c>
    </row>
    <row r="18" spans="1:4">
      <c r="A18" s="4" t="s">
        <v>609</v>
      </c>
      <c r="B18" s="6" t="n">
        <v>770</v>
      </c>
      <c r="D18" s="6" t="n">
        <v>2482</v>
      </c>
    </row>
    <row r="19" spans="1:4">
      <c r="A19" s="4" t="s">
        <v>614</v>
      </c>
    </row>
    <row r="20" spans="1:4">
      <c r="A20" s="3" t="s">
        <v>540</v>
      </c>
    </row>
    <row r="21" spans="1:4">
      <c r="A21" s="4" t="s">
        <v>609</v>
      </c>
      <c r="B21" s="6" t="n">
        <v>166546</v>
      </c>
      <c r="D21" s="6" t="n">
        <v>137943</v>
      </c>
    </row>
    <row r="22" spans="1:4">
      <c r="A22" s="4" t="s">
        <v>615</v>
      </c>
    </row>
    <row r="23" spans="1:4">
      <c r="A23" s="3" t="s">
        <v>540</v>
      </c>
    </row>
    <row r="24" spans="1:4">
      <c r="A24" s="4" t="s">
        <v>609</v>
      </c>
      <c r="B24" s="6" t="n">
        <v>0</v>
      </c>
      <c r="D24" s="6" t="n">
        <v>11644</v>
      </c>
    </row>
    <row r="25" spans="1:4">
      <c r="A25" s="4" t="s">
        <v>616</v>
      </c>
    </row>
    <row r="26" spans="1:4">
      <c r="A26" s="3" t="s">
        <v>540</v>
      </c>
    </row>
    <row r="27" spans="1:4">
      <c r="A27" s="4" t="s">
        <v>609</v>
      </c>
      <c r="B27" s="6" t="n">
        <v>59939</v>
      </c>
      <c r="D27" s="6" t="n">
        <v>10289</v>
      </c>
    </row>
    <row r="28" spans="1:4">
      <c r="A28" s="4" t="s">
        <v>617</v>
      </c>
    </row>
    <row r="29" spans="1:4">
      <c r="A29" s="3" t="s">
        <v>540</v>
      </c>
    </row>
    <row r="30" spans="1:4">
      <c r="A30" s="4" t="s">
        <v>609</v>
      </c>
      <c r="B30" s="6" t="n">
        <v>20000</v>
      </c>
      <c r="D30" s="6" t="n">
        <v>0</v>
      </c>
    </row>
    <row r="31" spans="1:4">
      <c r="A31" s="4" t="s">
        <v>618</v>
      </c>
    </row>
    <row r="32" spans="1:4">
      <c r="A32" s="3" t="s">
        <v>540</v>
      </c>
    </row>
    <row r="33" spans="1:4">
      <c r="A33" s="4" t="s">
        <v>609</v>
      </c>
      <c r="B33" s="7" t="n">
        <v>17143</v>
      </c>
      <c r="D33"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s>
  <sheetData>
    <row r="1" spans="1:14">
      <c r="A1" s="1" t="s">
        <v>619</v>
      </c>
      <c r="B1" s="2" t="s">
        <v>620</v>
      </c>
      <c r="C1" s="2" t="s">
        <v>621</v>
      </c>
      <c r="D1" s="2" t="s">
        <v>622</v>
      </c>
      <c r="E1" s="2" t="s">
        <v>31</v>
      </c>
      <c r="F1" s="2" t="s">
        <v>623</v>
      </c>
      <c r="G1" s="2" t="s">
        <v>624</v>
      </c>
      <c r="H1" s="2" t="s">
        <v>625</v>
      </c>
      <c r="I1" s="2" t="s">
        <v>626</v>
      </c>
      <c r="J1" s="2" t="s">
        <v>29</v>
      </c>
      <c r="K1" s="2" t="s">
        <v>30</v>
      </c>
      <c r="L1" s="2" t="s">
        <v>31</v>
      </c>
      <c r="M1" s="2" t="s">
        <v>168</v>
      </c>
      <c r="N1" s="2" t="s">
        <v>168</v>
      </c>
    </row>
    <row r="2" spans="1:14">
      <c r="A2" s="3" t="s">
        <v>627</v>
      </c>
    </row>
    <row r="3" spans="1:14">
      <c r="A3" s="4" t="s">
        <v>628</v>
      </c>
      <c r="J3" s="7" t="n">
        <v>-129</v>
      </c>
      <c r="K3" s="8" t="n">
        <v>-20</v>
      </c>
      <c r="L3" s="7" t="n">
        <v>4902</v>
      </c>
      <c r="M3" s="7" t="n">
        <v>-430</v>
      </c>
    </row>
    <row r="4" spans="1:14">
      <c r="A4" s="4" t="s">
        <v>548</v>
      </c>
      <c r="J4" s="6" t="n">
        <v>68069</v>
      </c>
      <c r="K4" s="6" t="n">
        <v>10508</v>
      </c>
      <c r="L4" s="6" t="n">
        <v>28458</v>
      </c>
    </row>
    <row r="5" spans="1:14">
      <c r="A5" s="4" t="s">
        <v>629</v>
      </c>
      <c r="J5" s="7" t="n">
        <v>137707</v>
      </c>
      <c r="K5" s="8" t="n">
        <v>21258</v>
      </c>
      <c r="L5" s="6" t="n">
        <v>191064</v>
      </c>
      <c r="M5" s="6" t="n">
        <v>54744</v>
      </c>
    </row>
    <row r="6" spans="1:14">
      <c r="A6" s="4" t="s">
        <v>630</v>
      </c>
    </row>
    <row r="7" spans="1:14">
      <c r="A7" s="3" t="s">
        <v>627</v>
      </c>
    </row>
    <row r="8" spans="1:14">
      <c r="A8" s="4" t="s">
        <v>565</v>
      </c>
      <c r="J8" s="4" t="s">
        <v>631</v>
      </c>
      <c r="K8" s="4" t="s">
        <v>631</v>
      </c>
    </row>
    <row r="9" spans="1:14">
      <c r="A9" s="4" t="s">
        <v>629</v>
      </c>
      <c r="J9" s="7" t="n">
        <v>7703</v>
      </c>
      <c r="N9" s="7" t="n">
        <v>40517</v>
      </c>
    </row>
    <row r="10" spans="1:14">
      <c r="A10" s="4" t="s">
        <v>632</v>
      </c>
    </row>
    <row r="11" spans="1:14">
      <c r="A11" s="3" t="s">
        <v>627</v>
      </c>
    </row>
    <row r="12" spans="1:14">
      <c r="A12" s="4" t="s">
        <v>628</v>
      </c>
      <c r="J12" s="6" t="n">
        <v>-153</v>
      </c>
      <c r="L12" s="6" t="n">
        <v>0</v>
      </c>
    </row>
    <row r="13" spans="1:14">
      <c r="A13" s="4" t="s">
        <v>633</v>
      </c>
      <c r="I13" s="4" t="s">
        <v>634</v>
      </c>
    </row>
    <row r="14" spans="1:14">
      <c r="A14" s="4" t="s">
        <v>635</v>
      </c>
      <c r="I14" s="4" t="s">
        <v>636</v>
      </c>
    </row>
    <row r="15" spans="1:14">
      <c r="A15" s="4" t="s">
        <v>629</v>
      </c>
      <c r="I15" s="7" t="n">
        <v>20990</v>
      </c>
    </row>
    <row r="16" spans="1:14">
      <c r="A16" s="4" t="s">
        <v>637</v>
      </c>
    </row>
    <row r="17" spans="1:14">
      <c r="A17" s="3" t="s">
        <v>627</v>
      </c>
    </row>
    <row r="18" spans="1:14">
      <c r="A18" s="4" t="s">
        <v>565</v>
      </c>
      <c r="B18" s="4" t="s">
        <v>638</v>
      </c>
      <c r="I18" s="4" t="s">
        <v>493</v>
      </c>
    </row>
    <row r="19" spans="1:14">
      <c r="A19" s="4" t="s">
        <v>628</v>
      </c>
      <c r="J19" s="6" t="n">
        <v>-1712</v>
      </c>
      <c r="L19" s="6" t="n">
        <v>2197</v>
      </c>
      <c r="M19" s="7" t="n">
        <v>-430</v>
      </c>
    </row>
    <row r="20" spans="1:14">
      <c r="A20" s="4" t="s">
        <v>629</v>
      </c>
      <c r="B20" s="7" t="n">
        <v>430</v>
      </c>
      <c r="I20" s="7" t="n">
        <v>285</v>
      </c>
    </row>
    <row r="21" spans="1:14">
      <c r="A21" s="4" t="s">
        <v>639</v>
      </c>
    </row>
    <row r="22" spans="1:14">
      <c r="A22" s="3" t="s">
        <v>627</v>
      </c>
    </row>
    <row r="23" spans="1:14">
      <c r="A23" s="4" t="s">
        <v>563</v>
      </c>
      <c r="H23" s="7" t="n">
        <v>100000</v>
      </c>
    </row>
    <row r="24" spans="1:14">
      <c r="A24" s="4" t="s">
        <v>565</v>
      </c>
      <c r="H24" s="4" t="s">
        <v>640</v>
      </c>
    </row>
    <row r="25" spans="1:14">
      <c r="A25" s="4" t="s">
        <v>641</v>
      </c>
      <c r="H25" s="6" t="n">
        <v>7241131</v>
      </c>
    </row>
    <row r="26" spans="1:14">
      <c r="A26" s="4" t="s">
        <v>642</v>
      </c>
      <c r="H26" s="10" t="n">
        <v>13.81</v>
      </c>
    </row>
    <row r="27" spans="1:14">
      <c r="A27" s="4" t="s">
        <v>564</v>
      </c>
      <c r="E27" s="7" t="n">
        <v>137943</v>
      </c>
      <c r="J27" s="6" t="n">
        <v>166546</v>
      </c>
      <c r="L27" s="6" t="n">
        <v>137943</v>
      </c>
    </row>
    <row r="28" spans="1:14">
      <c r="A28" s="4" t="s">
        <v>548</v>
      </c>
      <c r="J28" s="6" t="n">
        <v>21451</v>
      </c>
      <c r="L28" s="6" t="n">
        <v>28458</v>
      </c>
    </row>
    <row r="29" spans="1:14">
      <c r="A29" s="4" t="s">
        <v>550</v>
      </c>
    </row>
    <row r="30" spans="1:14">
      <c r="A30" s="3" t="s">
        <v>627</v>
      </c>
    </row>
    <row r="31" spans="1:14">
      <c r="A31" s="4" t="s">
        <v>643</v>
      </c>
      <c r="J31" s="7" t="n">
        <v>986</v>
      </c>
      <c r="L31" s="7" t="n">
        <v>266</v>
      </c>
    </row>
    <row r="32" spans="1:14">
      <c r="A32" s="4" t="s">
        <v>644</v>
      </c>
    </row>
    <row r="33" spans="1:14">
      <c r="A33" s="3" t="s">
        <v>627</v>
      </c>
    </row>
    <row r="34" spans="1:14">
      <c r="A34" s="4" t="s">
        <v>555</v>
      </c>
      <c r="J34" s="4" t="s">
        <v>436</v>
      </c>
      <c r="K34" s="4" t="s">
        <v>436</v>
      </c>
      <c r="L34" s="4" t="s">
        <v>436</v>
      </c>
    </row>
    <row r="35" spans="1:14">
      <c r="A35" s="4" t="s">
        <v>552</v>
      </c>
      <c r="J35" s="4" t="s">
        <v>560</v>
      </c>
      <c r="K35" s="4" t="s">
        <v>560</v>
      </c>
      <c r="L35" s="4" t="s">
        <v>560</v>
      </c>
    </row>
    <row r="36" spans="1:14">
      <c r="A36" s="4" t="s">
        <v>645</v>
      </c>
    </row>
    <row r="37" spans="1:14">
      <c r="A37" s="3" t="s">
        <v>627</v>
      </c>
    </row>
    <row r="38" spans="1:14">
      <c r="A38" s="4" t="s">
        <v>555</v>
      </c>
      <c r="J38" s="4" t="s">
        <v>513</v>
      </c>
      <c r="K38" s="4" t="s">
        <v>513</v>
      </c>
      <c r="L38" s="4" t="s">
        <v>513</v>
      </c>
    </row>
    <row r="39" spans="1:14">
      <c r="A39" s="4" t="s">
        <v>552</v>
      </c>
      <c r="J39" s="4" t="s">
        <v>556</v>
      </c>
      <c r="K39" s="4" t="s">
        <v>556</v>
      </c>
      <c r="L39" s="4" t="s">
        <v>556</v>
      </c>
    </row>
    <row r="40" spans="1:14">
      <c r="A40" s="4" t="s">
        <v>646</v>
      </c>
    </row>
    <row r="41" spans="1:14">
      <c r="A41" s="3" t="s">
        <v>627</v>
      </c>
    </row>
    <row r="42" spans="1:14">
      <c r="A42" s="4" t="s">
        <v>565</v>
      </c>
      <c r="F42" s="4" t="s">
        <v>556</v>
      </c>
    </row>
    <row r="43" spans="1:14">
      <c r="A43" s="4" t="s">
        <v>629</v>
      </c>
      <c r="C43" s="7" t="n">
        <v>10289</v>
      </c>
    </row>
    <row r="44" spans="1:14">
      <c r="A44" s="4" t="s">
        <v>647</v>
      </c>
    </row>
    <row r="45" spans="1:14">
      <c r="A45" s="3" t="s">
        <v>627</v>
      </c>
    </row>
    <row r="46" spans="1:14">
      <c r="A46" s="4" t="s">
        <v>629</v>
      </c>
      <c r="D46" s="7" t="n">
        <v>4650</v>
      </c>
    </row>
    <row r="47" spans="1:14">
      <c r="A47" s="4" t="s">
        <v>648</v>
      </c>
    </row>
    <row r="48" spans="1:14">
      <c r="A48" s="3" t="s">
        <v>627</v>
      </c>
    </row>
    <row r="49" spans="1:14">
      <c r="A49" s="4" t="s">
        <v>565</v>
      </c>
      <c r="D49" s="4" t="s">
        <v>649</v>
      </c>
    </row>
    <row r="50" spans="1:14">
      <c r="A50" s="4" t="s">
        <v>629</v>
      </c>
      <c r="D50" s="7" t="n">
        <v>45000</v>
      </c>
    </row>
    <row r="51" spans="1:14">
      <c r="A51" s="4" t="s">
        <v>650</v>
      </c>
      <c r="D51" s="6" t="n">
        <v>45000000</v>
      </c>
    </row>
    <row r="52" spans="1:14">
      <c r="A52" s="4" t="s">
        <v>651</v>
      </c>
    </row>
    <row r="53" spans="1:14">
      <c r="A53" s="3" t="s">
        <v>627</v>
      </c>
    </row>
    <row r="54" spans="1:14">
      <c r="A54" s="4" t="s">
        <v>565</v>
      </c>
      <c r="G54" s="4" t="s">
        <v>638</v>
      </c>
    </row>
    <row r="55" spans="1:14">
      <c r="A55" s="4" t="s">
        <v>628</v>
      </c>
      <c r="L55" s="7" t="n">
        <v>-356</v>
      </c>
    </row>
    <row r="56" spans="1:14">
      <c r="A56" s="4" t="s">
        <v>643</v>
      </c>
      <c r="C56" s="7" t="n">
        <v>2766</v>
      </c>
    </row>
    <row r="57" spans="1:14">
      <c r="A57" s="4" t="s">
        <v>652</v>
      </c>
      <c r="C57" s="4" t="s">
        <v>653</v>
      </c>
      <c r="E57" s="4" t="s">
        <v>653</v>
      </c>
      <c r="F57" s="4" t="s">
        <v>507</v>
      </c>
    </row>
    <row r="58" spans="1:14">
      <c r="A58" s="4" t="s">
        <v>629</v>
      </c>
      <c r="G58" s="7" t="n">
        <v>15000</v>
      </c>
    </row>
    <row r="59" spans="1:14">
      <c r="A59" s="4" t="s">
        <v>654</v>
      </c>
      <c r="C59" s="7" t="n">
        <v>14410</v>
      </c>
      <c r="F59" s="7" t="n">
        <v>3000</v>
      </c>
    </row>
    <row r="60" spans="1:14">
      <c r="A60" s="4" t="s">
        <v>655</v>
      </c>
    </row>
    <row r="61" spans="1:14">
      <c r="A61" s="3" t="s">
        <v>627</v>
      </c>
    </row>
    <row r="62" spans="1:14">
      <c r="A62" s="4" t="s">
        <v>565</v>
      </c>
      <c r="J62" s="4" t="s">
        <v>656</v>
      </c>
      <c r="K62" s="4" t="s">
        <v>656</v>
      </c>
    </row>
    <row r="63" spans="1:14">
      <c r="A63" s="4" t="s">
        <v>629</v>
      </c>
      <c r="J63" s="7" t="n">
        <v>17143</v>
      </c>
    </row>
    <row r="64" spans="1:14">
      <c r="A64" s="4" t="s">
        <v>657</v>
      </c>
    </row>
    <row r="65" spans="1:14">
      <c r="A65" s="3" t="s">
        <v>627</v>
      </c>
    </row>
    <row r="66" spans="1:14">
      <c r="A66" s="4" t="s">
        <v>565</v>
      </c>
      <c r="D66" s="4" t="s">
        <v>656</v>
      </c>
    </row>
    <row r="67" spans="1:14">
      <c r="A67" s="4" t="s">
        <v>629</v>
      </c>
      <c r="D67" s="7" t="n">
        <v>2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r="A1" s="1" t="s">
        <v>658</v>
      </c>
      <c r="B1" s="2" t="s">
        <v>1</v>
      </c>
    </row>
    <row r="2" spans="1:5">
      <c r="B2" s="2" t="s">
        <v>29</v>
      </c>
      <c r="C2" s="2" t="s">
        <v>30</v>
      </c>
      <c r="D2" s="2" t="s">
        <v>31</v>
      </c>
      <c r="E2" s="2" t="s">
        <v>168</v>
      </c>
    </row>
    <row r="3" spans="1:5">
      <c r="A3" s="3" t="s">
        <v>659</v>
      </c>
    </row>
    <row r="4" spans="1:5">
      <c r="A4" s="4" t="s">
        <v>660</v>
      </c>
      <c r="B4" s="7" t="n">
        <v>66650</v>
      </c>
      <c r="D4" s="7" t="n">
        <v>66650</v>
      </c>
      <c r="E4" s="7" t="n">
        <v>65988</v>
      </c>
    </row>
    <row r="5" spans="1:5">
      <c r="A5" s="4" t="s">
        <v>661</v>
      </c>
      <c r="B5" s="6" t="n">
        <v>-1996</v>
      </c>
      <c r="D5" s="6" t="n">
        <v>-1808</v>
      </c>
      <c r="E5" s="6" t="n">
        <v>-1808</v>
      </c>
    </row>
    <row r="6" spans="1:5">
      <c r="A6" s="4" t="s">
        <v>662</v>
      </c>
      <c r="B6" s="6" t="n">
        <v>64654</v>
      </c>
      <c r="D6" s="6" t="n">
        <v>64842</v>
      </c>
      <c r="E6" s="6" t="n">
        <v>64180</v>
      </c>
    </row>
    <row r="7" spans="1:5">
      <c r="A7" s="4" t="s">
        <v>663</v>
      </c>
      <c r="B7" s="6" t="n">
        <v>46135</v>
      </c>
      <c r="E7" s="6" t="n">
        <v>662</v>
      </c>
    </row>
    <row r="8" spans="1:5">
      <c r="A8" s="4" t="s">
        <v>664</v>
      </c>
      <c r="B8" s="6" t="n">
        <v>-2445</v>
      </c>
      <c r="D8" s="6" t="n">
        <v>-188</v>
      </c>
      <c r="E8" s="6" t="n">
        <v>0</v>
      </c>
    </row>
    <row r="9" spans="1:5">
      <c r="A9" s="4" t="s">
        <v>665</v>
      </c>
      <c r="B9" s="6" t="n">
        <v>112785</v>
      </c>
      <c r="D9" s="6" t="n">
        <v>66650</v>
      </c>
      <c r="E9" s="6" t="n">
        <v>66650</v>
      </c>
    </row>
    <row r="10" spans="1:5">
      <c r="A10" s="4" t="s">
        <v>666</v>
      </c>
      <c r="B10" s="6" t="n">
        <v>-4441</v>
      </c>
      <c r="D10" s="6" t="n">
        <v>-1996</v>
      </c>
      <c r="E10" s="6" t="n">
        <v>-1808</v>
      </c>
    </row>
    <row r="11" spans="1:5">
      <c r="A11" s="4" t="s">
        <v>667</v>
      </c>
      <c r="B11" s="7" t="n">
        <v>108344</v>
      </c>
      <c r="C11" s="8" t="n">
        <v>16726</v>
      </c>
      <c r="D11" s="7" t="n">
        <v>64654</v>
      </c>
      <c r="E11" s="7" t="n">
        <v>6484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54"/>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3"/>
  </cols>
  <sheetData>
    <row r="1" spans="1:13">
      <c r="A1" s="1" t="s">
        <v>668</v>
      </c>
      <c r="B1" s="2" t="s">
        <v>669</v>
      </c>
      <c r="H1" s="2" t="s">
        <v>1</v>
      </c>
    </row>
    <row r="2" spans="1:13">
      <c r="B2" s="2" t="s">
        <v>670</v>
      </c>
      <c r="C2" s="2" t="s">
        <v>623</v>
      </c>
      <c r="D2" s="2" t="s">
        <v>671</v>
      </c>
      <c r="E2" s="2" t="s">
        <v>672</v>
      </c>
      <c r="F2" s="2" t="s">
        <v>673</v>
      </c>
      <c r="G2" s="2" t="s">
        <v>674</v>
      </c>
      <c r="H2" s="2" t="s">
        <v>29</v>
      </c>
      <c r="I2" s="2" t="s">
        <v>30</v>
      </c>
      <c r="J2" s="2" t="s">
        <v>31</v>
      </c>
      <c r="K2" s="2" t="s">
        <v>168</v>
      </c>
      <c r="L2" s="2" t="s">
        <v>675</v>
      </c>
      <c r="M2" s="2" t="s">
        <v>480</v>
      </c>
    </row>
    <row r="3" spans="1:13">
      <c r="A3" s="4" t="s">
        <v>676</v>
      </c>
    </row>
    <row r="4" spans="1:13">
      <c r="A4" s="3" t="s">
        <v>677</v>
      </c>
    </row>
    <row r="5" spans="1:13">
      <c r="A5" s="4" t="s">
        <v>678</v>
      </c>
      <c r="F5" s="4" t="s">
        <v>436</v>
      </c>
    </row>
    <row r="6" spans="1:13">
      <c r="A6" s="4" t="s">
        <v>679</v>
      </c>
      <c r="F6" s="7" t="n">
        <v>300000</v>
      </c>
      <c r="K6" s="7" t="n">
        <v>500000</v>
      </c>
    </row>
    <row r="7" spans="1:13">
      <c r="A7" s="4" t="s">
        <v>680</v>
      </c>
      <c r="H7" s="7" t="n">
        <v>499300</v>
      </c>
    </row>
    <row r="8" spans="1:13">
      <c r="A8" s="4" t="s">
        <v>681</v>
      </c>
      <c r="H8" s="6" t="n">
        <v>100000</v>
      </c>
      <c r="J8" s="7" t="n">
        <v>0</v>
      </c>
      <c r="K8" s="6" t="n">
        <v>104540</v>
      </c>
    </row>
    <row r="9" spans="1:13">
      <c r="A9" s="4" t="s">
        <v>682</v>
      </c>
      <c r="H9" s="7" t="n">
        <v>100000</v>
      </c>
      <c r="J9" s="7" t="n">
        <v>0</v>
      </c>
      <c r="K9" s="7" t="n">
        <v>104540</v>
      </c>
    </row>
    <row r="10" spans="1:13">
      <c r="A10" s="4" t="s">
        <v>683</v>
      </c>
      <c r="H10" s="4" t="s">
        <v>684</v>
      </c>
      <c r="I10" s="4" t="s">
        <v>684</v>
      </c>
      <c r="K10" s="4" t="s">
        <v>507</v>
      </c>
      <c r="L10" s="4" t="s">
        <v>507</v>
      </c>
    </row>
    <row r="11" spans="1:13">
      <c r="A11" s="4" t="s">
        <v>685</v>
      </c>
      <c r="H11" s="7" t="n">
        <v>700</v>
      </c>
    </row>
    <row r="12" spans="1:13">
      <c r="A12" s="4" t="s">
        <v>686</v>
      </c>
    </row>
    <row r="13" spans="1:13">
      <c r="A13" s="3" t="s">
        <v>677</v>
      </c>
    </row>
    <row r="14" spans="1:13">
      <c r="A14" s="4" t="s">
        <v>678</v>
      </c>
      <c r="B14" s="4" t="s">
        <v>497</v>
      </c>
    </row>
    <row r="15" spans="1:13">
      <c r="A15" s="4" t="s">
        <v>683</v>
      </c>
      <c r="H15" s="4" t="s">
        <v>687</v>
      </c>
      <c r="I15" s="4" t="s">
        <v>687</v>
      </c>
    </row>
    <row r="16" spans="1:13">
      <c r="A16" s="4" t="s">
        <v>688</v>
      </c>
      <c r="I16" s="8" t="n">
        <v>30000</v>
      </c>
    </row>
    <row r="17" spans="1:13">
      <c r="A17" s="4" t="s">
        <v>689</v>
      </c>
      <c r="B17" s="4" t="s">
        <v>690</v>
      </c>
    </row>
    <row r="18" spans="1:13">
      <c r="A18" s="4" t="s">
        <v>691</v>
      </c>
      <c r="B18" s="8" t="n">
        <v>30000</v>
      </c>
    </row>
    <row r="19" spans="1:13">
      <c r="A19" s="4" t="s">
        <v>692</v>
      </c>
      <c r="B19" s="4" t="s">
        <v>693</v>
      </c>
    </row>
    <row r="20" spans="1:13">
      <c r="A20" s="4" t="s">
        <v>694</v>
      </c>
      <c r="H20" s="7" t="n">
        <v>220000</v>
      </c>
    </row>
    <row r="21" spans="1:13">
      <c r="A21" s="4" t="s">
        <v>695</v>
      </c>
    </row>
    <row r="22" spans="1:13">
      <c r="A22" s="3" t="s">
        <v>677</v>
      </c>
    </row>
    <row r="23" spans="1:13">
      <c r="A23" s="4" t="s">
        <v>678</v>
      </c>
      <c r="B23" s="4" t="s">
        <v>497</v>
      </c>
    </row>
    <row r="24" spans="1:13">
      <c r="A24" s="4" t="s">
        <v>683</v>
      </c>
      <c r="H24" s="4" t="s">
        <v>696</v>
      </c>
      <c r="I24" s="4" t="s">
        <v>696</v>
      </c>
    </row>
    <row r="25" spans="1:13">
      <c r="A25" s="4" t="s">
        <v>688</v>
      </c>
      <c r="I25" s="8" t="n">
        <v>50000</v>
      </c>
    </row>
    <row r="26" spans="1:13">
      <c r="A26" s="4" t="s">
        <v>689</v>
      </c>
      <c r="B26" s="4" t="s">
        <v>690</v>
      </c>
    </row>
    <row r="27" spans="1:13">
      <c r="A27" s="4" t="s">
        <v>691</v>
      </c>
      <c r="B27" s="8" t="n">
        <v>50000</v>
      </c>
    </row>
    <row r="28" spans="1:13">
      <c r="A28" s="4" t="s">
        <v>692</v>
      </c>
      <c r="B28" s="4" t="s">
        <v>693</v>
      </c>
    </row>
    <row r="29" spans="1:13">
      <c r="A29" s="4" t="s">
        <v>694</v>
      </c>
      <c r="H29" s="7" t="n">
        <v>360000</v>
      </c>
    </row>
    <row r="30" spans="1:13">
      <c r="A30" s="4" t="s">
        <v>697</v>
      </c>
    </row>
    <row r="31" spans="1:13">
      <c r="A31" s="3" t="s">
        <v>677</v>
      </c>
    </row>
    <row r="32" spans="1:13">
      <c r="A32" s="4" t="s">
        <v>678</v>
      </c>
      <c r="G32" s="4" t="s">
        <v>440</v>
      </c>
    </row>
    <row r="33" spans="1:13">
      <c r="A33" s="4" t="s">
        <v>679</v>
      </c>
      <c r="G33" s="7" t="n">
        <v>500000</v>
      </c>
    </row>
    <row r="34" spans="1:13">
      <c r="A34" s="4" t="s">
        <v>698</v>
      </c>
      <c r="M34" s="7" t="n">
        <v>100000</v>
      </c>
    </row>
    <row r="35" spans="1:13">
      <c r="A35" s="4" t="s">
        <v>699</v>
      </c>
    </row>
    <row r="36" spans="1:13">
      <c r="A36" s="3" t="s">
        <v>677</v>
      </c>
    </row>
    <row r="37" spans="1:13">
      <c r="A37" s="4" t="s">
        <v>678</v>
      </c>
      <c r="E37" s="4" t="s">
        <v>700</v>
      </c>
    </row>
    <row r="38" spans="1:13">
      <c r="A38" s="4" t="s">
        <v>683</v>
      </c>
      <c r="K38" s="4" t="s">
        <v>701</v>
      </c>
      <c r="L38" s="4" t="s">
        <v>701</v>
      </c>
    </row>
    <row r="39" spans="1:13">
      <c r="A39" s="4" t="s">
        <v>688</v>
      </c>
      <c r="L39" s="8" t="n">
        <v>200</v>
      </c>
    </row>
    <row r="40" spans="1:13">
      <c r="A40" s="4" t="s">
        <v>702</v>
      </c>
      <c r="L40" s="8" t="n">
        <v>200</v>
      </c>
    </row>
    <row r="41" spans="1:13">
      <c r="A41" s="4" t="s">
        <v>689</v>
      </c>
      <c r="M41" s="4" t="s">
        <v>703</v>
      </c>
    </row>
    <row r="42" spans="1:13">
      <c r="A42" s="4" t="s">
        <v>691</v>
      </c>
      <c r="E42" s="8" t="n">
        <v>10000</v>
      </c>
    </row>
    <row r="43" spans="1:13">
      <c r="A43" s="4" t="s">
        <v>692</v>
      </c>
      <c r="M43" s="4" t="s">
        <v>704</v>
      </c>
    </row>
    <row r="44" spans="1:13">
      <c r="A44" s="4" t="s">
        <v>705</v>
      </c>
    </row>
    <row r="45" spans="1:13">
      <c r="A45" s="3" t="s">
        <v>677</v>
      </c>
    </row>
    <row r="46" spans="1:13">
      <c r="A46" s="4" t="s">
        <v>678</v>
      </c>
      <c r="K46" s="4" t="s">
        <v>497</v>
      </c>
      <c r="L46" s="4" t="s">
        <v>497</v>
      </c>
    </row>
    <row r="47" spans="1:13">
      <c r="A47" s="4" t="s">
        <v>706</v>
      </c>
      <c r="D47" s="7" t="n">
        <v>300000</v>
      </c>
    </row>
    <row r="48" spans="1:13">
      <c r="A48" s="4" t="s">
        <v>707</v>
      </c>
      <c r="C48" s="7" t="n">
        <v>300000</v>
      </c>
    </row>
    <row r="49" spans="1:13">
      <c r="A49" s="4" t="s">
        <v>708</v>
      </c>
      <c r="K49" s="4" t="s">
        <v>709</v>
      </c>
    </row>
  </sheetData>
  <mergeCells count="3">
    <mergeCell ref="A1:A2"/>
    <mergeCell ref="B1:G1"/>
    <mergeCell ref="H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10</v>
      </c>
      <c r="B1" s="2" t="s">
        <v>29</v>
      </c>
      <c r="C1" s="2" t="s">
        <v>30</v>
      </c>
      <c r="D1" s="2" t="s">
        <v>31</v>
      </c>
    </row>
    <row r="2" spans="1:4">
      <c r="A2" s="3" t="s">
        <v>247</v>
      </c>
    </row>
    <row r="3" spans="1:4">
      <c r="A3" s="4" t="s">
        <v>711</v>
      </c>
      <c r="B3" s="7" t="n">
        <v>111696</v>
      </c>
      <c r="D3" s="7" t="n">
        <v>5745</v>
      </c>
    </row>
    <row r="4" spans="1:4">
      <c r="A4" s="4" t="s">
        <v>712</v>
      </c>
      <c r="B4" s="6" t="n">
        <v>69158</v>
      </c>
      <c r="D4" s="6" t="n">
        <v>58887</v>
      </c>
    </row>
    <row r="5" spans="1:4">
      <c r="A5" s="4" t="s">
        <v>713</v>
      </c>
      <c r="B5" s="6" t="n">
        <v>113749</v>
      </c>
      <c r="D5" s="6" t="n">
        <v>71475</v>
      </c>
    </row>
    <row r="6" spans="1:4">
      <c r="A6" s="4" t="s">
        <v>714</v>
      </c>
      <c r="B6" s="6" t="n">
        <v>23938</v>
      </c>
      <c r="D6" s="6" t="n">
        <v>5552</v>
      </c>
    </row>
    <row r="7" spans="1:4">
      <c r="A7" s="4" t="s">
        <v>715</v>
      </c>
      <c r="B7" s="6" t="n">
        <v>102069</v>
      </c>
      <c r="D7" s="6" t="n">
        <v>41864</v>
      </c>
    </row>
    <row r="8" spans="1:4">
      <c r="A8" s="4" t="s">
        <v>716</v>
      </c>
      <c r="B8" s="6" t="n">
        <v>48623</v>
      </c>
      <c r="D8" s="6" t="n">
        <v>44125</v>
      </c>
    </row>
    <row r="9" spans="1:4">
      <c r="A9" s="4" t="s">
        <v>717</v>
      </c>
      <c r="B9" s="6" t="n">
        <v>43690</v>
      </c>
      <c r="D9" s="6" t="n">
        <v>37320</v>
      </c>
    </row>
    <row r="10" spans="1:4">
      <c r="A10" s="4" t="s">
        <v>718</v>
      </c>
      <c r="B10" s="6" t="n">
        <v>63237</v>
      </c>
      <c r="D10" s="6" t="n">
        <v>48049</v>
      </c>
    </row>
    <row r="11" spans="1:4">
      <c r="A11" s="4" t="s">
        <v>458</v>
      </c>
      <c r="B11" s="7" t="n">
        <v>576160</v>
      </c>
      <c r="C11" s="8" t="n">
        <v>88944</v>
      </c>
      <c r="D11" s="7" t="n">
        <v>3130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719</v>
      </c>
      <c r="B1" s="2" t="s">
        <v>29</v>
      </c>
      <c r="C1" s="2" t="s">
        <v>30</v>
      </c>
      <c r="D1" s="2" t="s">
        <v>31</v>
      </c>
    </row>
    <row r="2" spans="1:4">
      <c r="A2" s="3" t="s">
        <v>720</v>
      </c>
    </row>
    <row r="3" spans="1:4">
      <c r="A3" s="4" t="s">
        <v>721</v>
      </c>
      <c r="B3" s="7" t="n">
        <v>215424</v>
      </c>
      <c r="D3" s="7" t="n">
        <v>167332</v>
      </c>
    </row>
    <row r="4" spans="1:4">
      <c r="A4" s="4" t="s">
        <v>722</v>
      </c>
      <c r="B4" s="6" t="n">
        <v>60530</v>
      </c>
      <c r="D4" s="6" t="n">
        <v>48430</v>
      </c>
    </row>
    <row r="5" spans="1:4">
      <c r="A5" s="4" t="s">
        <v>458</v>
      </c>
      <c r="B5" s="7" t="n">
        <v>275954</v>
      </c>
      <c r="C5" s="8" t="n">
        <v>42600</v>
      </c>
      <c r="D5" s="7" t="n">
        <v>2157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67</v>
      </c>
      <c r="B1" s="2" t="s">
        <v>1</v>
      </c>
    </row>
    <row r="2" spans="1:5">
      <c r="B2" s="2" t="s">
        <v>29</v>
      </c>
      <c r="C2" s="2" t="s">
        <v>30</v>
      </c>
      <c r="D2" s="2" t="s">
        <v>31</v>
      </c>
      <c r="E2" s="2" t="s">
        <v>168</v>
      </c>
    </row>
    <row r="3" spans="1:5">
      <c r="A3" s="3" t="s">
        <v>169</v>
      </c>
    </row>
    <row r="4" spans="1:5">
      <c r="A4" s="4" t="s">
        <v>112</v>
      </c>
      <c r="B4" s="7" t="n">
        <v>439380</v>
      </c>
      <c r="C4" s="8" t="n">
        <v>67828</v>
      </c>
      <c r="D4" s="7" t="n">
        <v>302391</v>
      </c>
      <c r="E4" s="7" t="n">
        <v>283695</v>
      </c>
    </row>
    <row r="5" spans="1:5">
      <c r="A5" s="3" t="s">
        <v>170</v>
      </c>
    </row>
    <row r="6" spans="1:5">
      <c r="A6" s="4" t="s">
        <v>147</v>
      </c>
      <c r="B6" s="6" t="n">
        <v>52535</v>
      </c>
      <c r="C6" s="6" t="n">
        <v>8110</v>
      </c>
      <c r="D6" s="6" t="n">
        <v>31937</v>
      </c>
      <c r="E6" s="6" t="n">
        <v>30468</v>
      </c>
    </row>
    <row r="7" spans="1:5">
      <c r="A7" s="4" t="s">
        <v>171</v>
      </c>
      <c r="B7" s="6" t="n">
        <v>661404</v>
      </c>
      <c r="C7" s="6" t="n">
        <v>102103</v>
      </c>
      <c r="D7" s="6" t="n">
        <v>570722</v>
      </c>
      <c r="E7" s="6" t="n">
        <v>463146</v>
      </c>
    </row>
    <row r="8" spans="1:5">
      <c r="A8" s="4" t="s">
        <v>172</v>
      </c>
      <c r="B8" s="6" t="n">
        <v>-50149</v>
      </c>
      <c r="C8" s="6" t="n">
        <v>-7742</v>
      </c>
      <c r="D8" s="6" t="n">
        <v>-42391</v>
      </c>
      <c r="E8" s="6" t="n">
        <v>-22619</v>
      </c>
    </row>
    <row r="9" spans="1:5">
      <c r="A9" s="4" t="s">
        <v>173</v>
      </c>
      <c r="B9" s="6" t="n">
        <v>1997</v>
      </c>
      <c r="C9" s="6" t="n">
        <v>308</v>
      </c>
      <c r="D9" s="6" t="n">
        <v>4770</v>
      </c>
      <c r="E9" s="6" t="n">
        <v>4573</v>
      </c>
    </row>
    <row r="10" spans="1:5">
      <c r="A10" s="4" t="s">
        <v>60</v>
      </c>
      <c r="B10" s="6" t="n">
        <v>130301</v>
      </c>
      <c r="C10" s="6" t="n">
        <v>20115</v>
      </c>
      <c r="D10" s="6" t="n">
        <v>182580</v>
      </c>
      <c r="E10" s="6" t="n">
        <v>187214</v>
      </c>
    </row>
    <row r="11" spans="1:5">
      <c r="A11" s="4" t="s">
        <v>174</v>
      </c>
      <c r="B11" s="6" t="n">
        <v>-5519</v>
      </c>
      <c r="C11" s="6" t="n">
        <v>-852</v>
      </c>
      <c r="D11" s="6" t="n">
        <v>803</v>
      </c>
      <c r="E11" s="6" t="n">
        <v>-10734</v>
      </c>
    </row>
    <row r="12" spans="1:5">
      <c r="A12" s="4" t="s">
        <v>175</v>
      </c>
      <c r="B12" s="6" t="n">
        <v>95608</v>
      </c>
      <c r="C12" s="6" t="n">
        <v>14759</v>
      </c>
      <c r="D12" s="6" t="n">
        <v>27391</v>
      </c>
      <c r="E12" s="6" t="n">
        <v>7965</v>
      </c>
    </row>
    <row r="13" spans="1:5">
      <c r="A13" s="4" t="s">
        <v>176</v>
      </c>
      <c r="B13" s="6" t="n">
        <v>129</v>
      </c>
      <c r="C13" s="6" t="n">
        <v>20</v>
      </c>
      <c r="D13" s="6" t="n">
        <v>-4902</v>
      </c>
      <c r="E13" s="6" t="n">
        <v>430</v>
      </c>
    </row>
    <row r="14" spans="1:5">
      <c r="A14" s="4" t="s">
        <v>148</v>
      </c>
      <c r="B14" s="6" t="n">
        <v>-12838</v>
      </c>
      <c r="C14" s="6" t="n">
        <v>-1982</v>
      </c>
      <c r="D14" s="6" t="n">
        <v>-11697</v>
      </c>
      <c r="E14" s="6" t="n">
        <v>-14582</v>
      </c>
    </row>
    <row r="15" spans="1:5">
      <c r="A15" s="3" t="s">
        <v>177</v>
      </c>
    </row>
    <row r="16" spans="1:5">
      <c r="A16" s="4" t="s">
        <v>178</v>
      </c>
      <c r="B16" s="6" t="n">
        <v>-5749</v>
      </c>
      <c r="C16" s="6" t="n">
        <v>-888</v>
      </c>
      <c r="D16" s="6" t="n">
        <v>-18773</v>
      </c>
      <c r="E16" s="6" t="n">
        <v>-28270</v>
      </c>
    </row>
    <row r="17" spans="1:5">
      <c r="A17" s="4" t="s">
        <v>38</v>
      </c>
      <c r="B17" s="6" t="n">
        <v>-44430</v>
      </c>
      <c r="C17" s="6" t="n">
        <v>-6859</v>
      </c>
      <c r="D17" s="6" t="n">
        <v>-21577</v>
      </c>
      <c r="E17" s="6" t="n">
        <v>-42276</v>
      </c>
    </row>
    <row r="18" spans="1:5">
      <c r="A18" s="4" t="s">
        <v>39</v>
      </c>
      <c r="B18" s="6" t="n">
        <v>5952</v>
      </c>
      <c r="C18" s="6" t="n">
        <v>919</v>
      </c>
      <c r="D18" s="6" t="n">
        <v>4130</v>
      </c>
      <c r="E18" s="6" t="n">
        <v>4043</v>
      </c>
    </row>
    <row r="19" spans="1:5">
      <c r="A19" s="4" t="s">
        <v>179</v>
      </c>
      <c r="B19" s="6" t="n">
        <v>0</v>
      </c>
      <c r="C19" s="6" t="n">
        <v>0</v>
      </c>
      <c r="D19" s="6" t="n">
        <v>256</v>
      </c>
      <c r="E19" s="6" t="n">
        <v>-658</v>
      </c>
    </row>
    <row r="20" spans="1:5">
      <c r="A20" s="4" t="s">
        <v>40</v>
      </c>
      <c r="B20" s="6" t="n">
        <v>-15518</v>
      </c>
      <c r="C20" s="6" t="n">
        <v>-2395</v>
      </c>
      <c r="D20" s="6" t="n">
        <v>-42369</v>
      </c>
      <c r="E20" s="6" t="n">
        <v>-26400</v>
      </c>
    </row>
    <row r="21" spans="1:5">
      <c r="A21" s="4" t="s">
        <v>47</v>
      </c>
      <c r="B21" s="6" t="n">
        <v>1787</v>
      </c>
      <c r="C21" s="6" t="n">
        <v>276</v>
      </c>
      <c r="D21" s="6" t="n">
        <v>-13220</v>
      </c>
      <c r="E21" s="6" t="n">
        <v>-50228</v>
      </c>
    </row>
    <row r="22" spans="1:5">
      <c r="A22" s="4" t="s">
        <v>51</v>
      </c>
      <c r="B22" s="6" t="n">
        <v>14194</v>
      </c>
      <c r="C22" s="6" t="n">
        <v>2191</v>
      </c>
      <c r="D22" s="6" t="n">
        <v>18016</v>
      </c>
      <c r="E22" s="6" t="n">
        <v>3605</v>
      </c>
    </row>
    <row r="23" spans="1:5">
      <c r="A23" s="4" t="s">
        <v>52</v>
      </c>
      <c r="B23" s="6" t="n">
        <v>1250</v>
      </c>
      <c r="C23" s="6" t="n">
        <v>193</v>
      </c>
      <c r="D23" s="6" t="n">
        <v>810</v>
      </c>
      <c r="E23" s="6" t="n">
        <v>708</v>
      </c>
    </row>
    <row r="24" spans="1:5">
      <c r="A24" s="4" t="s">
        <v>53</v>
      </c>
      <c r="B24" s="6" t="n">
        <v>24532</v>
      </c>
      <c r="C24" s="6" t="n">
        <v>3787</v>
      </c>
      <c r="D24" s="6" t="n">
        <v>38813</v>
      </c>
      <c r="E24" s="6" t="n">
        <v>28768</v>
      </c>
    </row>
    <row r="25" spans="1:5">
      <c r="A25" s="4" t="s">
        <v>54</v>
      </c>
      <c r="B25" s="6" t="n">
        <v>216805</v>
      </c>
      <c r="C25" s="6" t="n">
        <v>33469</v>
      </c>
      <c r="D25" s="6" t="n">
        <v>253562</v>
      </c>
      <c r="E25" s="6" t="n">
        <v>115787</v>
      </c>
    </row>
    <row r="26" spans="1:5">
      <c r="A26" s="4" t="s">
        <v>55</v>
      </c>
      <c r="B26" s="6" t="n">
        <v>121502</v>
      </c>
      <c r="C26" s="6" t="n">
        <v>18757</v>
      </c>
      <c r="D26" s="6" t="n">
        <v>58995</v>
      </c>
      <c r="E26" s="6" t="n">
        <v>62545</v>
      </c>
    </row>
    <row r="27" spans="1:5">
      <c r="A27" s="4" t="s">
        <v>57</v>
      </c>
      <c r="B27" s="6" t="n">
        <v>56019</v>
      </c>
      <c r="C27" s="6" t="n">
        <v>8647</v>
      </c>
      <c r="D27" s="6" t="n">
        <v>45274</v>
      </c>
      <c r="E27" s="6" t="n">
        <v>17493</v>
      </c>
    </row>
    <row r="28" spans="1:5">
      <c r="A28" s="4" t="s">
        <v>61</v>
      </c>
      <c r="B28" s="6" t="n">
        <v>60481</v>
      </c>
      <c r="C28" s="6" t="n">
        <v>9337</v>
      </c>
      <c r="D28" s="6" t="n">
        <v>68494</v>
      </c>
      <c r="E28" s="6" t="n">
        <v>55496</v>
      </c>
    </row>
    <row r="29" spans="1:5">
      <c r="A29" s="4" t="s">
        <v>180</v>
      </c>
      <c r="B29" s="6" t="n">
        <v>1749673</v>
      </c>
      <c r="C29" s="6" t="n">
        <v>270101</v>
      </c>
      <c r="D29" s="6" t="n">
        <v>1454015</v>
      </c>
      <c r="E29" s="6" t="n">
        <v>1070169</v>
      </c>
    </row>
    <row r="30" spans="1:5">
      <c r="A30" s="3" t="s">
        <v>181</v>
      </c>
    </row>
    <row r="31" spans="1:5">
      <c r="A31" s="4" t="s">
        <v>182</v>
      </c>
      <c r="B31" s="6" t="n">
        <v>-315117</v>
      </c>
      <c r="C31" s="6" t="n">
        <v>-48646</v>
      </c>
      <c r="D31" s="6" t="n">
        <v>-282467</v>
      </c>
      <c r="E31" s="6" t="n">
        <v>-170481</v>
      </c>
    </row>
    <row r="32" spans="1:5">
      <c r="A32" s="4" t="s">
        <v>183</v>
      </c>
      <c r="B32" s="6" t="n">
        <v>-325105</v>
      </c>
      <c r="C32" s="6" t="n">
        <v>-50187</v>
      </c>
      <c r="D32" s="6" t="n">
        <v>-648455</v>
      </c>
      <c r="E32" s="6" t="n">
        <v>-902166</v>
      </c>
    </row>
    <row r="33" spans="1:5">
      <c r="A33" s="4" t="s">
        <v>184</v>
      </c>
      <c r="B33" s="6" t="n">
        <v>-8818</v>
      </c>
      <c r="C33" s="6" t="n">
        <v>-1361</v>
      </c>
      <c r="D33" s="6" t="n">
        <v>-10423</v>
      </c>
      <c r="E33" s="6" t="n">
        <v>-4290</v>
      </c>
    </row>
    <row r="34" spans="1:5">
      <c r="A34" s="4" t="s">
        <v>185</v>
      </c>
      <c r="B34" s="6" t="n">
        <v>6721</v>
      </c>
      <c r="C34" s="6" t="n">
        <v>1038</v>
      </c>
      <c r="D34" s="6" t="n">
        <v>10557</v>
      </c>
      <c r="E34" s="6" t="n">
        <v>15030</v>
      </c>
    </row>
    <row r="35" spans="1:5">
      <c r="A35" s="4" t="s">
        <v>186</v>
      </c>
      <c r="B35" s="6" t="n">
        <v>-19153</v>
      </c>
      <c r="C35" s="6" t="n">
        <v>-2957</v>
      </c>
      <c r="D35" s="6" t="n">
        <v>-16050</v>
      </c>
      <c r="E35" s="6" t="n">
        <v>-34070</v>
      </c>
    </row>
    <row r="36" spans="1:5">
      <c r="A36" s="4" t="s">
        <v>187</v>
      </c>
      <c r="B36" s="6" t="n">
        <v>5000</v>
      </c>
      <c r="C36" s="6" t="n">
        <v>772</v>
      </c>
      <c r="D36" s="6" t="n">
        <v>18484</v>
      </c>
      <c r="E36" s="6" t="n">
        <v>0</v>
      </c>
    </row>
    <row r="37" spans="1:5">
      <c r="A37" s="4" t="s">
        <v>188</v>
      </c>
      <c r="B37" s="6" t="n">
        <v>-137707</v>
      </c>
      <c r="C37" s="6" t="n">
        <v>-21258</v>
      </c>
      <c r="D37" s="6" t="n">
        <v>-191064</v>
      </c>
      <c r="E37" s="6" t="n">
        <v>-54744</v>
      </c>
    </row>
    <row r="38" spans="1:5">
      <c r="A38" s="4" t="s">
        <v>189</v>
      </c>
      <c r="B38" s="6" t="n">
        <v>29139</v>
      </c>
      <c r="C38" s="6" t="n">
        <v>4498</v>
      </c>
      <c r="D38" s="6" t="n">
        <v>88266</v>
      </c>
      <c r="E38" s="6" t="n">
        <v>0</v>
      </c>
    </row>
    <row r="39" spans="1:5">
      <c r="A39" s="4" t="s">
        <v>190</v>
      </c>
      <c r="B39" s="6" t="n">
        <v>-1386</v>
      </c>
      <c r="C39" s="6" t="n">
        <v>-214</v>
      </c>
      <c r="D39" s="6" t="n">
        <v>-15640</v>
      </c>
      <c r="E39" s="6" t="n">
        <v>0</v>
      </c>
    </row>
    <row r="40" spans="1:5">
      <c r="A40" s="4" t="s">
        <v>191</v>
      </c>
      <c r="B40" s="6" t="n">
        <v>1522</v>
      </c>
      <c r="C40" s="6" t="n">
        <v>235</v>
      </c>
      <c r="D40" s="6" t="n">
        <v>0</v>
      </c>
      <c r="E40" s="6" t="n">
        <v>0</v>
      </c>
    </row>
    <row r="41" spans="1:5">
      <c r="A41" s="4" t="s">
        <v>192</v>
      </c>
      <c r="B41" s="6" t="n">
        <v>-455811</v>
      </c>
      <c r="C41" s="6" t="n">
        <v>-70365</v>
      </c>
      <c r="D41" s="6" t="n">
        <v>-75210</v>
      </c>
      <c r="E41" s="6" t="n">
        <v>0</v>
      </c>
    </row>
    <row r="42" spans="1:5">
      <c r="A42" s="4" t="s">
        <v>193</v>
      </c>
      <c r="B42" s="6" t="n">
        <v>30858</v>
      </c>
      <c r="C42" s="6" t="n">
        <v>4764</v>
      </c>
      <c r="D42" s="6" t="n">
        <v>55499</v>
      </c>
      <c r="E42" s="6" t="n">
        <v>0</v>
      </c>
    </row>
    <row r="43" spans="1:5">
      <c r="A43" s="4" t="s">
        <v>194</v>
      </c>
      <c r="B43" s="6" t="n">
        <v>-360500</v>
      </c>
      <c r="C43" s="6" t="n">
        <v>-55652</v>
      </c>
      <c r="D43" s="6" t="n">
        <v>3317</v>
      </c>
      <c r="E43" s="6" t="n">
        <v>-1527</v>
      </c>
    </row>
    <row r="44" spans="1:5">
      <c r="A44" s="4" t="s">
        <v>195</v>
      </c>
      <c r="B44" s="6" t="n">
        <v>-1550357</v>
      </c>
      <c r="C44" s="6" t="n">
        <v>-239333</v>
      </c>
      <c r="D44" s="6" t="n">
        <v>-1063186</v>
      </c>
      <c r="E44" s="6" t="n">
        <v>-1152248</v>
      </c>
    </row>
    <row r="45" spans="1:5">
      <c r="A45" s="3" t="s">
        <v>196</v>
      </c>
    </row>
    <row r="46" spans="1:5">
      <c r="A46" s="4" t="s">
        <v>197</v>
      </c>
      <c r="B46" s="6" t="n">
        <v>22619</v>
      </c>
      <c r="C46" s="6" t="n">
        <v>3492</v>
      </c>
      <c r="D46" s="6" t="n">
        <v>20985</v>
      </c>
      <c r="E46" s="6" t="n">
        <v>28122</v>
      </c>
    </row>
    <row r="47" spans="1:5">
      <c r="A47" s="4" t="s">
        <v>198</v>
      </c>
      <c r="B47" s="6" t="n">
        <v>-107331</v>
      </c>
      <c r="C47" s="6" t="n">
        <v>-16569</v>
      </c>
      <c r="D47" s="6" t="n">
        <v>0</v>
      </c>
      <c r="E47" s="6" t="n">
        <v>0</v>
      </c>
    </row>
    <row r="48" spans="1:5">
      <c r="A48" s="4" t="s">
        <v>199</v>
      </c>
      <c r="B48" s="6" t="n">
        <v>589376</v>
      </c>
      <c r="C48" s="6" t="n">
        <v>90984</v>
      </c>
      <c r="D48" s="6" t="n">
        <v>300000</v>
      </c>
      <c r="E48" s="6" t="n">
        <v>105796</v>
      </c>
    </row>
    <row r="49" spans="1:5">
      <c r="A49" s="4" t="s">
        <v>200</v>
      </c>
      <c r="B49" s="6" t="n">
        <v>-283516</v>
      </c>
      <c r="C49" s="6" t="n">
        <v>-43767</v>
      </c>
      <c r="D49" s="6" t="n">
        <v>-300000</v>
      </c>
      <c r="E49" s="6" t="n">
        <v>-105796</v>
      </c>
    </row>
    <row r="50" spans="1:5">
      <c r="A50" s="4" t="s">
        <v>201</v>
      </c>
      <c r="B50" s="6" t="n">
        <v>5432</v>
      </c>
      <c r="C50" s="6" t="n">
        <v>839</v>
      </c>
      <c r="D50" s="6" t="n">
        <v>0</v>
      </c>
      <c r="E50" s="6" t="n">
        <v>1945</v>
      </c>
    </row>
    <row r="51" spans="1:5">
      <c r="A51" s="4" t="s">
        <v>202</v>
      </c>
      <c r="B51" s="6" t="n">
        <v>-900</v>
      </c>
      <c r="C51" s="6" t="n">
        <v>-139</v>
      </c>
      <c r="D51" s="6" t="n">
        <v>-1559</v>
      </c>
      <c r="E51" s="6" t="n">
        <v>-6564</v>
      </c>
    </row>
    <row r="52" spans="1:5">
      <c r="A52" s="4" t="s">
        <v>149</v>
      </c>
      <c r="B52" s="6" t="n">
        <v>-4083</v>
      </c>
      <c r="C52" s="6" t="n">
        <v>-630</v>
      </c>
      <c r="D52" s="6" t="n">
        <v>-4083</v>
      </c>
      <c r="E52" s="6" t="n">
        <v>-4210</v>
      </c>
    </row>
    <row r="53" spans="1:5">
      <c r="A53" s="4" t="s">
        <v>203</v>
      </c>
      <c r="B53" s="6" t="n">
        <v>2450</v>
      </c>
      <c r="C53" s="6" t="n">
        <v>378</v>
      </c>
      <c r="D53" s="6" t="n">
        <v>0</v>
      </c>
      <c r="E53" s="6" t="n">
        <v>0</v>
      </c>
    </row>
    <row r="54" spans="1:5">
      <c r="A54" s="4" t="s">
        <v>150</v>
      </c>
      <c r="B54" s="6" t="n">
        <v>-4604</v>
      </c>
      <c r="C54" s="6" t="n">
        <v>-711</v>
      </c>
      <c r="D54" s="6" t="n">
        <v>-5357</v>
      </c>
      <c r="E54" s="6" t="n">
        <v>-3229</v>
      </c>
    </row>
    <row r="55" spans="1:5">
      <c r="A55" s="4" t="s">
        <v>148</v>
      </c>
      <c r="B55" s="6" t="n">
        <v>12838</v>
      </c>
      <c r="C55" s="6" t="n">
        <v>1982</v>
      </c>
      <c r="D55" s="6" t="n">
        <v>11697</v>
      </c>
      <c r="E55" s="6" t="n">
        <v>14582</v>
      </c>
    </row>
    <row r="56" spans="1:5">
      <c r="A56" s="4" t="s">
        <v>204</v>
      </c>
      <c r="B56" s="6" t="n">
        <v>232281</v>
      </c>
      <c r="C56" s="6" t="n">
        <v>35859</v>
      </c>
      <c r="D56" s="6" t="n">
        <v>21683</v>
      </c>
      <c r="E56" s="6" t="n">
        <v>30646</v>
      </c>
    </row>
    <row r="57" spans="1:5">
      <c r="A57" s="4" t="s">
        <v>205</v>
      </c>
      <c r="B57" s="6" t="n">
        <v>-2624</v>
      </c>
      <c r="C57" s="6" t="n">
        <v>-405</v>
      </c>
      <c r="D57" s="6" t="n">
        <v>-1082</v>
      </c>
      <c r="E57" s="6" t="n">
        <v>-976</v>
      </c>
    </row>
    <row r="58" spans="1:5">
      <c r="A58" s="4" t="s">
        <v>206</v>
      </c>
      <c r="B58" s="6" t="n">
        <v>428973</v>
      </c>
      <c r="C58" s="6" t="n">
        <v>66222</v>
      </c>
      <c r="D58" s="6" t="n">
        <v>411430</v>
      </c>
      <c r="E58" s="6" t="n">
        <v>-52409</v>
      </c>
    </row>
    <row r="59" spans="1:5">
      <c r="A59" s="4" t="s">
        <v>207</v>
      </c>
      <c r="B59" s="6" t="n">
        <v>808865</v>
      </c>
      <c r="C59" s="6" t="n">
        <v>124867</v>
      </c>
      <c r="D59" s="6" t="n">
        <v>397435</v>
      </c>
      <c r="E59" s="6" t="n">
        <v>449844</v>
      </c>
    </row>
    <row r="60" spans="1:5">
      <c r="A60" s="4" t="s">
        <v>208</v>
      </c>
      <c r="B60" s="6" t="n">
        <v>1237838</v>
      </c>
      <c r="C60" s="6" t="n">
        <v>191089</v>
      </c>
      <c r="D60" s="6" t="n">
        <v>808865</v>
      </c>
      <c r="E60" s="6" t="n">
        <v>397435</v>
      </c>
    </row>
    <row r="61" spans="1:5">
      <c r="A61" s="3" t="s">
        <v>209</v>
      </c>
    </row>
    <row r="62" spans="1:5">
      <c r="A62" s="4" t="s">
        <v>210</v>
      </c>
      <c r="B62" s="6" t="n">
        <v>3854</v>
      </c>
      <c r="C62" s="6" t="n">
        <v>595</v>
      </c>
      <c r="D62" s="6" t="n">
        <v>1533</v>
      </c>
      <c r="E62" s="6" t="n">
        <v>813</v>
      </c>
    </row>
    <row r="63" spans="1:5">
      <c r="A63" s="4" t="s">
        <v>211</v>
      </c>
      <c r="B63" s="6" t="n">
        <v>190660</v>
      </c>
      <c r="C63" s="6" t="n">
        <v>29433</v>
      </c>
      <c r="D63" s="6" t="n">
        <v>110222</v>
      </c>
      <c r="E63" s="6" t="n">
        <v>99065</v>
      </c>
    </row>
    <row r="64" spans="1:5">
      <c r="A64" s="3" t="s">
        <v>212</v>
      </c>
    </row>
    <row r="65" spans="1:5">
      <c r="A65" s="4" t="s">
        <v>213</v>
      </c>
      <c r="B65" s="6" t="n">
        <v>513168</v>
      </c>
      <c r="C65" s="6" t="n">
        <v>79219</v>
      </c>
      <c r="D65" s="6" t="n">
        <v>585119</v>
      </c>
      <c r="E65" s="6" t="n">
        <v>639749</v>
      </c>
    </row>
    <row r="66" spans="1:5">
      <c r="A66" s="4" t="s">
        <v>214</v>
      </c>
      <c r="B66" s="6" t="n">
        <v>113458</v>
      </c>
      <c r="C66" s="6" t="n">
        <v>17515</v>
      </c>
      <c r="D66" s="6" t="n">
        <v>7560</v>
      </c>
      <c r="E66" s="6" t="n">
        <v>8939</v>
      </c>
    </row>
    <row r="67" spans="1:5">
      <c r="A67" s="4" t="s">
        <v>215</v>
      </c>
      <c r="B67" s="6" t="n">
        <v>7646</v>
      </c>
      <c r="C67" s="6" t="n">
        <v>1180</v>
      </c>
      <c r="D67" s="6" t="n">
        <v>8682</v>
      </c>
      <c r="E67" s="6" t="n">
        <v>9660</v>
      </c>
    </row>
    <row r="68" spans="1:5">
      <c r="A68" s="4" t="s">
        <v>216</v>
      </c>
      <c r="B68" s="6" t="n">
        <v>2099</v>
      </c>
      <c r="C68" s="6" t="n">
        <v>324</v>
      </c>
      <c r="D68" s="6" t="n">
        <v>1000</v>
      </c>
      <c r="E68" s="6" t="n">
        <v>6042</v>
      </c>
    </row>
    <row r="69" spans="1:5">
      <c r="A69" s="4" t="s">
        <v>217</v>
      </c>
      <c r="B69" s="6" t="n">
        <v>0</v>
      </c>
      <c r="C69" s="6" t="n">
        <v>0</v>
      </c>
      <c r="D69" s="6" t="n">
        <v>5000</v>
      </c>
      <c r="E69" s="6" t="n">
        <v>0</v>
      </c>
    </row>
    <row r="70" spans="1:5">
      <c r="A70" s="4" t="s">
        <v>218</v>
      </c>
      <c r="B70" s="6" t="n">
        <v>1727</v>
      </c>
      <c r="C70" s="6" t="n">
        <v>267</v>
      </c>
      <c r="D70" s="6" t="n">
        <v>1185</v>
      </c>
      <c r="E70" s="6" t="n">
        <v>1318</v>
      </c>
    </row>
    <row r="71" spans="1:5">
      <c r="A71" s="4" t="s">
        <v>219</v>
      </c>
      <c r="B71" s="7" t="n">
        <v>4083</v>
      </c>
      <c r="C71" s="8" t="n">
        <v>630</v>
      </c>
      <c r="D71" s="7" t="n">
        <v>8167</v>
      </c>
      <c r="E71" s="7" t="n">
        <v>1225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r="1" spans="1:5">
      <c r="A1" s="1" t="s">
        <v>723</v>
      </c>
      <c r="B1" s="2" t="s">
        <v>1</v>
      </c>
    </row>
    <row r="2" spans="1:5">
      <c r="B2" s="2" t="s">
        <v>29</v>
      </c>
      <c r="C2" s="2" t="s">
        <v>30</v>
      </c>
      <c r="D2" s="2" t="s">
        <v>31</v>
      </c>
      <c r="E2" s="2" t="s">
        <v>168</v>
      </c>
    </row>
    <row r="3" spans="1:5">
      <c r="A3" s="3" t="s">
        <v>253</v>
      </c>
    </row>
    <row r="4" spans="1:5">
      <c r="A4" s="4" t="s">
        <v>724</v>
      </c>
      <c r="B4" s="7" t="n">
        <v>1804532</v>
      </c>
      <c r="D4" s="7" t="n">
        <v>1543651</v>
      </c>
      <c r="E4" s="7" t="n">
        <v>1255663</v>
      </c>
    </row>
    <row r="5" spans="1:5">
      <c r="A5" s="4" t="s">
        <v>725</v>
      </c>
      <c r="B5" s="6" t="n">
        <v>341620</v>
      </c>
      <c r="D5" s="6" t="n">
        <v>323837</v>
      </c>
      <c r="E5" s="6" t="n">
        <v>273314</v>
      </c>
    </row>
    <row r="6" spans="1:5">
      <c r="A6" s="4" t="s">
        <v>726</v>
      </c>
      <c r="B6" s="6" t="n">
        <v>919555</v>
      </c>
      <c r="D6" s="6" t="n">
        <v>788973</v>
      </c>
      <c r="E6" s="6" t="n">
        <v>638511</v>
      </c>
    </row>
    <row r="7" spans="1:5">
      <c r="A7" s="4" t="s">
        <v>171</v>
      </c>
      <c r="B7" s="6" t="n">
        <v>645058</v>
      </c>
      <c r="D7" s="6" t="n">
        <v>558833</v>
      </c>
      <c r="E7" s="6" t="n">
        <v>453062</v>
      </c>
    </row>
    <row r="8" spans="1:5">
      <c r="A8" s="4" t="s">
        <v>727</v>
      </c>
      <c r="B8" s="6" t="n">
        <v>485099</v>
      </c>
      <c r="D8" s="6" t="n">
        <v>454795</v>
      </c>
      <c r="E8" s="6" t="n">
        <v>391715</v>
      </c>
    </row>
    <row r="9" spans="1:5">
      <c r="A9" s="4" t="s">
        <v>722</v>
      </c>
      <c r="B9" s="6" t="n">
        <v>316283</v>
      </c>
      <c r="D9" s="6" t="n">
        <v>207938</v>
      </c>
      <c r="E9" s="6" t="n">
        <v>169401</v>
      </c>
    </row>
    <row r="10" spans="1:5">
      <c r="A10" s="4" t="s">
        <v>458</v>
      </c>
      <c r="B10" s="7" t="n">
        <v>4512147</v>
      </c>
      <c r="C10" s="8" t="n">
        <v>696556</v>
      </c>
      <c r="D10" s="7" t="n">
        <v>3878027</v>
      </c>
      <c r="E10" s="7" t="n">
        <v>318166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s="1" t="s">
        <v>728</v>
      </c>
      <c r="B1" s="2" t="s">
        <v>1</v>
      </c>
    </row>
    <row r="2" spans="1:5">
      <c r="B2" s="2" t="s">
        <v>29</v>
      </c>
      <c r="C2" s="2" t="s">
        <v>30</v>
      </c>
      <c r="D2" s="2" t="s">
        <v>31</v>
      </c>
      <c r="E2" s="2" t="s">
        <v>168</v>
      </c>
    </row>
    <row r="3" spans="1:5">
      <c r="A3" s="3" t="s">
        <v>256</v>
      </c>
    </row>
    <row r="4" spans="1:5">
      <c r="A4" s="4" t="s">
        <v>724</v>
      </c>
      <c r="B4" s="7" t="n">
        <v>95977</v>
      </c>
      <c r="D4" s="7" t="n">
        <v>163155</v>
      </c>
      <c r="E4" s="7" t="n">
        <v>186656</v>
      </c>
    </row>
    <row r="5" spans="1:5">
      <c r="A5" s="4" t="s">
        <v>726</v>
      </c>
      <c r="B5" s="6" t="n">
        <v>5903</v>
      </c>
      <c r="D5" s="6" t="n">
        <v>7217</v>
      </c>
      <c r="E5" s="6" t="n">
        <v>8700</v>
      </c>
    </row>
    <row r="6" spans="1:5">
      <c r="A6" s="4" t="s">
        <v>722</v>
      </c>
      <c r="B6" s="6" t="n">
        <v>8131</v>
      </c>
      <c r="D6" s="6" t="n">
        <v>15953</v>
      </c>
      <c r="E6" s="6" t="n">
        <v>15928</v>
      </c>
    </row>
    <row r="7" spans="1:5">
      <c r="A7" s="4" t="s">
        <v>458</v>
      </c>
      <c r="B7" s="7" t="n">
        <v>110011</v>
      </c>
      <c r="C7" s="8" t="n">
        <v>16983</v>
      </c>
      <c r="D7" s="7" t="n">
        <v>186325</v>
      </c>
      <c r="E7" s="7" t="n">
        <v>21128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29</v>
      </c>
      <c r="B1" s="2" t="s">
        <v>1</v>
      </c>
    </row>
    <row r="2" spans="1:3">
      <c r="B2" s="2" t="s">
        <v>128</v>
      </c>
      <c r="C2" s="2" t="s">
        <v>129</v>
      </c>
    </row>
    <row r="3" spans="1:3">
      <c r="A3" s="3" t="s">
        <v>730</v>
      </c>
    </row>
    <row r="4" spans="1:3">
      <c r="A4" s="4" t="s">
        <v>731</v>
      </c>
      <c r="B4" s="13" t="n">
        <v>4.16</v>
      </c>
      <c r="C4" s="13" t="n">
        <v>4.4</v>
      </c>
    </row>
    <row r="5" spans="1:3">
      <c r="A5" s="4" t="s">
        <v>732</v>
      </c>
      <c r="B5" s="4" t="s">
        <v>687</v>
      </c>
      <c r="C5" s="4" t="s">
        <v>733</v>
      </c>
    </row>
    <row r="6" spans="1:3">
      <c r="A6" s="4" t="s">
        <v>734</v>
      </c>
      <c r="B6" s="4" t="s">
        <v>735</v>
      </c>
      <c r="C6" s="4" t="s">
        <v>736</v>
      </c>
    </row>
    <row r="7" spans="1:3">
      <c r="A7" s="4" t="s">
        <v>737</v>
      </c>
      <c r="B7" s="4" t="s">
        <v>738</v>
      </c>
      <c r="C7" s="4" t="s">
        <v>739</v>
      </c>
    </row>
    <row r="8" spans="1:3">
      <c r="A8" s="4" t="s">
        <v>740</v>
      </c>
      <c r="B8" s="4" t="s">
        <v>741</v>
      </c>
      <c r="C8" s="4" t="s">
        <v>742</v>
      </c>
    </row>
    <row r="9" spans="1:3">
      <c r="A9" s="4" t="s">
        <v>743</v>
      </c>
      <c r="B9" s="4" t="s">
        <v>553</v>
      </c>
      <c r="C9" s="4" t="s">
        <v>553</v>
      </c>
    </row>
    <row r="10" spans="1:3">
      <c r="A10" s="4" t="s">
        <v>744</v>
      </c>
      <c r="B10" s="4" t="s">
        <v>745</v>
      </c>
      <c r="C10" s="4" t="s">
        <v>7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746</v>
      </c>
      <c r="B1" s="2" t="s">
        <v>1</v>
      </c>
    </row>
    <row r="2" spans="1:4">
      <c r="B2" s="2" t="s">
        <v>128</v>
      </c>
      <c r="C2" s="2" t="s">
        <v>129</v>
      </c>
      <c r="D2" s="2" t="s">
        <v>130</v>
      </c>
    </row>
    <row r="3" spans="1:4">
      <c r="A3" s="3" t="s">
        <v>730</v>
      </c>
    </row>
    <row r="4" spans="1:4">
      <c r="A4" s="4" t="s">
        <v>747</v>
      </c>
      <c r="B4" s="6" t="n">
        <v>4921998</v>
      </c>
    </row>
    <row r="5" spans="1:4">
      <c r="A5" s="4" t="s">
        <v>748</v>
      </c>
      <c r="B5" s="6" t="n">
        <v>118348</v>
      </c>
    </row>
    <row r="6" spans="1:4">
      <c r="A6" s="4" t="s">
        <v>749</v>
      </c>
      <c r="B6" s="6" t="n">
        <v>-48704</v>
      </c>
    </row>
    <row r="7" spans="1:4">
      <c r="A7" s="4" t="s">
        <v>750</v>
      </c>
      <c r="B7" s="6" t="n">
        <v>-1528104</v>
      </c>
      <c r="C7" s="6" t="n">
        <v>-1591004</v>
      </c>
      <c r="D7" s="6" t="n">
        <v>-2802488</v>
      </c>
    </row>
    <row r="8" spans="1:4">
      <c r="A8" s="4" t="s">
        <v>751</v>
      </c>
      <c r="B8" s="6" t="n">
        <v>3463538</v>
      </c>
      <c r="C8" s="6" t="n">
        <v>4921998</v>
      </c>
    </row>
    <row r="9" spans="1:4">
      <c r="A9" s="4" t="s">
        <v>752</v>
      </c>
      <c r="B9" s="6" t="n">
        <v>3413317</v>
      </c>
    </row>
    <row r="10" spans="1:4">
      <c r="A10" s="4" t="s">
        <v>753</v>
      </c>
      <c r="B10" s="6" t="n">
        <v>702848</v>
      </c>
    </row>
    <row r="11" spans="1:4">
      <c r="A11" s="4" t="s">
        <v>754</v>
      </c>
      <c r="B11" s="11" t="n">
        <v>2.23</v>
      </c>
    </row>
    <row r="12" spans="1:4">
      <c r="A12" s="4" t="s">
        <v>755</v>
      </c>
      <c r="B12" s="13" t="n">
        <v>4.76</v>
      </c>
    </row>
    <row r="13" spans="1:4">
      <c r="A13" s="4" t="s">
        <v>756</v>
      </c>
      <c r="B13" s="13" t="n">
        <v>5.09</v>
      </c>
    </row>
    <row r="14" spans="1:4">
      <c r="A14" s="4" t="s">
        <v>757</v>
      </c>
      <c r="B14" s="13" t="n">
        <v>2.4</v>
      </c>
    </row>
    <row r="15" spans="1:4">
      <c r="A15" s="4" t="s">
        <v>758</v>
      </c>
      <c r="B15" s="13" t="n">
        <v>2.21</v>
      </c>
      <c r="C15" s="11" t="n">
        <v>2.23</v>
      </c>
    </row>
    <row r="16" spans="1:4">
      <c r="A16" s="4" t="s">
        <v>759</v>
      </c>
      <c r="B16" s="13" t="n">
        <v>2.16</v>
      </c>
    </row>
    <row r="17" spans="1:4">
      <c r="A17" s="4" t="s">
        <v>760</v>
      </c>
      <c r="B17" s="11" t="n">
        <v>3.22</v>
      </c>
    </row>
    <row r="18" spans="1:4">
      <c r="A18" s="4" t="s">
        <v>761</v>
      </c>
      <c r="B18" s="4" t="s">
        <v>762</v>
      </c>
    </row>
    <row r="19" spans="1:4">
      <c r="A19" s="4" t="s">
        <v>763</v>
      </c>
      <c r="B19" s="4" t="s">
        <v>764</v>
      </c>
    </row>
    <row r="20" spans="1:4">
      <c r="A20" s="4" t="s">
        <v>765</v>
      </c>
      <c r="B20" s="4" t="s">
        <v>766</v>
      </c>
    </row>
    <row r="21" spans="1:4">
      <c r="A21" s="4" t="s">
        <v>767</v>
      </c>
      <c r="B21" s="8" t="n">
        <v>19430</v>
      </c>
    </row>
    <row r="22" spans="1:4">
      <c r="A22" s="4" t="s">
        <v>768</v>
      </c>
      <c r="B22" s="6" t="n">
        <v>19308</v>
      </c>
    </row>
    <row r="23" spans="1:4">
      <c r="A23" s="4" t="s">
        <v>769</v>
      </c>
      <c r="B23" s="8" t="n">
        <v>32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70</v>
      </c>
      <c r="B1" s="2" t="s">
        <v>1</v>
      </c>
    </row>
    <row r="2" spans="1:2">
      <c r="B2" s="2" t="s">
        <v>771</v>
      </c>
    </row>
    <row r="3" spans="1:2">
      <c r="A3" s="3" t="s">
        <v>730</v>
      </c>
    </row>
    <row r="4" spans="1:2">
      <c r="A4" s="4" t="s">
        <v>772</v>
      </c>
      <c r="B4" s="6" t="n">
        <v>3237240</v>
      </c>
    </row>
    <row r="5" spans="1:2">
      <c r="A5" s="4" t="s">
        <v>773</v>
      </c>
      <c r="B5" s="6" t="n">
        <v>13931961</v>
      </c>
    </row>
    <row r="6" spans="1:2">
      <c r="A6" s="4" t="s">
        <v>774</v>
      </c>
      <c r="B6" s="6" t="n">
        <v>-807413</v>
      </c>
    </row>
    <row r="7" spans="1:2">
      <c r="A7" s="4" t="s">
        <v>775</v>
      </c>
      <c r="B7" s="6" t="n">
        <v>-1702964</v>
      </c>
    </row>
    <row r="8" spans="1:2">
      <c r="A8" s="4" t="s">
        <v>776</v>
      </c>
      <c r="B8" s="6" t="n">
        <v>14658824</v>
      </c>
    </row>
    <row r="9" spans="1:2">
      <c r="A9" s="4" t="s">
        <v>777</v>
      </c>
      <c r="B9" s="11" t="n">
        <v>4.25</v>
      </c>
    </row>
    <row r="10" spans="1:2">
      <c r="A10" s="4" t="s">
        <v>778</v>
      </c>
      <c r="B10" s="13" t="n">
        <v>4.77</v>
      </c>
    </row>
    <row r="11" spans="1:2">
      <c r="A11" s="4" t="s">
        <v>779</v>
      </c>
      <c r="B11" s="13" t="n">
        <v>4.85</v>
      </c>
    </row>
    <row r="12" spans="1:2">
      <c r="A12" s="4" t="s">
        <v>780</v>
      </c>
      <c r="B12" s="13" t="n">
        <v>3.77</v>
      </c>
    </row>
    <row r="13" spans="1:2">
      <c r="A13" s="4" t="s">
        <v>781</v>
      </c>
      <c r="B13" s="11" t="n">
        <v>4.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O8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7"/>
    <col customWidth="1" max="6" min="6" width="37"/>
    <col customWidth="1" max="7" min="7" width="24"/>
    <col customWidth="1" max="8" min="8" width="27"/>
    <col customWidth="1" max="9" min="9" width="20"/>
    <col customWidth="1" max="10" min="10" width="20"/>
    <col customWidth="1" max="11" min="11" width="20"/>
    <col customWidth="1" max="12" min="12" width="20"/>
    <col customWidth="1" max="13" min="13" width="20"/>
    <col customWidth="1" max="14" min="14" width="20"/>
    <col customWidth="1" max="15" min="15" width="20"/>
  </cols>
  <sheetData>
    <row r="1" spans="1:15">
      <c r="A1" s="1" t="s">
        <v>782</v>
      </c>
      <c r="B1" s="2" t="s">
        <v>783</v>
      </c>
      <c r="C1" s="2" t="s">
        <v>784</v>
      </c>
      <c r="D1" s="2" t="s">
        <v>89</v>
      </c>
      <c r="E1" s="2" t="s">
        <v>785</v>
      </c>
      <c r="F1" s="2" t="s">
        <v>90</v>
      </c>
      <c r="G1" s="2" t="s">
        <v>786</v>
      </c>
      <c r="H1" s="2" t="s">
        <v>787</v>
      </c>
      <c r="I1" s="2" t="s">
        <v>788</v>
      </c>
      <c r="J1" s="2" t="s">
        <v>789</v>
      </c>
      <c r="K1" s="2" t="s">
        <v>790</v>
      </c>
      <c r="L1" s="2" t="s">
        <v>791</v>
      </c>
      <c r="M1" s="2" t="s">
        <v>792</v>
      </c>
      <c r="N1" s="2" t="s">
        <v>793</v>
      </c>
      <c r="O1" s="2" t="s">
        <v>794</v>
      </c>
    </row>
    <row r="2" spans="1:15">
      <c r="A2" s="4" t="s">
        <v>795</v>
      </c>
    </row>
    <row r="3" spans="1:15">
      <c r="A3" s="3" t="s">
        <v>730</v>
      </c>
    </row>
    <row r="4" spans="1:15">
      <c r="A4" s="4" t="s">
        <v>796</v>
      </c>
      <c r="C4" s="4" t="s">
        <v>436</v>
      </c>
    </row>
    <row r="5" spans="1:15">
      <c r="A5" s="4" t="s">
        <v>797</v>
      </c>
    </row>
    <row r="6" spans="1:15">
      <c r="A6" s="3" t="s">
        <v>730</v>
      </c>
    </row>
    <row r="7" spans="1:15">
      <c r="A7" s="4" t="s">
        <v>798</v>
      </c>
      <c r="D7" s="6" t="n">
        <v>85292</v>
      </c>
    </row>
    <row r="8" spans="1:15">
      <c r="A8" s="4" t="s">
        <v>799</v>
      </c>
    </row>
    <row r="9" spans="1:15">
      <c r="A9" s="3" t="s">
        <v>730</v>
      </c>
    </row>
    <row r="10" spans="1:15">
      <c r="A10" s="4" t="s">
        <v>796</v>
      </c>
      <c r="C10" s="4" t="s">
        <v>436</v>
      </c>
    </row>
    <row r="11" spans="1:15">
      <c r="A11" s="4" t="s">
        <v>800</v>
      </c>
    </row>
    <row r="12" spans="1:15">
      <c r="A12" s="3" t="s">
        <v>730</v>
      </c>
    </row>
    <row r="13" spans="1:15">
      <c r="A13" s="4" t="s">
        <v>798</v>
      </c>
      <c r="D13" s="6" t="n">
        <v>118348</v>
      </c>
    </row>
    <row r="14" spans="1:15">
      <c r="A14" s="4" t="s">
        <v>801</v>
      </c>
      <c r="D14" s="10" t="n">
        <v>11.73</v>
      </c>
      <c r="E14" s="11" t="n">
        <v>1.88</v>
      </c>
      <c r="F14" s="10" t="n">
        <v>15.79</v>
      </c>
      <c r="G14" s="11" t="n">
        <v>2.57</v>
      </c>
    </row>
    <row r="15" spans="1:15">
      <c r="A15" s="4" t="s">
        <v>802</v>
      </c>
      <c r="D15" s="7" t="n">
        <v>5772</v>
      </c>
      <c r="E15" s="8" t="n">
        <v>5772</v>
      </c>
    </row>
    <row r="16" spans="1:15">
      <c r="A16" s="4" t="s">
        <v>803</v>
      </c>
      <c r="D16" s="4" t="s">
        <v>804</v>
      </c>
    </row>
    <row r="17" spans="1:15">
      <c r="A17" s="4" t="s">
        <v>805</v>
      </c>
      <c r="D17" s="6" t="n">
        <v>1528104</v>
      </c>
      <c r="F17" s="6" t="n">
        <v>1591004</v>
      </c>
      <c r="H17" s="6" t="n">
        <v>2802488</v>
      </c>
    </row>
    <row r="18" spans="1:15">
      <c r="A18" s="4" t="s">
        <v>806</v>
      </c>
      <c r="D18" s="7" t="n">
        <v>46433</v>
      </c>
      <c r="F18" s="7" t="n">
        <v>42740</v>
      </c>
      <c r="H18" s="7" t="n">
        <v>74321</v>
      </c>
    </row>
    <row r="19" spans="1:15">
      <c r="A19" s="4" t="s">
        <v>807</v>
      </c>
    </row>
    <row r="20" spans="1:15">
      <c r="A20" s="3" t="s">
        <v>730</v>
      </c>
    </row>
    <row r="21" spans="1:15">
      <c r="A21" s="4" t="s">
        <v>798</v>
      </c>
      <c r="B21" s="6" t="n">
        <v>1475366</v>
      </c>
    </row>
    <row r="22" spans="1:15">
      <c r="A22" s="4" t="s">
        <v>808</v>
      </c>
      <c r="F22" s="6" t="n">
        <v>869232</v>
      </c>
    </row>
    <row r="23" spans="1:15">
      <c r="A23" s="4" t="s">
        <v>796</v>
      </c>
      <c r="C23" s="4" t="s">
        <v>436</v>
      </c>
    </row>
    <row r="24" spans="1:15">
      <c r="A24" s="4" t="s">
        <v>809</v>
      </c>
    </row>
    <row r="25" spans="1:15">
      <c r="A25" s="3" t="s">
        <v>730</v>
      </c>
    </row>
    <row r="26" spans="1:15">
      <c r="A26" s="4" t="s">
        <v>802</v>
      </c>
      <c r="D26" s="7" t="n">
        <v>391421</v>
      </c>
      <c r="E26" s="8" t="n">
        <v>391421</v>
      </c>
    </row>
    <row r="27" spans="1:15">
      <c r="A27" s="4" t="s">
        <v>803</v>
      </c>
      <c r="D27" s="4" t="s">
        <v>810</v>
      </c>
    </row>
    <row r="28" spans="1:15">
      <c r="A28" s="4" t="s">
        <v>811</v>
      </c>
      <c r="D28" s="6" t="n">
        <v>13931961</v>
      </c>
    </row>
    <row r="29" spans="1:15">
      <c r="A29" s="4" t="s">
        <v>812</v>
      </c>
      <c r="D29" s="7" t="n">
        <v>69130</v>
      </c>
      <c r="F29" s="7" t="n">
        <v>59475</v>
      </c>
      <c r="H29" s="7" t="n">
        <v>7089</v>
      </c>
    </row>
    <row r="30" spans="1:15">
      <c r="A30" s="4" t="s">
        <v>813</v>
      </c>
    </row>
    <row r="31" spans="1:15">
      <c r="A31" s="3" t="s">
        <v>730</v>
      </c>
    </row>
    <row r="32" spans="1:15">
      <c r="A32" s="4" t="s">
        <v>796</v>
      </c>
      <c r="C32" s="4" t="s">
        <v>436</v>
      </c>
    </row>
    <row r="33" spans="1:15">
      <c r="A33" s="4" t="s">
        <v>811</v>
      </c>
      <c r="I33" s="6" t="n">
        <v>1059977</v>
      </c>
    </row>
    <row r="34" spans="1:15">
      <c r="A34" s="4" t="s">
        <v>814</v>
      </c>
    </row>
    <row r="35" spans="1:15">
      <c r="A35" s="3" t="s">
        <v>730</v>
      </c>
    </row>
    <row r="36" spans="1:15">
      <c r="A36" s="4" t="s">
        <v>811</v>
      </c>
      <c r="D36" s="6" t="n">
        <v>6599106</v>
      </c>
    </row>
    <row r="37" spans="1:15">
      <c r="A37" s="4" t="s">
        <v>815</v>
      </c>
    </row>
    <row r="38" spans="1:15">
      <c r="A38" s="3" t="s">
        <v>730</v>
      </c>
    </row>
    <row r="39" spans="1:15">
      <c r="A39" s="4" t="s">
        <v>811</v>
      </c>
      <c r="I39" s="6" t="n">
        <v>213209</v>
      </c>
    </row>
    <row r="40" spans="1:15">
      <c r="A40" s="4" t="s">
        <v>816</v>
      </c>
    </row>
    <row r="41" spans="1:15">
      <c r="A41" s="3" t="s">
        <v>730</v>
      </c>
    </row>
    <row r="42" spans="1:15">
      <c r="A42" s="4" t="s">
        <v>817</v>
      </c>
      <c r="D42" s="4" t="s">
        <v>427</v>
      </c>
    </row>
    <row r="43" spans="1:15">
      <c r="A43" s="4" t="s">
        <v>818</v>
      </c>
      <c r="F43" s="6" t="n">
        <v>1557408</v>
      </c>
    </row>
    <row r="44" spans="1:15">
      <c r="A44" s="4" t="s">
        <v>819</v>
      </c>
    </row>
    <row r="45" spans="1:15">
      <c r="A45" s="3" t="s">
        <v>730</v>
      </c>
    </row>
    <row r="46" spans="1:15">
      <c r="A46" s="4" t="s">
        <v>820</v>
      </c>
      <c r="F46" s="4" t="s">
        <v>821</v>
      </c>
    </row>
    <row r="47" spans="1:15">
      <c r="A47" s="4" t="s">
        <v>822</v>
      </c>
    </row>
    <row r="48" spans="1:15">
      <c r="A48" s="3" t="s">
        <v>730</v>
      </c>
    </row>
    <row r="49" spans="1:15">
      <c r="A49" s="4" t="s">
        <v>820</v>
      </c>
      <c r="D49" s="4" t="s">
        <v>821</v>
      </c>
      <c r="I49" s="4" t="s">
        <v>821</v>
      </c>
    </row>
    <row r="50" spans="1:15">
      <c r="A50" s="4" t="s">
        <v>823</v>
      </c>
    </row>
    <row r="51" spans="1:15">
      <c r="A51" s="3" t="s">
        <v>730</v>
      </c>
    </row>
    <row r="52" spans="1:15">
      <c r="A52" s="4" t="s">
        <v>820</v>
      </c>
      <c r="F52" s="4" t="s">
        <v>821</v>
      </c>
    </row>
    <row r="53" spans="1:15">
      <c r="A53" s="4" t="s">
        <v>817</v>
      </c>
      <c r="I53" s="4" t="s">
        <v>513</v>
      </c>
    </row>
    <row r="54" spans="1:15">
      <c r="A54" s="4" t="s">
        <v>824</v>
      </c>
    </row>
    <row r="55" spans="1:15">
      <c r="A55" s="3" t="s">
        <v>730</v>
      </c>
    </row>
    <row r="56" spans="1:15">
      <c r="A56" s="4" t="s">
        <v>820</v>
      </c>
      <c r="D56" s="4" t="s">
        <v>821</v>
      </c>
      <c r="I56" s="4" t="s">
        <v>821</v>
      </c>
    </row>
    <row r="57" spans="1:15">
      <c r="A57" s="4" t="s">
        <v>825</v>
      </c>
    </row>
    <row r="58" spans="1:15">
      <c r="A58" s="3" t="s">
        <v>730</v>
      </c>
    </row>
    <row r="59" spans="1:15">
      <c r="A59" s="4" t="s">
        <v>817</v>
      </c>
      <c r="D59" s="4" t="s">
        <v>427</v>
      </c>
    </row>
    <row r="60" spans="1:15">
      <c r="A60" s="4" t="s">
        <v>826</v>
      </c>
    </row>
    <row r="61" spans="1:15">
      <c r="A61" s="3" t="s">
        <v>730</v>
      </c>
    </row>
    <row r="62" spans="1:15">
      <c r="A62" s="4" t="s">
        <v>827</v>
      </c>
      <c r="D62" s="4" t="s">
        <v>427</v>
      </c>
    </row>
    <row r="63" spans="1:15">
      <c r="A63" s="4" t="s">
        <v>828</v>
      </c>
    </row>
    <row r="64" spans="1:15">
      <c r="A64" s="3" t="s">
        <v>730</v>
      </c>
    </row>
    <row r="65" spans="1:15">
      <c r="A65" s="4" t="s">
        <v>829</v>
      </c>
      <c r="D65" s="6" t="n">
        <v>24574737</v>
      </c>
      <c r="E65" s="6" t="n">
        <v>24574737</v>
      </c>
    </row>
    <row r="66" spans="1:15">
      <c r="A66" s="4" t="s">
        <v>830</v>
      </c>
    </row>
    <row r="67" spans="1:15">
      <c r="A67" s="3" t="s">
        <v>730</v>
      </c>
    </row>
    <row r="68" spans="1:15">
      <c r="A68" s="4" t="s">
        <v>829</v>
      </c>
      <c r="D68" s="6" t="n">
        <v>19545699</v>
      </c>
      <c r="E68" s="6" t="n">
        <v>19545699</v>
      </c>
    </row>
    <row r="69" spans="1:15">
      <c r="A69" s="4" t="s">
        <v>831</v>
      </c>
    </row>
    <row r="70" spans="1:15">
      <c r="A70" s="3" t="s">
        <v>730</v>
      </c>
    </row>
    <row r="71" spans="1:15">
      <c r="A71" s="4" t="s">
        <v>820</v>
      </c>
      <c r="D71" s="4" t="s">
        <v>821</v>
      </c>
    </row>
    <row r="72" spans="1:15">
      <c r="A72" s="4" t="s">
        <v>832</v>
      </c>
    </row>
    <row r="73" spans="1:15">
      <c r="A73" s="3" t="s">
        <v>730</v>
      </c>
    </row>
    <row r="74" spans="1:15">
      <c r="A74" s="4" t="s">
        <v>820</v>
      </c>
      <c r="D74" s="4" t="s">
        <v>821</v>
      </c>
    </row>
    <row r="75" spans="1:15">
      <c r="A75" s="4" t="s">
        <v>817</v>
      </c>
      <c r="D75" s="4" t="s">
        <v>513</v>
      </c>
    </row>
    <row r="76" spans="1:15">
      <c r="A76" s="4" t="s">
        <v>833</v>
      </c>
    </row>
    <row r="77" spans="1:15">
      <c r="A77" s="3" t="s">
        <v>730</v>
      </c>
    </row>
    <row r="78" spans="1:15">
      <c r="A78" s="4" t="s">
        <v>834</v>
      </c>
      <c r="O78" s="6" t="n">
        <v>10000000</v>
      </c>
    </row>
    <row r="79" spans="1:15">
      <c r="A79" s="4" t="s">
        <v>835</v>
      </c>
    </row>
    <row r="80" spans="1:15">
      <c r="A80" s="3" t="s">
        <v>730</v>
      </c>
    </row>
    <row r="81" spans="1:15">
      <c r="A81" s="4" t="s">
        <v>834</v>
      </c>
      <c r="M81" s="6" t="n">
        <v>7000000</v>
      </c>
      <c r="N81" s="6" t="n">
        <v>3000000</v>
      </c>
    </row>
    <row r="82" spans="1:15">
      <c r="A82" s="4" t="s">
        <v>836</v>
      </c>
    </row>
    <row r="83" spans="1:15">
      <c r="A83" s="3" t="s">
        <v>730</v>
      </c>
    </row>
    <row r="84" spans="1:15">
      <c r="A84" s="4" t="s">
        <v>834</v>
      </c>
      <c r="J84" s="6" t="n">
        <v>43000000</v>
      </c>
      <c r="K84" s="6" t="n">
        <v>15000000</v>
      </c>
      <c r="L84" s="6" t="n">
        <v>3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37"/>
    <col customWidth="1" max="5" min="5" width="37"/>
  </cols>
  <sheetData>
    <row r="1" spans="1:5">
      <c r="A1" s="1" t="s">
        <v>837</v>
      </c>
      <c r="B1" s="2" t="s">
        <v>1</v>
      </c>
    </row>
    <row r="2" spans="1:5">
      <c r="B2" s="2" t="s">
        <v>89</v>
      </c>
      <c r="C2" s="2" t="s">
        <v>838</v>
      </c>
      <c r="D2" s="2" t="s">
        <v>90</v>
      </c>
      <c r="E2" s="2" t="s">
        <v>91</v>
      </c>
    </row>
    <row r="3" spans="1:5">
      <c r="A3" s="3" t="s">
        <v>262</v>
      </c>
    </row>
    <row r="4" spans="1:5">
      <c r="A4" s="4" t="s">
        <v>839</v>
      </c>
      <c r="B4" s="7" t="n">
        <v>436600</v>
      </c>
      <c r="D4" s="7" t="n">
        <v>307348</v>
      </c>
      <c r="E4" s="7" t="n">
        <v>279858</v>
      </c>
    </row>
    <row r="5" spans="1:5">
      <c r="A5" s="4" t="s">
        <v>840</v>
      </c>
      <c r="B5" s="7" t="n">
        <v>436600</v>
      </c>
      <c r="D5" s="7" t="n">
        <v>307348</v>
      </c>
      <c r="E5" s="7" t="n">
        <v>279858</v>
      </c>
    </row>
    <row r="6" spans="1:5">
      <c r="A6" s="4" t="s">
        <v>841</v>
      </c>
      <c r="B6" s="6" t="n">
        <v>250533204</v>
      </c>
      <c r="D6" s="6" t="n">
        <v>248957645</v>
      </c>
      <c r="E6" s="6" t="n">
        <v>245187348</v>
      </c>
    </row>
    <row r="7" spans="1:5">
      <c r="A7" s="4" t="s">
        <v>842</v>
      </c>
      <c r="B7" s="6" t="n">
        <v>5570963</v>
      </c>
      <c r="D7" s="6" t="n">
        <v>4046559</v>
      </c>
      <c r="E7" s="6" t="n">
        <v>4298936</v>
      </c>
    </row>
    <row r="8" spans="1:5">
      <c r="A8" s="4" t="s">
        <v>843</v>
      </c>
      <c r="B8" s="6" t="n">
        <v>256104167</v>
      </c>
      <c r="D8" s="6" t="n">
        <v>253004204</v>
      </c>
      <c r="E8" s="6" t="n">
        <v>249486284</v>
      </c>
    </row>
    <row r="9" spans="1:5">
      <c r="A9" s="4" t="s">
        <v>844</v>
      </c>
      <c r="B9" s="10" t="n">
        <v>1.74</v>
      </c>
      <c r="C9" s="11" t="n">
        <v>0.27</v>
      </c>
      <c r="D9" s="10" t="n">
        <v>1.23</v>
      </c>
      <c r="E9" s="10" t="n">
        <v>1.14</v>
      </c>
    </row>
    <row r="10" spans="1:5">
      <c r="A10" s="4" t="s">
        <v>845</v>
      </c>
      <c r="B10" s="10" t="n">
        <v>1.7</v>
      </c>
      <c r="C10" s="11" t="n">
        <v>0.26</v>
      </c>
      <c r="D10" s="10" t="n">
        <v>1.21</v>
      </c>
      <c r="E10" s="10" t="n">
        <v>1.1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128</v>
      </c>
      <c r="C2" s="2" t="s">
        <v>129</v>
      </c>
      <c r="D2" s="2" t="s">
        <v>130</v>
      </c>
    </row>
    <row r="3" spans="1:4">
      <c r="A3" s="3" t="s">
        <v>847</v>
      </c>
    </row>
    <row r="4" spans="1:4">
      <c r="A4" s="4" t="s">
        <v>848</v>
      </c>
      <c r="B4" s="6" t="n">
        <v>0</v>
      </c>
      <c r="C4" s="6" t="n">
        <v>293512</v>
      </c>
      <c r="D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r="1" spans="1:5">
      <c r="A1" s="1" t="s">
        <v>849</v>
      </c>
      <c r="B1" s="2" t="s">
        <v>1</v>
      </c>
    </row>
    <row r="2" spans="1:5">
      <c r="B2" s="2" t="s">
        <v>29</v>
      </c>
      <c r="C2" s="2" t="s">
        <v>30</v>
      </c>
      <c r="D2" s="2" t="s">
        <v>31</v>
      </c>
      <c r="E2" s="2" t="s">
        <v>168</v>
      </c>
    </row>
    <row r="3" spans="1:5">
      <c r="A3" s="3" t="s">
        <v>850</v>
      </c>
    </row>
    <row r="4" spans="1:5">
      <c r="A4" s="4" t="s">
        <v>851</v>
      </c>
      <c r="B4" s="7" t="n">
        <v>246678</v>
      </c>
      <c r="D4" s="7" t="n">
        <v>155496</v>
      </c>
      <c r="E4" s="7" t="n">
        <v>127439</v>
      </c>
    </row>
    <row r="5" spans="1:5">
      <c r="A5" s="4" t="s">
        <v>852</v>
      </c>
      <c r="B5" s="6" t="n">
        <v>-50149</v>
      </c>
      <c r="C5" s="8" t="n">
        <v>-7742</v>
      </c>
      <c r="D5" s="6" t="n">
        <v>-42391</v>
      </c>
      <c r="E5" s="6" t="n">
        <v>-22619</v>
      </c>
    </row>
    <row r="6" spans="1:5">
      <c r="A6" s="4" t="s">
        <v>458</v>
      </c>
      <c r="B6" s="7" t="n">
        <v>196529</v>
      </c>
      <c r="C6" s="8" t="n">
        <v>30339</v>
      </c>
      <c r="D6" s="7" t="n">
        <v>113105</v>
      </c>
      <c r="E6" s="7" t="n">
        <v>10482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3</v>
      </c>
      <c r="B1" s="2" t="s">
        <v>1</v>
      </c>
    </row>
    <row r="2" spans="1:4">
      <c r="B2" s="2" t="s">
        <v>128</v>
      </c>
      <c r="C2" s="2" t="s">
        <v>129</v>
      </c>
      <c r="D2" s="2" t="s">
        <v>130</v>
      </c>
    </row>
    <row r="3" spans="1:4">
      <c r="A3" s="3" t="s">
        <v>854</v>
      </c>
    </row>
    <row r="4" spans="1:4">
      <c r="A4" s="4" t="s">
        <v>855</v>
      </c>
      <c r="B4" s="4" t="s">
        <v>856</v>
      </c>
      <c r="C4" s="4" t="s">
        <v>856</v>
      </c>
      <c r="D4" s="4" t="s">
        <v>856</v>
      </c>
    </row>
    <row r="5" spans="1:4">
      <c r="A5" s="4" t="s">
        <v>857</v>
      </c>
      <c r="B5" s="4" t="s">
        <v>434</v>
      </c>
      <c r="C5" s="4" t="s">
        <v>858</v>
      </c>
      <c r="D5" s="4" t="s">
        <v>434</v>
      </c>
    </row>
    <row r="6" spans="1:4">
      <c r="A6" s="4" t="s">
        <v>859</v>
      </c>
      <c r="B6" s="4" t="s">
        <v>553</v>
      </c>
      <c r="C6" s="4" t="s">
        <v>553</v>
      </c>
      <c r="D6" s="4" t="s">
        <v>860</v>
      </c>
    </row>
    <row r="7" spans="1:4">
      <c r="A7" s="4" t="s">
        <v>861</v>
      </c>
      <c r="B7" s="4" t="s">
        <v>439</v>
      </c>
      <c r="C7" s="4" t="s">
        <v>434</v>
      </c>
      <c r="D7" s="4" t="s">
        <v>434</v>
      </c>
    </row>
    <row r="8" spans="1:4">
      <c r="A8" s="4" t="s">
        <v>862</v>
      </c>
      <c r="B8" s="4" t="s">
        <v>863</v>
      </c>
      <c r="C8" s="4" t="s">
        <v>864</v>
      </c>
      <c r="D8" s="4" t="s">
        <v>864</v>
      </c>
    </row>
    <row r="9" spans="1:4">
      <c r="A9" s="4" t="s">
        <v>865</v>
      </c>
      <c r="B9" s="4" t="s">
        <v>439</v>
      </c>
      <c r="C9" s="4" t="s">
        <v>553</v>
      </c>
      <c r="D9" s="4" t="s">
        <v>553</v>
      </c>
    </row>
    <row r="10" spans="1:4">
      <c r="A10" s="4" t="s">
        <v>866</v>
      </c>
      <c r="B10" s="4" t="s">
        <v>867</v>
      </c>
      <c r="C10" s="4" t="s">
        <v>868</v>
      </c>
      <c r="D10" s="4" t="s">
        <v>8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128</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69</v>
      </c>
      <c r="B1" s="2" t="s">
        <v>1</v>
      </c>
    </row>
    <row r="2" spans="1:4">
      <c r="B2" s="2" t="s">
        <v>128</v>
      </c>
      <c r="C2" s="2" t="s">
        <v>129</v>
      </c>
      <c r="D2" s="2" t="s">
        <v>130</v>
      </c>
    </row>
    <row r="3" spans="1:4">
      <c r="A3" s="3" t="s">
        <v>870</v>
      </c>
    </row>
    <row r="4" spans="1:4">
      <c r="A4" s="4" t="s">
        <v>871</v>
      </c>
      <c r="B4" s="7" t="n">
        <v>41288</v>
      </c>
      <c r="C4" s="7" t="n">
        <v>9131</v>
      </c>
      <c r="D4" s="7" t="n">
        <v>12721</v>
      </c>
    </row>
    <row r="5" spans="1:4">
      <c r="A5" s="4" t="s">
        <v>872</v>
      </c>
      <c r="B5" s="10" t="n">
        <v>0.16</v>
      </c>
      <c r="C5" s="10" t="n">
        <v>0.04</v>
      </c>
      <c r="D5" s="10" t="n">
        <v>0.05</v>
      </c>
    </row>
    <row r="6" spans="1:4">
      <c r="A6" s="4" t="s">
        <v>873</v>
      </c>
      <c r="B6" s="10" t="n">
        <v>0.16</v>
      </c>
      <c r="C6" s="10" t="n">
        <v>0.04</v>
      </c>
      <c r="D6" s="10" t="n">
        <v>0.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74</v>
      </c>
      <c r="B1" s="2" t="s">
        <v>128</v>
      </c>
      <c r="C1" s="2" t="s">
        <v>129</v>
      </c>
    </row>
    <row r="2" spans="1:3">
      <c r="A2" s="3" t="s">
        <v>875</v>
      </c>
    </row>
    <row r="3" spans="1:3">
      <c r="A3" s="4" t="s">
        <v>876</v>
      </c>
      <c r="B3" s="7" t="n">
        <v>158910</v>
      </c>
      <c r="C3" s="7" t="n">
        <v>113333</v>
      </c>
    </row>
    <row r="4" spans="1:3">
      <c r="A4" s="4" t="s">
        <v>102</v>
      </c>
      <c r="B4" s="6" t="n">
        <v>785</v>
      </c>
      <c r="C4" s="6" t="n">
        <v>306</v>
      </c>
    </row>
    <row r="5" spans="1:3">
      <c r="A5" s="4" t="s">
        <v>54</v>
      </c>
      <c r="B5" s="6" t="n">
        <v>72914</v>
      </c>
      <c r="C5" s="6" t="n">
        <v>62977</v>
      </c>
    </row>
    <row r="6" spans="1:3">
      <c r="A6" s="4" t="s">
        <v>60</v>
      </c>
      <c r="B6" s="6" t="n">
        <v>5316</v>
      </c>
      <c r="C6" s="6" t="n">
        <v>4684</v>
      </c>
    </row>
    <row r="7" spans="1:3">
      <c r="A7" s="4" t="s">
        <v>877</v>
      </c>
      <c r="B7" s="6" t="n">
        <v>27341</v>
      </c>
      <c r="C7" s="6" t="n">
        <v>8460</v>
      </c>
    </row>
    <row r="8" spans="1:3">
      <c r="A8" s="4" t="s">
        <v>878</v>
      </c>
      <c r="B8" s="6" t="n">
        <v>1390</v>
      </c>
      <c r="C8" s="6" t="n">
        <v>1494</v>
      </c>
    </row>
    <row r="9" spans="1:3">
      <c r="A9" s="4" t="s">
        <v>713</v>
      </c>
      <c r="B9" s="6" t="n">
        <v>28437</v>
      </c>
      <c r="C9" s="6" t="n">
        <v>17869</v>
      </c>
    </row>
    <row r="10" spans="1:3">
      <c r="A10" s="4" t="s">
        <v>879</v>
      </c>
      <c r="B10" s="6" t="n">
        <v>2791</v>
      </c>
      <c r="C10" s="6" t="n">
        <v>2462</v>
      </c>
    </row>
    <row r="11" spans="1:3">
      <c r="A11" s="4" t="s">
        <v>718</v>
      </c>
      <c r="B11" s="6" t="n">
        <v>850</v>
      </c>
      <c r="C11" s="6" t="n">
        <v>4457</v>
      </c>
    </row>
    <row r="12" spans="1:3">
      <c r="A12" s="4" t="s">
        <v>147</v>
      </c>
      <c r="B12" s="6" t="n">
        <v>10857</v>
      </c>
      <c r="C12" s="6" t="n">
        <v>9745</v>
      </c>
    </row>
    <row r="13" spans="1:3">
      <c r="A13" s="4" t="s">
        <v>722</v>
      </c>
      <c r="B13" s="6" t="n">
        <v>1613</v>
      </c>
      <c r="C13" s="6" t="n">
        <v>577</v>
      </c>
    </row>
    <row r="14" spans="1:3">
      <c r="A14" s="4" t="s">
        <v>880</v>
      </c>
      <c r="B14" s="6" t="n">
        <v>-92527</v>
      </c>
      <c r="C14" s="6" t="n">
        <v>-62868</v>
      </c>
    </row>
    <row r="15" spans="1:3">
      <c r="A15" s="4" t="s">
        <v>881</v>
      </c>
      <c r="B15" s="6" t="n">
        <v>218677</v>
      </c>
      <c r="C15" s="6" t="n">
        <v>163496</v>
      </c>
    </row>
    <row r="16" spans="1:3">
      <c r="A16" s="3" t="s">
        <v>882</v>
      </c>
    </row>
    <row r="17" spans="1:3">
      <c r="A17" s="4" t="s">
        <v>883</v>
      </c>
      <c r="B17" s="6" t="n">
        <v>30641</v>
      </c>
      <c r="C17" s="6" t="n">
        <v>23545</v>
      </c>
    </row>
    <row r="18" spans="1:3">
      <c r="A18" s="4" t="s">
        <v>884</v>
      </c>
      <c r="B18" s="6" t="n">
        <v>4163</v>
      </c>
      <c r="C18" s="6" t="n">
        <v>4410</v>
      </c>
    </row>
    <row r="19" spans="1:3">
      <c r="A19" s="4" t="s">
        <v>885</v>
      </c>
      <c r="B19" s="6" t="n">
        <v>16636</v>
      </c>
      <c r="C19" s="6" t="n">
        <v>9485</v>
      </c>
    </row>
    <row r="20" spans="1:3">
      <c r="A20" s="4" t="s">
        <v>722</v>
      </c>
      <c r="B20" s="6" t="n">
        <v>9853</v>
      </c>
      <c r="C20" s="6" t="n">
        <v>1039</v>
      </c>
    </row>
    <row r="21" spans="1:3">
      <c r="A21" s="4" t="s">
        <v>886</v>
      </c>
      <c r="B21" s="6" t="n">
        <v>61293</v>
      </c>
      <c r="C21" s="6" t="n">
        <v>38479</v>
      </c>
    </row>
    <row r="22" spans="1:3">
      <c r="A22" s="3" t="s">
        <v>887</v>
      </c>
    </row>
    <row r="23" spans="1:3">
      <c r="A23" s="4" t="s">
        <v>888</v>
      </c>
      <c r="B23" s="6" t="n">
        <v>98200</v>
      </c>
      <c r="C23" s="6" t="n">
        <v>80026</v>
      </c>
    </row>
    <row r="24" spans="1:3">
      <c r="A24" s="4" t="s">
        <v>889</v>
      </c>
      <c r="B24" s="6" t="n">
        <v>120477</v>
      </c>
      <c r="C24" s="6" t="n">
        <v>83470</v>
      </c>
    </row>
    <row r="25" spans="1:3">
      <c r="A25" s="4" t="s">
        <v>890</v>
      </c>
      <c r="B25" s="6" t="n">
        <v>218677</v>
      </c>
      <c r="C25" s="6" t="n">
        <v>163496</v>
      </c>
    </row>
    <row r="26" spans="1:3">
      <c r="A26" s="3" t="s">
        <v>891</v>
      </c>
    </row>
    <row r="27" spans="1:3">
      <c r="A27" s="4" t="s">
        <v>888</v>
      </c>
      <c r="B27" s="6" t="n">
        <v>1465</v>
      </c>
      <c r="C27" s="6" t="n">
        <v>701</v>
      </c>
    </row>
    <row r="28" spans="1:3">
      <c r="A28" s="4" t="s">
        <v>892</v>
      </c>
      <c r="B28" s="6" t="n">
        <v>59828</v>
      </c>
      <c r="C28" s="6" t="n">
        <v>37778</v>
      </c>
    </row>
    <row r="29" spans="1:3">
      <c r="A29" s="4" t="s">
        <v>893</v>
      </c>
      <c r="B29" s="7" t="n">
        <v>61293</v>
      </c>
      <c r="C29" s="7" t="n">
        <v>384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94</v>
      </c>
      <c r="B1" s="2" t="s">
        <v>1</v>
      </c>
    </row>
    <row r="2" spans="1:4">
      <c r="B2" s="2" t="s">
        <v>128</v>
      </c>
      <c r="C2" s="2" t="s">
        <v>129</v>
      </c>
      <c r="D2" s="2" t="s">
        <v>130</v>
      </c>
    </row>
    <row r="3" spans="1:4">
      <c r="A3" s="3" t="s">
        <v>895</v>
      </c>
    </row>
    <row r="4" spans="1:4">
      <c r="A4" s="4" t="s">
        <v>896</v>
      </c>
      <c r="B4" s="7" t="n">
        <v>8345</v>
      </c>
      <c r="C4" s="7" t="n">
        <v>7122</v>
      </c>
      <c r="D4" s="7" t="n">
        <v>4148</v>
      </c>
    </row>
    <row r="5" spans="1:4">
      <c r="A5" s="4" t="s">
        <v>897</v>
      </c>
      <c r="B5" s="6" t="n">
        <v>6410</v>
      </c>
      <c r="C5" s="6" t="n">
        <v>1223</v>
      </c>
      <c r="D5" s="6" t="n">
        <v>2974</v>
      </c>
    </row>
    <row r="6" spans="1:4">
      <c r="A6" s="4" t="s">
        <v>896</v>
      </c>
      <c r="B6" s="7" t="n">
        <v>14755</v>
      </c>
      <c r="C6" s="7" t="n">
        <v>8345</v>
      </c>
      <c r="D6" s="7" t="n">
        <v>71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8</v>
      </c>
      <c r="B1" s="2" t="s">
        <v>1</v>
      </c>
    </row>
    <row r="2" spans="1:9">
      <c r="B2" s="2" t="s">
        <v>128</v>
      </c>
      <c r="C2" s="2" t="s">
        <v>129</v>
      </c>
      <c r="D2" s="2" t="s">
        <v>130</v>
      </c>
      <c r="E2" s="2" t="s">
        <v>527</v>
      </c>
      <c r="F2" s="2" t="s">
        <v>899</v>
      </c>
      <c r="G2" s="2" t="s">
        <v>900</v>
      </c>
      <c r="H2" s="2" t="s">
        <v>901</v>
      </c>
      <c r="I2" s="2" t="s">
        <v>902</v>
      </c>
    </row>
    <row r="3" spans="1:9">
      <c r="A3" s="3" t="s">
        <v>903</v>
      </c>
    </row>
    <row r="4" spans="1:9">
      <c r="A4" s="4" t="s">
        <v>904</v>
      </c>
      <c r="B4" s="4" t="s">
        <v>856</v>
      </c>
      <c r="C4" s="4" t="s">
        <v>856</v>
      </c>
      <c r="D4" s="4" t="s">
        <v>856</v>
      </c>
    </row>
    <row r="5" spans="1:9">
      <c r="A5" s="4" t="s">
        <v>905</v>
      </c>
      <c r="B5" s="7" t="n">
        <v>635640</v>
      </c>
    </row>
    <row r="6" spans="1:9">
      <c r="A6" s="4" t="s">
        <v>906</v>
      </c>
      <c r="B6" s="4" t="s">
        <v>656</v>
      </c>
    </row>
    <row r="7" spans="1:9">
      <c r="A7" s="4" t="s">
        <v>907</v>
      </c>
      <c r="B7" s="4" t="s">
        <v>439</v>
      </c>
    </row>
    <row r="8" spans="1:9">
      <c r="A8" s="4" t="s">
        <v>908</v>
      </c>
      <c r="B8" s="7" t="n">
        <v>1223689</v>
      </c>
    </row>
    <row r="9" spans="1:9">
      <c r="A9" s="4" t="s">
        <v>909</v>
      </c>
      <c r="B9" s="4" t="s">
        <v>436</v>
      </c>
    </row>
    <row r="10" spans="1:9">
      <c r="A10" s="4" t="s">
        <v>910</v>
      </c>
      <c r="B10" s="4" t="s">
        <v>440</v>
      </c>
    </row>
    <row r="11" spans="1:9">
      <c r="A11" s="4" t="s">
        <v>911</v>
      </c>
      <c r="B11" s="7" t="n">
        <v>100</v>
      </c>
    </row>
    <row r="12" spans="1:9">
      <c r="A12" s="4" t="s">
        <v>912</v>
      </c>
      <c r="B12" s="4" t="s">
        <v>427</v>
      </c>
    </row>
    <row r="13" spans="1:9">
      <c r="A13" s="4" t="s">
        <v>913</v>
      </c>
      <c r="B13" s="4" t="s">
        <v>914</v>
      </c>
    </row>
    <row r="14" spans="1:9">
      <c r="A14" s="4" t="s">
        <v>915</v>
      </c>
      <c r="B14" s="7" t="n">
        <v>14755</v>
      </c>
      <c r="C14" s="7" t="n">
        <v>8345</v>
      </c>
      <c r="D14" s="7" t="n">
        <v>7122</v>
      </c>
      <c r="E14" s="7" t="n">
        <v>4148</v>
      </c>
    </row>
    <row r="15" spans="1:9">
      <c r="A15" s="4" t="s">
        <v>916</v>
      </c>
      <c r="B15" s="6" t="n">
        <v>30696</v>
      </c>
    </row>
    <row r="16" spans="1:9">
      <c r="A16" s="4" t="s">
        <v>917</v>
      </c>
    </row>
    <row r="17" spans="1:9">
      <c r="A17" s="3" t="s">
        <v>903</v>
      </c>
    </row>
    <row r="18" spans="1:9">
      <c r="A18" s="4" t="s">
        <v>918</v>
      </c>
      <c r="B18" s="6" t="n">
        <v>47122</v>
      </c>
      <c r="C18" s="6" t="n">
        <v>29693</v>
      </c>
      <c r="D18" s="6" t="n">
        <v>22158</v>
      </c>
    </row>
    <row r="19" spans="1:9">
      <c r="A19" s="4" t="s">
        <v>919</v>
      </c>
      <c r="B19" s="6" t="n">
        <v>15508</v>
      </c>
      <c r="C19" s="6" t="n">
        <v>18421</v>
      </c>
      <c r="D19" s="6" t="n">
        <v>9984</v>
      </c>
    </row>
    <row r="20" spans="1:9">
      <c r="A20" s="4" t="s">
        <v>920</v>
      </c>
      <c r="B20" s="7" t="n">
        <v>1955</v>
      </c>
      <c r="C20" s="7" t="n">
        <v>0</v>
      </c>
      <c r="D20" s="7" t="n">
        <v>0</v>
      </c>
    </row>
    <row r="21" spans="1:9">
      <c r="A21" s="4" t="s">
        <v>921</v>
      </c>
    </row>
    <row r="22" spans="1:9">
      <c r="A22" s="3" t="s">
        <v>903</v>
      </c>
    </row>
    <row r="23" spans="1:9">
      <c r="A23" s="4" t="s">
        <v>922</v>
      </c>
      <c r="B23" s="4" t="s">
        <v>821</v>
      </c>
    </row>
    <row r="24" spans="1:9">
      <c r="A24" s="4" t="s">
        <v>923</v>
      </c>
    </row>
    <row r="25" spans="1:9">
      <c r="A25" s="3" t="s">
        <v>903</v>
      </c>
    </row>
    <row r="26" spans="1:9">
      <c r="A26" s="4" t="s">
        <v>922</v>
      </c>
      <c r="B26" s="4" t="s">
        <v>821</v>
      </c>
    </row>
    <row r="27" spans="1:9">
      <c r="A27" s="4" t="s">
        <v>924</v>
      </c>
    </row>
    <row r="28" spans="1:9">
      <c r="A28" s="3" t="s">
        <v>903</v>
      </c>
    </row>
    <row r="29" spans="1:9">
      <c r="A29" s="4" t="s">
        <v>904</v>
      </c>
      <c r="B29" s="4" t="s">
        <v>925</v>
      </c>
      <c r="C29" s="4" t="s">
        <v>925</v>
      </c>
      <c r="D29" s="4" t="s">
        <v>925</v>
      </c>
    </row>
    <row r="30" spans="1:9">
      <c r="A30" s="4" t="s">
        <v>926</v>
      </c>
    </row>
    <row r="31" spans="1:9">
      <c r="A31" s="3" t="s">
        <v>903</v>
      </c>
    </row>
    <row r="32" spans="1:9">
      <c r="A32" s="4" t="s">
        <v>904</v>
      </c>
      <c r="B32" s="4" t="s">
        <v>927</v>
      </c>
      <c r="C32" s="4" t="s">
        <v>927</v>
      </c>
      <c r="D32" s="4" t="s">
        <v>927</v>
      </c>
    </row>
    <row r="33" spans="1:9">
      <c r="A33" s="4" t="s">
        <v>928</v>
      </c>
    </row>
    <row r="34" spans="1:9">
      <c r="A34" s="3" t="s">
        <v>903</v>
      </c>
    </row>
    <row r="35" spans="1:9">
      <c r="A35" s="4" t="s">
        <v>904</v>
      </c>
      <c r="B35" s="4" t="s">
        <v>856</v>
      </c>
      <c r="C35" s="4" t="s">
        <v>856</v>
      </c>
      <c r="D35" s="4" t="s">
        <v>856</v>
      </c>
      <c r="E35" s="4" t="s">
        <v>856</v>
      </c>
      <c r="F35" s="4" t="s">
        <v>856</v>
      </c>
      <c r="G35" s="4" t="s">
        <v>856</v>
      </c>
      <c r="H35" s="4" t="s">
        <v>856</v>
      </c>
      <c r="I35" s="4" t="s">
        <v>856</v>
      </c>
    </row>
  </sheetData>
  <mergeCells count="2">
    <mergeCell ref="A1:A2"/>
    <mergeCell ref="B1:I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29</v>
      </c>
      <c r="B1" s="2" t="s">
        <v>1</v>
      </c>
    </row>
    <row r="2" spans="1:4">
      <c r="B2" s="2" t="s">
        <v>128</v>
      </c>
      <c r="C2" s="2" t="s">
        <v>129</v>
      </c>
      <c r="D2" s="2" t="s">
        <v>130</v>
      </c>
    </row>
    <row r="3" spans="1:4">
      <c r="A3" s="3" t="s">
        <v>268</v>
      </c>
    </row>
    <row r="4" spans="1:4">
      <c r="A4" s="4" t="s">
        <v>930</v>
      </c>
      <c r="B4" s="7" t="n">
        <v>182321</v>
      </c>
      <c r="C4" s="7" t="n">
        <v>143419</v>
      </c>
      <c r="D4" s="7" t="n">
        <v>1190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128</v>
      </c>
      <c r="C2" s="2" t="s">
        <v>129</v>
      </c>
      <c r="D2" s="2" t="s">
        <v>130</v>
      </c>
    </row>
    <row r="3" spans="1:4">
      <c r="A3" s="3" t="s">
        <v>932</v>
      </c>
    </row>
    <row r="4" spans="1:4">
      <c r="A4" s="4" t="s">
        <v>933</v>
      </c>
      <c r="B4" s="4" t="s">
        <v>656</v>
      </c>
    </row>
    <row r="5" spans="1:4">
      <c r="A5" s="4" t="s">
        <v>934</v>
      </c>
      <c r="B5" s="4" t="s">
        <v>821</v>
      </c>
    </row>
    <row r="6" spans="1:4">
      <c r="A6" s="4" t="s">
        <v>935</v>
      </c>
      <c r="B6" s="7" t="n">
        <v>2075975</v>
      </c>
    </row>
    <row r="7" spans="1:4">
      <c r="A7" s="4" t="s">
        <v>936</v>
      </c>
      <c r="B7" s="6" t="n">
        <v>209782</v>
      </c>
      <c r="C7" s="7" t="n">
        <v>105604</v>
      </c>
      <c r="D7" s="7" t="n">
        <v>64957</v>
      </c>
    </row>
    <row r="8" spans="1:4">
      <c r="A8" s="4" t="s">
        <v>937</v>
      </c>
      <c r="B8" s="7" t="n">
        <v>22857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38</v>
      </c>
      <c r="B1" s="2" t="s">
        <v>29</v>
      </c>
      <c r="C1" s="2" t="s">
        <v>30</v>
      </c>
      <c r="D1" s="2" t="s">
        <v>31</v>
      </c>
    </row>
    <row r="2" spans="1:4">
      <c r="A2" s="3" t="s">
        <v>939</v>
      </c>
    </row>
    <row r="3" spans="1:4">
      <c r="A3" s="4" t="s">
        <v>940</v>
      </c>
      <c r="B3" s="7" t="n">
        <v>16157</v>
      </c>
      <c r="C3" s="8" t="n">
        <v>2494</v>
      </c>
      <c r="D3" s="7" t="n">
        <v>16293</v>
      </c>
    </row>
    <row r="4" spans="1:4">
      <c r="A4" s="4" t="s">
        <v>941</v>
      </c>
    </row>
    <row r="5" spans="1:4">
      <c r="A5" s="3" t="s">
        <v>939</v>
      </c>
    </row>
    <row r="6" spans="1:4">
      <c r="A6" s="4" t="s">
        <v>940</v>
      </c>
      <c r="B6" s="7" t="n">
        <v>16157</v>
      </c>
      <c r="D6" s="7" t="n">
        <v>162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42</v>
      </c>
      <c r="B1" s="2" t="s">
        <v>128</v>
      </c>
      <c r="C1" s="2" t="s">
        <v>129</v>
      </c>
    </row>
    <row r="2" spans="1:3">
      <c r="A2" s="3" t="s">
        <v>939</v>
      </c>
    </row>
    <row r="3" spans="1:3">
      <c r="A3" s="4" t="s">
        <v>943</v>
      </c>
      <c r="B3" s="7" t="n">
        <v>7653</v>
      </c>
      <c r="C3" s="7" t="n">
        <v>10486</v>
      </c>
    </row>
    <row r="4" spans="1:3">
      <c r="A4" s="4" t="s">
        <v>944</v>
      </c>
    </row>
    <row r="5" spans="1:3">
      <c r="A5" s="3" t="s">
        <v>939</v>
      </c>
    </row>
    <row r="6" spans="1:3">
      <c r="A6" s="4" t="s">
        <v>943</v>
      </c>
      <c r="B6" s="6" t="n">
        <v>3332</v>
      </c>
      <c r="C6" s="6" t="n">
        <v>2319</v>
      </c>
    </row>
    <row r="7" spans="1:3">
      <c r="A7" s="4" t="s">
        <v>945</v>
      </c>
    </row>
    <row r="8" spans="1:3">
      <c r="A8" s="3" t="s">
        <v>939</v>
      </c>
    </row>
    <row r="9" spans="1:3">
      <c r="A9" s="4" t="s">
        <v>943</v>
      </c>
      <c r="B9" s="6" t="n">
        <v>4084</v>
      </c>
      <c r="C9" s="6" t="n">
        <v>8167</v>
      </c>
    </row>
    <row r="10" spans="1:3">
      <c r="A10" s="4" t="s">
        <v>946</v>
      </c>
    </row>
    <row r="11" spans="1:3">
      <c r="A11" s="3" t="s">
        <v>939</v>
      </c>
    </row>
    <row r="12" spans="1:3">
      <c r="A12" s="4" t="s">
        <v>943</v>
      </c>
      <c r="B12" s="7" t="n">
        <v>237</v>
      </c>
      <c r="C12"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47</v>
      </c>
      <c r="B1" s="2" t="s">
        <v>1</v>
      </c>
    </row>
    <row r="2" spans="1:4">
      <c r="B2" s="2" t="s">
        <v>128</v>
      </c>
      <c r="C2" s="2" t="s">
        <v>129</v>
      </c>
      <c r="D2" s="2" t="s">
        <v>130</v>
      </c>
    </row>
    <row r="3" spans="1:4">
      <c r="A3" s="4" t="s">
        <v>948</v>
      </c>
    </row>
    <row r="4" spans="1:4">
      <c r="A4" s="3" t="s">
        <v>939</v>
      </c>
    </row>
    <row r="5" spans="1:4">
      <c r="A5" s="4" t="s">
        <v>949</v>
      </c>
      <c r="B5" s="7" t="n">
        <v>17740</v>
      </c>
      <c r="C5" s="7" t="n">
        <v>19235</v>
      </c>
      <c r="D5" s="7" t="n">
        <v>17128</v>
      </c>
    </row>
    <row r="6" spans="1:4">
      <c r="A6" s="4" t="s">
        <v>941</v>
      </c>
    </row>
    <row r="7" spans="1:4">
      <c r="A7" s="3" t="s">
        <v>939</v>
      </c>
    </row>
    <row r="8" spans="1:4">
      <c r="A8" s="4" t="s">
        <v>950</v>
      </c>
      <c r="B8" s="6" t="n">
        <v>593</v>
      </c>
      <c r="C8" s="6" t="n">
        <v>527</v>
      </c>
      <c r="D8" s="6" t="n">
        <v>199</v>
      </c>
    </row>
    <row r="9" spans="1:4">
      <c r="A9" s="4" t="s">
        <v>951</v>
      </c>
    </row>
    <row r="10" spans="1:4">
      <c r="A10" s="3" t="s">
        <v>939</v>
      </c>
    </row>
    <row r="11" spans="1:4">
      <c r="A11" s="4" t="s">
        <v>949</v>
      </c>
      <c r="B11" s="7" t="n">
        <v>417</v>
      </c>
      <c r="C11" s="7" t="n">
        <v>0</v>
      </c>
      <c r="D11"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952</v>
      </c>
      <c r="B1" s="2" t="s">
        <v>669</v>
      </c>
      <c r="C1" s="2" t="s">
        <v>1</v>
      </c>
    </row>
    <row r="2" spans="1:6">
      <c r="B2" s="2" t="s">
        <v>953</v>
      </c>
      <c r="C2" s="2" t="s">
        <v>128</v>
      </c>
      <c r="D2" s="2" t="s">
        <v>129</v>
      </c>
      <c r="E2" s="2" t="s">
        <v>130</v>
      </c>
      <c r="F2" s="2" t="s">
        <v>527</v>
      </c>
    </row>
    <row r="3" spans="1:6">
      <c r="A3" s="4" t="s">
        <v>954</v>
      </c>
    </row>
    <row r="4" spans="1:6">
      <c r="A4" s="3" t="s">
        <v>939</v>
      </c>
    </row>
    <row r="5" spans="1:6">
      <c r="A5" s="4" t="s">
        <v>533</v>
      </c>
      <c r="E5" s="4" t="s">
        <v>534</v>
      </c>
      <c r="F5" s="4" t="s">
        <v>535</v>
      </c>
    </row>
    <row r="6" spans="1:6">
      <c r="A6" s="4" t="s">
        <v>532</v>
      </c>
      <c r="C6" s="7" t="n">
        <v>4083</v>
      </c>
      <c r="D6" s="7" t="n">
        <v>4083</v>
      </c>
      <c r="E6" s="7" t="n">
        <v>4210</v>
      </c>
    </row>
    <row r="7" spans="1:6">
      <c r="A7" s="4" t="s">
        <v>529</v>
      </c>
      <c r="E7" s="7" t="n">
        <v>16460</v>
      </c>
    </row>
    <row r="8" spans="1:6">
      <c r="A8" s="4" t="s">
        <v>955</v>
      </c>
    </row>
    <row r="9" spans="1:6">
      <c r="A9" s="3" t="s">
        <v>939</v>
      </c>
    </row>
    <row r="10" spans="1:6">
      <c r="A10" s="4" t="s">
        <v>956</v>
      </c>
      <c r="D10" s="7" t="n">
        <v>82785</v>
      </c>
    </row>
    <row r="11" spans="1:6">
      <c r="A11" s="4" t="s">
        <v>957</v>
      </c>
    </row>
    <row r="12" spans="1:6">
      <c r="A12" s="3" t="s">
        <v>939</v>
      </c>
    </row>
    <row r="13" spans="1:6">
      <c r="A13" s="4" t="s">
        <v>533</v>
      </c>
      <c r="B13" s="4" t="s">
        <v>535</v>
      </c>
      <c r="E13" s="4" t="s">
        <v>534</v>
      </c>
    </row>
    <row r="14" spans="1:6">
      <c r="A14" s="4" t="s">
        <v>532</v>
      </c>
      <c r="B14" s="7" t="n">
        <v>17292</v>
      </c>
    </row>
    <row r="15" spans="1:6">
      <c r="A15" s="4" t="s">
        <v>529</v>
      </c>
      <c r="E15" s="7" t="n">
        <v>1646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128</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958</v>
      </c>
      <c r="B1" s="2" t="s">
        <v>29</v>
      </c>
    </row>
    <row r="2" spans="1:2">
      <c r="A2" s="3" t="s">
        <v>959</v>
      </c>
    </row>
    <row r="3" spans="1:2">
      <c r="A3" s="6" t="n">
        <v>2016</v>
      </c>
      <c r="B3" s="7" t="n">
        <v>1872773</v>
      </c>
    </row>
    <row r="4" spans="1:2">
      <c r="A4" s="6" t="n">
        <v>2017</v>
      </c>
      <c r="B4" s="6" t="n">
        <v>1881995</v>
      </c>
    </row>
    <row r="5" spans="1:2">
      <c r="A5" s="6" t="n">
        <v>2018</v>
      </c>
      <c r="B5" s="6" t="n">
        <v>1861825</v>
      </c>
    </row>
    <row r="6" spans="1:2">
      <c r="A6" s="6" t="n">
        <v>2019</v>
      </c>
      <c r="B6" s="6" t="n">
        <v>1826236</v>
      </c>
    </row>
    <row r="7" spans="1:2">
      <c r="A7" s="6" t="n">
        <v>2020</v>
      </c>
      <c r="B7" s="6" t="n">
        <v>1756499</v>
      </c>
    </row>
    <row r="8" spans="1:2">
      <c r="A8" s="4" t="s">
        <v>600</v>
      </c>
      <c r="B8" s="6" t="n">
        <v>10585970</v>
      </c>
    </row>
    <row r="9" spans="1:2">
      <c r="A9" s="4" t="s">
        <v>458</v>
      </c>
      <c r="B9" s="7" t="n">
        <v>1978529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960</v>
      </c>
      <c r="B1" s="2" t="s">
        <v>29</v>
      </c>
    </row>
    <row r="2" spans="1:2">
      <c r="A2" s="3" t="s">
        <v>961</v>
      </c>
    </row>
    <row r="3" spans="1:2">
      <c r="A3" s="4" t="s">
        <v>962</v>
      </c>
      <c r="B3" s="7" t="n">
        <v>120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963</v>
      </c>
      <c r="B1" s="2" t="s">
        <v>669</v>
      </c>
    </row>
    <row r="2" spans="1:2">
      <c r="B2" s="2" t="s">
        <v>964</v>
      </c>
    </row>
    <row r="3" spans="1:2">
      <c r="A3" s="3" t="s">
        <v>965</v>
      </c>
    </row>
    <row r="4" spans="1:2">
      <c r="A4" s="4" t="s">
        <v>635</v>
      </c>
      <c r="B4" s="4" t="s">
        <v>966</v>
      </c>
    </row>
    <row r="5" spans="1:2">
      <c r="A5" s="4" t="s">
        <v>967</v>
      </c>
      <c r="B5" s="6" t="n">
        <v>24895543</v>
      </c>
    </row>
    <row r="6" spans="1:2">
      <c r="A6" s="4" t="s">
        <v>968</v>
      </c>
      <c r="B6" s="4" t="s">
        <v>969</v>
      </c>
    </row>
    <row r="7" spans="1:2">
      <c r="A7" s="4" t="s">
        <v>533</v>
      </c>
      <c r="B7" s="4" t="s">
        <v>97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1</v>
      </c>
      <c r="B1" s="2" t="s">
        <v>29</v>
      </c>
      <c r="C1" s="2" t="s">
        <v>30</v>
      </c>
      <c r="D1" s="2" t="s">
        <v>31</v>
      </c>
      <c r="E1" s="2" t="s">
        <v>972</v>
      </c>
      <c r="F1" s="2" t="s">
        <v>168</v>
      </c>
      <c r="G1" s="2" t="s">
        <v>480</v>
      </c>
    </row>
    <row r="2" spans="1:7">
      <c r="A2" s="3" t="s">
        <v>32</v>
      </c>
    </row>
    <row r="3" spans="1:7">
      <c r="A3" s="4" t="s">
        <v>33</v>
      </c>
      <c r="B3" s="7" t="n">
        <v>1237838</v>
      </c>
      <c r="C3" s="8" t="n">
        <v>191089</v>
      </c>
      <c r="D3" s="7" t="n">
        <v>808865</v>
      </c>
      <c r="E3" s="8" t="n">
        <v>124867</v>
      </c>
      <c r="F3" s="7" t="n">
        <v>397435</v>
      </c>
      <c r="G3" s="7" t="n">
        <v>449844</v>
      </c>
    </row>
    <row r="4" spans="1:7">
      <c r="A4" s="4" t="s">
        <v>973</v>
      </c>
      <c r="B4" s="6" t="n">
        <v>533215</v>
      </c>
      <c r="C4" s="6" t="n">
        <v>82314</v>
      </c>
      <c r="D4" s="6" t="n">
        <v>26615</v>
      </c>
    </row>
    <row r="5" spans="1:7">
      <c r="A5" s="4" t="s">
        <v>40</v>
      </c>
      <c r="B5" s="6" t="n">
        <v>167995</v>
      </c>
      <c r="C5" s="6" t="n">
        <v>25934</v>
      </c>
      <c r="D5" s="6" t="n">
        <v>160582</v>
      </c>
    </row>
    <row r="6" spans="1:7">
      <c r="A6" s="4" t="s">
        <v>42</v>
      </c>
      <c r="B6" s="6" t="n">
        <v>2961978</v>
      </c>
      <c r="C6" s="6" t="n">
        <v>457251</v>
      </c>
      <c r="D6" s="6" t="n">
        <v>1596664</v>
      </c>
    </row>
    <row r="7" spans="1:7">
      <c r="A7" s="4" t="s">
        <v>47</v>
      </c>
      <c r="B7" s="6" t="n">
        <v>195446</v>
      </c>
      <c r="C7" s="6" t="n">
        <v>30172</v>
      </c>
      <c r="D7" s="6" t="n">
        <v>197233</v>
      </c>
    </row>
    <row r="8" spans="1:7">
      <c r="A8" s="4" t="s">
        <v>48</v>
      </c>
      <c r="B8" s="6" t="n">
        <v>7693521</v>
      </c>
      <c r="C8" s="6" t="n">
        <v>1187675</v>
      </c>
      <c r="D8" s="6" t="n">
        <v>6182906</v>
      </c>
    </row>
    <row r="9" spans="1:7">
      <c r="A9" s="3" t="s">
        <v>49</v>
      </c>
    </row>
    <row r="10" spans="1:7">
      <c r="A10" s="4" t="s">
        <v>974</v>
      </c>
      <c r="B10" s="6" t="n">
        <v>324680</v>
      </c>
      <c r="C10" s="6" t="n">
        <v>50122</v>
      </c>
      <c r="D10" s="6" t="n">
        <v>0</v>
      </c>
    </row>
    <row r="11" spans="1:7">
      <c r="A11" s="4" t="s">
        <v>975</v>
      </c>
      <c r="B11" s="6" t="n">
        <v>210955</v>
      </c>
      <c r="C11" s="6" t="n">
        <v>32566</v>
      </c>
      <c r="D11" s="6" t="n">
        <v>186051</v>
      </c>
    </row>
    <row r="12" spans="1:7">
      <c r="A12" s="4" t="s">
        <v>54</v>
      </c>
      <c r="B12" s="6" t="n">
        <v>705607</v>
      </c>
      <c r="C12" s="6" t="n">
        <v>108927</v>
      </c>
      <c r="D12" s="6" t="n">
        <v>514268</v>
      </c>
    </row>
    <row r="13" spans="1:7">
      <c r="A13" s="4" t="s">
        <v>56</v>
      </c>
      <c r="B13" s="6" t="n">
        <v>276261</v>
      </c>
      <c r="C13" s="6" t="n">
        <v>42647</v>
      </c>
      <c r="D13" s="6" t="n">
        <v>0</v>
      </c>
    </row>
    <row r="14" spans="1:7">
      <c r="A14" s="4" t="s">
        <v>976</v>
      </c>
      <c r="B14" s="6" t="n">
        <v>7653</v>
      </c>
      <c r="C14" s="6" t="n">
        <v>1181</v>
      </c>
      <c r="D14" s="6" t="n">
        <v>6403</v>
      </c>
    </row>
    <row r="15" spans="1:7">
      <c r="A15" s="4" t="s">
        <v>55</v>
      </c>
      <c r="B15" s="6" t="n">
        <v>576160</v>
      </c>
      <c r="C15" s="6" t="n">
        <v>88944</v>
      </c>
      <c r="D15" s="6" t="n">
        <v>313017</v>
      </c>
    </row>
    <row r="16" spans="1:7">
      <c r="A16" s="4" t="s">
        <v>59</v>
      </c>
      <c r="B16" s="6" t="n">
        <v>2790938</v>
      </c>
      <c r="C16" s="6" t="n">
        <v>430846</v>
      </c>
      <c r="D16" s="6" t="n">
        <v>1720761</v>
      </c>
    </row>
    <row r="17" spans="1:7">
      <c r="A17" s="4" t="s">
        <v>62</v>
      </c>
      <c r="B17" s="6" t="n">
        <v>4252773</v>
      </c>
      <c r="C17" s="6" t="n">
        <v>656515</v>
      </c>
      <c r="D17" s="6" t="n">
        <v>2964193</v>
      </c>
    </row>
    <row r="18" spans="1:7">
      <c r="A18" s="3" t="s">
        <v>65</v>
      </c>
    </row>
    <row r="19" spans="1:7">
      <c r="A19" s="4" t="s">
        <v>66</v>
      </c>
      <c r="B19" s="6" t="n">
        <v>186</v>
      </c>
      <c r="C19" s="6" t="n">
        <v>29</v>
      </c>
      <c r="D19" s="6" t="n">
        <v>184</v>
      </c>
    </row>
    <row r="20" spans="1:7">
      <c r="A20" s="4" t="s">
        <v>67</v>
      </c>
      <c r="B20" s="6" t="n">
        <v>-107331</v>
      </c>
      <c r="C20" s="6" t="n">
        <v>-16569</v>
      </c>
      <c r="D20" s="6" t="n">
        <v>0</v>
      </c>
    </row>
    <row r="21" spans="1:7">
      <c r="A21" s="4" t="s">
        <v>68</v>
      </c>
      <c r="B21" s="6" t="n">
        <v>2470099</v>
      </c>
      <c r="C21" s="6" t="n">
        <v>381318</v>
      </c>
      <c r="D21" s="6" t="n">
        <v>2381568</v>
      </c>
    </row>
    <row r="22" spans="1:7">
      <c r="A22" s="4" t="s">
        <v>69</v>
      </c>
      <c r="B22" s="6" t="n">
        <v>1007559</v>
      </c>
      <c r="C22" s="6" t="n">
        <v>155540</v>
      </c>
      <c r="D22" s="6" t="n">
        <v>847220</v>
      </c>
    </row>
    <row r="23" spans="1:7">
      <c r="A23" s="4" t="s">
        <v>977</v>
      </c>
      <c r="B23" s="6" t="n">
        <v>59596</v>
      </c>
      <c r="C23" s="6" t="n">
        <v>9200</v>
      </c>
      <c r="D23" s="6" t="n">
        <v>-12008</v>
      </c>
    </row>
    <row r="24" spans="1:7">
      <c r="A24" s="4" t="s">
        <v>73</v>
      </c>
      <c r="B24" s="6" t="n">
        <v>3430109</v>
      </c>
      <c r="C24" s="6" t="n">
        <v>529518</v>
      </c>
      <c r="D24" s="6" t="n">
        <v>3216964</v>
      </c>
    </row>
    <row r="25" spans="1:7">
      <c r="A25" s="4" t="s">
        <v>74</v>
      </c>
      <c r="B25" s="6" t="n">
        <v>7693521</v>
      </c>
      <c r="C25" s="6" t="n">
        <v>1187675</v>
      </c>
      <c r="D25" s="6" t="n">
        <v>6182906</v>
      </c>
    </row>
    <row r="26" spans="1:7">
      <c r="A26" s="4" t="s">
        <v>978</v>
      </c>
    </row>
    <row r="27" spans="1:7">
      <c r="A27" s="3" t="s">
        <v>32</v>
      </c>
    </row>
    <row r="28" spans="1:7">
      <c r="A28" s="4" t="s">
        <v>33</v>
      </c>
      <c r="B28" s="6" t="n">
        <v>121025</v>
      </c>
      <c r="C28" s="6" t="n">
        <v>18683</v>
      </c>
      <c r="D28" s="6" t="n">
        <v>94749</v>
      </c>
      <c r="E28" s="8" t="n">
        <v>14627</v>
      </c>
      <c r="F28" s="7" t="n">
        <v>61182</v>
      </c>
      <c r="G28" s="7" t="n">
        <v>22953</v>
      </c>
    </row>
    <row r="29" spans="1:7">
      <c r="A29" s="4" t="s">
        <v>973</v>
      </c>
      <c r="B29" s="6" t="n">
        <v>324780</v>
      </c>
      <c r="C29" s="6" t="n">
        <v>50137</v>
      </c>
      <c r="D29" s="6" t="n">
        <v>0</v>
      </c>
    </row>
    <row r="30" spans="1:7">
      <c r="A30" s="4" t="s">
        <v>40</v>
      </c>
      <c r="B30" s="6" t="n">
        <v>2573</v>
      </c>
      <c r="C30" s="6" t="n">
        <v>397</v>
      </c>
      <c r="D30" s="6" t="n">
        <v>4185</v>
      </c>
    </row>
    <row r="31" spans="1:7">
      <c r="A31" s="4" t="s">
        <v>42</v>
      </c>
      <c r="B31" s="6" t="n">
        <v>448378</v>
      </c>
      <c r="C31" s="6" t="n">
        <v>69217</v>
      </c>
      <c r="D31" s="6" t="n">
        <v>98934</v>
      </c>
    </row>
    <row r="32" spans="1:7">
      <c r="A32" s="4" t="s">
        <v>47</v>
      </c>
      <c r="B32" s="6" t="n">
        <v>0</v>
      </c>
      <c r="C32" s="6" t="n">
        <v>0</v>
      </c>
      <c r="D32" s="6" t="n">
        <v>157</v>
      </c>
    </row>
    <row r="33" spans="1:7">
      <c r="A33" s="4" t="s">
        <v>979</v>
      </c>
      <c r="B33" s="6" t="n">
        <v>3833404</v>
      </c>
      <c r="C33" s="6" t="n">
        <v>591776</v>
      </c>
      <c r="D33" s="6" t="n">
        <v>3131189</v>
      </c>
    </row>
    <row r="34" spans="1:7">
      <c r="A34" s="4" t="s">
        <v>48</v>
      </c>
      <c r="B34" s="6" t="n">
        <v>4281782</v>
      </c>
      <c r="C34" s="6" t="n">
        <v>660993</v>
      </c>
      <c r="D34" s="6" t="n">
        <v>3230280</v>
      </c>
    </row>
    <row r="35" spans="1:7">
      <c r="A35" s="3" t="s">
        <v>49</v>
      </c>
    </row>
    <row r="36" spans="1:7">
      <c r="A36" s="4" t="s">
        <v>974</v>
      </c>
      <c r="B36" s="6" t="n">
        <v>324680</v>
      </c>
      <c r="C36" s="6" t="n">
        <v>50122</v>
      </c>
      <c r="D36" s="6" t="n">
        <v>0</v>
      </c>
    </row>
    <row r="37" spans="1:7">
      <c r="A37" s="4" t="s">
        <v>975</v>
      </c>
      <c r="B37" s="6" t="n">
        <v>25</v>
      </c>
      <c r="C37" s="6" t="n">
        <v>4</v>
      </c>
      <c r="D37" s="6" t="n">
        <v>111</v>
      </c>
    </row>
    <row r="38" spans="1:7">
      <c r="A38" s="4" t="s">
        <v>54</v>
      </c>
      <c r="B38" s="6" t="n">
        <v>0</v>
      </c>
      <c r="C38" s="6" t="n">
        <v>0</v>
      </c>
      <c r="D38" s="6" t="n">
        <v>364</v>
      </c>
    </row>
    <row r="39" spans="1:7">
      <c r="A39" s="4" t="s">
        <v>56</v>
      </c>
      <c r="B39" s="6" t="n">
        <v>276261</v>
      </c>
      <c r="C39" s="6" t="n">
        <v>42647</v>
      </c>
      <c r="D39" s="6" t="n">
        <v>0</v>
      </c>
    </row>
    <row r="40" spans="1:7">
      <c r="A40" s="4" t="s">
        <v>976</v>
      </c>
      <c r="B40" s="6" t="n">
        <v>222402</v>
      </c>
      <c r="C40" s="6" t="n">
        <v>34333</v>
      </c>
      <c r="D40" s="6" t="n">
        <v>0</v>
      </c>
    </row>
    <row r="41" spans="1:7">
      <c r="A41" s="4" t="s">
        <v>55</v>
      </c>
      <c r="B41" s="6" t="n">
        <v>28305</v>
      </c>
      <c r="C41" s="6" t="n">
        <v>4369</v>
      </c>
      <c r="D41" s="6" t="n">
        <v>12841</v>
      </c>
    </row>
    <row r="42" spans="1:7">
      <c r="A42" s="4" t="s">
        <v>59</v>
      </c>
      <c r="B42" s="6" t="n">
        <v>851673</v>
      </c>
      <c r="C42" s="6" t="n">
        <v>131475</v>
      </c>
      <c r="D42" s="6" t="n">
        <v>13316</v>
      </c>
    </row>
    <row r="43" spans="1:7">
      <c r="A43" s="4" t="s">
        <v>62</v>
      </c>
      <c r="B43" s="6" t="n">
        <v>851673</v>
      </c>
      <c r="C43" s="6" t="n">
        <v>131475</v>
      </c>
      <c r="D43" s="6" t="n">
        <v>13316</v>
      </c>
    </row>
    <row r="44" spans="1:7">
      <c r="A44" s="3" t="s">
        <v>65</v>
      </c>
    </row>
    <row r="45" spans="1:7">
      <c r="A45" s="4" t="s">
        <v>66</v>
      </c>
      <c r="B45" s="6" t="n">
        <v>186</v>
      </c>
      <c r="C45" s="6" t="n">
        <v>29</v>
      </c>
      <c r="D45" s="6" t="n">
        <v>184</v>
      </c>
    </row>
    <row r="46" spans="1:7">
      <c r="A46" s="4" t="s">
        <v>67</v>
      </c>
      <c r="B46" s="6" t="n">
        <v>-107331</v>
      </c>
      <c r="C46" s="6" t="n">
        <v>-16569</v>
      </c>
      <c r="D46" s="6" t="n">
        <v>0</v>
      </c>
    </row>
    <row r="47" spans="1:7">
      <c r="A47" s="4" t="s">
        <v>68</v>
      </c>
      <c r="B47" s="6" t="n">
        <v>2470099</v>
      </c>
      <c r="C47" s="6" t="n">
        <v>381318</v>
      </c>
      <c r="D47" s="6" t="n">
        <v>2381568</v>
      </c>
    </row>
    <row r="48" spans="1:7">
      <c r="A48" s="4" t="s">
        <v>69</v>
      </c>
      <c r="B48" s="6" t="n">
        <v>1007559</v>
      </c>
      <c r="C48" s="6" t="n">
        <v>155540</v>
      </c>
      <c r="D48" s="6" t="n">
        <v>847220</v>
      </c>
    </row>
    <row r="49" spans="1:7">
      <c r="A49" s="4" t="s">
        <v>977</v>
      </c>
      <c r="B49" s="6" t="n">
        <v>59596</v>
      </c>
      <c r="C49" s="6" t="n">
        <v>9200</v>
      </c>
      <c r="D49" s="6" t="n">
        <v>-12008</v>
      </c>
    </row>
    <row r="50" spans="1:7">
      <c r="A50" s="4" t="s">
        <v>73</v>
      </c>
      <c r="B50" s="6" t="n">
        <v>3430109</v>
      </c>
      <c r="C50" s="6" t="n">
        <v>529518</v>
      </c>
      <c r="D50" s="6" t="n">
        <v>3216964</v>
      </c>
    </row>
    <row r="51" spans="1:7">
      <c r="A51" s="4" t="s">
        <v>74</v>
      </c>
      <c r="B51" s="7" t="n">
        <v>4281782</v>
      </c>
      <c r="C51" s="8" t="n">
        <v>660993</v>
      </c>
      <c r="D51" s="7" t="n">
        <v>32302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128</v>
      </c>
      <c r="C1" s="2" t="s">
        <v>129</v>
      </c>
    </row>
    <row r="2" spans="1:3">
      <c r="A2" s="3" t="s">
        <v>981</v>
      </c>
    </row>
    <row r="3" spans="1:3">
      <c r="A3" s="4" t="s">
        <v>982</v>
      </c>
      <c r="B3" s="9" t="n">
        <v>0.0001</v>
      </c>
      <c r="C3" s="9" t="n">
        <v>0.0001</v>
      </c>
    </row>
    <row r="4" spans="1:3">
      <c r="A4" s="4" t="s">
        <v>983</v>
      </c>
      <c r="B4" s="6" t="n">
        <v>8000000000</v>
      </c>
      <c r="C4" s="6" t="n">
        <v>8000000000</v>
      </c>
    </row>
    <row r="5" spans="1:3">
      <c r="A5" s="4" t="s">
        <v>984</v>
      </c>
      <c r="B5" s="6" t="n">
        <v>253978323</v>
      </c>
      <c r="C5" s="6" t="n">
        <v>250747255</v>
      </c>
    </row>
    <row r="6" spans="1:3">
      <c r="A6" s="4" t="s">
        <v>985</v>
      </c>
      <c r="B6" s="6" t="n">
        <v>250881559</v>
      </c>
      <c r="C6" s="6" t="n">
        <v>250747255</v>
      </c>
    </row>
    <row r="7" spans="1:3">
      <c r="A7" s="4" t="s">
        <v>986</v>
      </c>
      <c r="B7" s="6" t="n">
        <v>3096764</v>
      </c>
    </row>
    <row r="8" spans="1:3">
      <c r="A8" s="4" t="s">
        <v>978</v>
      </c>
    </row>
    <row r="9" spans="1:3">
      <c r="A9" s="3" t="s">
        <v>981</v>
      </c>
    </row>
    <row r="10" spans="1:3">
      <c r="A10" s="4" t="s">
        <v>982</v>
      </c>
      <c r="B10" s="9" t="n">
        <v>0.0001</v>
      </c>
      <c r="C10" s="9" t="n">
        <v>0.0001</v>
      </c>
    </row>
    <row r="11" spans="1:3">
      <c r="A11" s="4" t="s">
        <v>983</v>
      </c>
      <c r="B11" s="6" t="n">
        <v>8000000000</v>
      </c>
      <c r="C11" s="6" t="n">
        <v>8000000000</v>
      </c>
    </row>
    <row r="12" spans="1:3">
      <c r="A12" s="4" t="s">
        <v>984</v>
      </c>
      <c r="B12" s="6" t="n">
        <v>253978323</v>
      </c>
      <c r="C12" s="6" t="n">
        <v>250747255</v>
      </c>
    </row>
    <row r="13" spans="1:3">
      <c r="A13" s="4" t="s">
        <v>985</v>
      </c>
      <c r="B13" s="6" t="n">
        <v>250881559</v>
      </c>
      <c r="C13" s="6" t="n">
        <v>250747255</v>
      </c>
    </row>
    <row r="14" spans="1:3">
      <c r="A14" s="4" t="s">
        <v>986</v>
      </c>
      <c r="B14" s="6" t="n">
        <v>3096764</v>
      </c>
      <c r="C14" s="6"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87</v>
      </c>
      <c r="B1" s="2" t="s">
        <v>1</v>
      </c>
    </row>
    <row r="2" spans="1:5">
      <c r="B2" s="2" t="s">
        <v>29</v>
      </c>
      <c r="C2" s="2" t="s">
        <v>30</v>
      </c>
      <c r="D2" s="2" t="s">
        <v>31</v>
      </c>
      <c r="E2" s="2" t="s">
        <v>168</v>
      </c>
    </row>
    <row r="3" spans="1:5">
      <c r="A3" s="3" t="s">
        <v>98</v>
      </c>
    </row>
    <row r="4" spans="1:5">
      <c r="A4" s="4" t="s">
        <v>100</v>
      </c>
      <c r="B4" s="7" t="n">
        <v>179568</v>
      </c>
      <c r="C4" s="8" t="n">
        <v>27720</v>
      </c>
      <c r="D4" s="7" t="n">
        <v>187435</v>
      </c>
      <c r="E4" s="7" t="n">
        <v>138129</v>
      </c>
    </row>
    <row r="5" spans="1:5">
      <c r="A5" s="4" t="s">
        <v>101</v>
      </c>
      <c r="B5" s="6" t="n">
        <v>403008</v>
      </c>
      <c r="C5" s="6" t="n">
        <v>62214</v>
      </c>
      <c r="D5" s="6" t="n">
        <v>342128</v>
      </c>
      <c r="E5" s="6" t="n">
        <v>284756</v>
      </c>
    </row>
    <row r="6" spans="1:5">
      <c r="A6" s="4" t="s">
        <v>103</v>
      </c>
      <c r="B6" s="6" t="n">
        <v>5204734</v>
      </c>
      <c r="C6" s="6" t="n">
        <v>803473</v>
      </c>
      <c r="D6" s="6" t="n">
        <v>4593915</v>
      </c>
      <c r="E6" s="6" t="n">
        <v>3815835</v>
      </c>
    </row>
    <row r="7" spans="1:5">
      <c r="A7" s="4" t="s">
        <v>988</v>
      </c>
      <c r="B7" s="6" t="n">
        <v>601154</v>
      </c>
      <c r="C7" s="6" t="n">
        <v>92802</v>
      </c>
      <c r="D7" s="6" t="n">
        <v>389364</v>
      </c>
      <c r="E7" s="6" t="n">
        <v>380544</v>
      </c>
    </row>
    <row r="8" spans="1:5">
      <c r="A8" s="4" t="s">
        <v>106</v>
      </c>
      <c r="B8" s="6" t="n">
        <v>26712</v>
      </c>
      <c r="C8" s="6" t="n">
        <v>4124</v>
      </c>
      <c r="D8" s="6" t="n">
        <v>23162</v>
      </c>
      <c r="E8" s="6" t="n">
        <v>6856</v>
      </c>
    </row>
    <row r="9" spans="1:5">
      <c r="A9" s="4" t="s">
        <v>107</v>
      </c>
      <c r="B9" s="6" t="n">
        <v>3854</v>
      </c>
      <c r="C9" s="6" t="n">
        <v>595</v>
      </c>
      <c r="D9" s="6" t="n">
        <v>1533</v>
      </c>
      <c r="E9" s="6" t="n">
        <v>813</v>
      </c>
    </row>
    <row r="10" spans="1:5">
      <c r="A10" s="4" t="s">
        <v>989</v>
      </c>
      <c r="B10" s="6" t="n">
        <v>7814</v>
      </c>
      <c r="C10" s="6" t="n">
        <v>1206</v>
      </c>
      <c r="D10" s="6" t="n">
        <v>-246</v>
      </c>
      <c r="E10" s="6" t="n">
        <v>21</v>
      </c>
    </row>
    <row r="11" spans="1:5">
      <c r="A11" s="4" t="s">
        <v>114</v>
      </c>
      <c r="B11" s="6" t="n">
        <v>436600</v>
      </c>
      <c r="C11" s="6" t="n">
        <v>67399</v>
      </c>
      <c r="D11" s="6" t="n">
        <v>307348</v>
      </c>
      <c r="E11" s="6" t="n">
        <v>279858</v>
      </c>
    </row>
    <row r="12" spans="1:5">
      <c r="A12" s="3" t="s">
        <v>115</v>
      </c>
    </row>
    <row r="13" spans="1:5">
      <c r="A13" s="4" t="s">
        <v>990</v>
      </c>
      <c r="B13" s="6" t="n">
        <v>68069</v>
      </c>
      <c r="C13" s="6" t="n">
        <v>10508</v>
      </c>
      <c r="D13" s="6" t="n">
        <v>28458</v>
      </c>
    </row>
    <row r="14" spans="1:5">
      <c r="A14" s="4" t="s">
        <v>120</v>
      </c>
      <c r="B14" s="6" t="n">
        <v>508204</v>
      </c>
      <c r="C14" s="6" t="n">
        <v>78453</v>
      </c>
      <c r="D14" s="6" t="n">
        <v>334724</v>
      </c>
      <c r="E14" s="6" t="n">
        <v>278882</v>
      </c>
    </row>
    <row r="15" spans="1:5">
      <c r="A15" s="4" t="s">
        <v>978</v>
      </c>
    </row>
    <row r="16" spans="1:5">
      <c r="A16" s="3" t="s">
        <v>98</v>
      </c>
    </row>
    <row r="17" spans="1:5">
      <c r="A17" s="4" t="s">
        <v>100</v>
      </c>
      <c r="B17" s="6" t="n">
        <v>157</v>
      </c>
      <c r="C17" s="6" t="n">
        <v>24</v>
      </c>
      <c r="D17" s="6" t="n">
        <v>157</v>
      </c>
      <c r="E17" s="6" t="n">
        <v>157</v>
      </c>
    </row>
    <row r="18" spans="1:5">
      <c r="A18" s="4" t="s">
        <v>101</v>
      </c>
      <c r="B18" s="6" t="n">
        <v>59236</v>
      </c>
      <c r="C18" s="6" t="n">
        <v>9145</v>
      </c>
      <c r="D18" s="6" t="n">
        <v>35434</v>
      </c>
      <c r="E18" s="6" t="n">
        <v>33308</v>
      </c>
    </row>
    <row r="19" spans="1:5">
      <c r="A19" s="4" t="s">
        <v>103</v>
      </c>
      <c r="B19" s="6" t="n">
        <v>59393</v>
      </c>
      <c r="C19" s="6" t="n">
        <v>9169</v>
      </c>
      <c r="D19" s="6" t="n">
        <v>35591</v>
      </c>
      <c r="E19" s="6" t="n">
        <v>33465</v>
      </c>
    </row>
    <row r="20" spans="1:5">
      <c r="A20" s="4" t="s">
        <v>988</v>
      </c>
      <c r="B20" s="6" t="n">
        <v>-59393</v>
      </c>
      <c r="C20" s="6" t="n">
        <v>-9169</v>
      </c>
      <c r="D20" s="6" t="n">
        <v>-35591</v>
      </c>
      <c r="E20" s="6" t="n">
        <v>-33465</v>
      </c>
    </row>
    <row r="21" spans="1:5">
      <c r="A21" s="4" t="s">
        <v>106</v>
      </c>
      <c r="B21" s="6" t="n">
        <v>30</v>
      </c>
      <c r="C21" s="6" t="n">
        <v>5</v>
      </c>
      <c r="D21" s="6" t="n">
        <v>75</v>
      </c>
      <c r="E21" s="6" t="n">
        <v>6</v>
      </c>
    </row>
    <row r="22" spans="1:5">
      <c r="A22" s="4" t="s">
        <v>107</v>
      </c>
      <c r="B22" s="6" t="n">
        <v>3198</v>
      </c>
      <c r="C22" s="6" t="n">
        <v>494</v>
      </c>
      <c r="D22" s="6" t="n">
        <v>0</v>
      </c>
      <c r="E22" s="6" t="n">
        <v>0</v>
      </c>
    </row>
    <row r="23" spans="1:5">
      <c r="A23" s="4" t="s">
        <v>989</v>
      </c>
      <c r="B23" s="6" t="n">
        <v>7477</v>
      </c>
      <c r="C23" s="6" t="n">
        <v>1154</v>
      </c>
      <c r="D23" s="6" t="n">
        <v>0</v>
      </c>
      <c r="E23" s="6" t="n">
        <v>0</v>
      </c>
    </row>
    <row r="24" spans="1:5">
      <c r="A24" s="4" t="s">
        <v>108</v>
      </c>
      <c r="B24" s="6" t="n">
        <v>2488</v>
      </c>
      <c r="C24" s="6" t="n">
        <v>384</v>
      </c>
      <c r="D24" s="6" t="n">
        <v>2419</v>
      </c>
      <c r="E24" s="6" t="n">
        <v>2438</v>
      </c>
    </row>
    <row r="25" spans="1:5">
      <c r="A25" s="4" t="s">
        <v>991</v>
      </c>
      <c r="B25" s="6" t="n">
        <v>489196</v>
      </c>
      <c r="C25" s="6" t="n">
        <v>75519</v>
      </c>
      <c r="D25" s="6" t="n">
        <v>340445</v>
      </c>
      <c r="E25" s="6" t="n">
        <v>310879</v>
      </c>
    </row>
    <row r="26" spans="1:5">
      <c r="A26" s="4" t="s">
        <v>114</v>
      </c>
      <c r="B26" s="6" t="n">
        <v>436600</v>
      </c>
      <c r="C26" s="6" t="n">
        <v>67399</v>
      </c>
      <c r="D26" s="6" t="n">
        <v>307348</v>
      </c>
      <c r="E26" s="6" t="n">
        <v>279858</v>
      </c>
    </row>
    <row r="27" spans="1:5">
      <c r="A27" s="3" t="s">
        <v>115</v>
      </c>
    </row>
    <row r="28" spans="1:5">
      <c r="A28" s="4" t="s">
        <v>990</v>
      </c>
      <c r="B28" s="6" t="n">
        <v>68069</v>
      </c>
      <c r="C28" s="6" t="n">
        <v>10508</v>
      </c>
      <c r="D28" s="6" t="n">
        <v>28458</v>
      </c>
      <c r="E28" s="6" t="n">
        <v>0</v>
      </c>
    </row>
    <row r="29" spans="1:5">
      <c r="A29" s="4" t="s">
        <v>117</v>
      </c>
      <c r="B29" s="6" t="n">
        <v>3535</v>
      </c>
      <c r="C29" s="6" t="n">
        <v>546</v>
      </c>
      <c r="D29" s="6" t="n">
        <v>-1082</v>
      </c>
      <c r="E29" s="6" t="n">
        <v>-976</v>
      </c>
    </row>
    <row r="30" spans="1:5">
      <c r="A30" s="4" t="s">
        <v>120</v>
      </c>
      <c r="B30" s="7" t="n">
        <v>508204</v>
      </c>
      <c r="C30" s="8" t="n">
        <v>78453</v>
      </c>
      <c r="D30" s="7" t="n">
        <v>334724</v>
      </c>
      <c r="E30" s="7" t="n">
        <v>27888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128</v>
      </c>
      <c r="C2" s="2" t="s">
        <v>129</v>
      </c>
      <c r="D2" s="2" t="s">
        <v>130</v>
      </c>
    </row>
    <row r="3" spans="1:4">
      <c r="A3" s="3" t="s">
        <v>993</v>
      </c>
    </row>
    <row r="4" spans="1:4">
      <c r="A4" s="4" t="s">
        <v>994</v>
      </c>
      <c r="B4" s="7" t="n">
        <v>7151</v>
      </c>
      <c r="C4" s="7" t="n">
        <v>9485</v>
      </c>
      <c r="D4" s="7" t="n">
        <v>0</v>
      </c>
    </row>
    <row r="5" spans="1:4">
      <c r="A5" s="4" t="s">
        <v>995</v>
      </c>
      <c r="B5" s="6" t="n">
        <v>0</v>
      </c>
      <c r="C5" s="6" t="n">
        <v>0</v>
      </c>
      <c r="D5" s="6" t="n">
        <v>0</v>
      </c>
    </row>
    <row r="6" spans="1:4">
      <c r="A6" s="4" t="s">
        <v>978</v>
      </c>
    </row>
    <row r="7" spans="1:4">
      <c r="A7" s="3" t="s">
        <v>993</v>
      </c>
    </row>
    <row r="8" spans="1:4">
      <c r="A8" s="4" t="s">
        <v>994</v>
      </c>
      <c r="B8" s="6" t="n">
        <v>7151</v>
      </c>
      <c r="C8" s="6" t="n">
        <v>9485</v>
      </c>
      <c r="D8" s="6" t="n">
        <v>0</v>
      </c>
    </row>
    <row r="9" spans="1:4">
      <c r="A9" s="4" t="s">
        <v>995</v>
      </c>
      <c r="B9" s="7" t="n">
        <v>0</v>
      </c>
      <c r="C9" s="7" t="n">
        <v>0</v>
      </c>
      <c r="D9"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96</v>
      </c>
      <c r="B1" s="2" t="s">
        <v>1</v>
      </c>
    </row>
    <row r="2" spans="1:5">
      <c r="B2" s="2" t="s">
        <v>29</v>
      </c>
      <c r="C2" s="2" t="s">
        <v>30</v>
      </c>
      <c r="D2" s="2" t="s">
        <v>31</v>
      </c>
      <c r="E2" s="2" t="s">
        <v>168</v>
      </c>
    </row>
    <row r="3" spans="1:5">
      <c r="A3" s="3" t="s">
        <v>169</v>
      </c>
    </row>
    <row r="4" spans="1:5">
      <c r="A4" s="4" t="s">
        <v>112</v>
      </c>
      <c r="B4" s="7" t="n">
        <v>439380</v>
      </c>
      <c r="C4" s="8" t="n">
        <v>67828</v>
      </c>
      <c r="D4" s="7" t="n">
        <v>302391</v>
      </c>
      <c r="E4" s="7" t="n">
        <v>283695</v>
      </c>
    </row>
    <row r="5" spans="1:5">
      <c r="A5" s="3" t="s">
        <v>170</v>
      </c>
    </row>
    <row r="6" spans="1:5">
      <c r="A6" s="4" t="s">
        <v>147</v>
      </c>
      <c r="B6" s="6" t="n">
        <v>52535</v>
      </c>
      <c r="C6" s="6" t="n">
        <v>8110</v>
      </c>
      <c r="D6" s="6" t="n">
        <v>31937</v>
      </c>
      <c r="E6" s="6" t="n">
        <v>30468</v>
      </c>
    </row>
    <row r="7" spans="1:5">
      <c r="A7" s="3" t="s">
        <v>997</v>
      </c>
    </row>
    <row r="8" spans="1:5">
      <c r="A8" s="4" t="s">
        <v>54</v>
      </c>
      <c r="B8" s="6" t="n">
        <v>216805</v>
      </c>
      <c r="C8" s="6" t="n">
        <v>33469</v>
      </c>
      <c r="D8" s="6" t="n">
        <v>253562</v>
      </c>
      <c r="E8" s="6" t="n">
        <v>115787</v>
      </c>
    </row>
    <row r="9" spans="1:5">
      <c r="A9" s="4" t="s">
        <v>40</v>
      </c>
      <c r="B9" s="6" t="n">
        <v>-15518</v>
      </c>
      <c r="C9" s="6" t="n">
        <v>-2395</v>
      </c>
      <c r="D9" s="6" t="n">
        <v>-42369</v>
      </c>
      <c r="E9" s="6" t="n">
        <v>-26400</v>
      </c>
    </row>
    <row r="10" spans="1:5">
      <c r="A10" s="4" t="s">
        <v>975</v>
      </c>
      <c r="B10" s="6" t="n">
        <v>24532</v>
      </c>
      <c r="C10" s="6" t="n">
        <v>3787</v>
      </c>
      <c r="D10" s="6" t="n">
        <v>38813</v>
      </c>
      <c r="E10" s="6" t="n">
        <v>28768</v>
      </c>
    </row>
    <row r="11" spans="1:5">
      <c r="A11" s="4" t="s">
        <v>55</v>
      </c>
      <c r="B11" s="6" t="n">
        <v>121502</v>
      </c>
      <c r="C11" s="6" t="n">
        <v>18757</v>
      </c>
      <c r="D11" s="6" t="n">
        <v>58995</v>
      </c>
      <c r="E11" s="6" t="n">
        <v>62545</v>
      </c>
    </row>
    <row r="12" spans="1:5">
      <c r="A12" s="4" t="s">
        <v>180</v>
      </c>
      <c r="B12" s="6" t="n">
        <v>1749673</v>
      </c>
      <c r="C12" s="6" t="n">
        <v>270101</v>
      </c>
      <c r="D12" s="6" t="n">
        <v>1454015</v>
      </c>
      <c r="E12" s="6" t="n">
        <v>1070169</v>
      </c>
    </row>
    <row r="13" spans="1:5">
      <c r="A13" s="3" t="s">
        <v>181</v>
      </c>
    </row>
    <row r="14" spans="1:5">
      <c r="A14" s="4" t="s">
        <v>192</v>
      </c>
      <c r="B14" s="6" t="n">
        <v>-455811</v>
      </c>
      <c r="C14" s="6" t="n">
        <v>-70365</v>
      </c>
      <c r="D14" s="6" t="n">
        <v>-75210</v>
      </c>
      <c r="E14" s="6" t="n">
        <v>0</v>
      </c>
    </row>
    <row r="15" spans="1:5">
      <c r="A15" s="4" t="s">
        <v>998</v>
      </c>
      <c r="B15" s="6" t="n">
        <v>-1550357</v>
      </c>
      <c r="C15" s="6" t="n">
        <v>-239333</v>
      </c>
      <c r="D15" s="6" t="n">
        <v>-1063186</v>
      </c>
      <c r="E15" s="6" t="n">
        <v>-1152248</v>
      </c>
    </row>
    <row r="16" spans="1:5">
      <c r="A16" s="3" t="s">
        <v>196</v>
      </c>
    </row>
    <row r="17" spans="1:5">
      <c r="A17" s="4" t="s">
        <v>999</v>
      </c>
      <c r="B17" s="6" t="n">
        <v>22619</v>
      </c>
      <c r="C17" s="6" t="n">
        <v>3492</v>
      </c>
      <c r="D17" s="6" t="n">
        <v>20985</v>
      </c>
      <c r="E17" s="6" t="n">
        <v>28122</v>
      </c>
    </row>
    <row r="18" spans="1:5">
      <c r="A18" s="4" t="s">
        <v>198</v>
      </c>
      <c r="B18" s="6" t="n">
        <v>-107331</v>
      </c>
      <c r="C18" s="6" t="n">
        <v>-16569</v>
      </c>
      <c r="D18" s="6" t="n">
        <v>0</v>
      </c>
      <c r="E18" s="6" t="n">
        <v>0</v>
      </c>
    </row>
    <row r="19" spans="1:5">
      <c r="A19" s="4" t="s">
        <v>199</v>
      </c>
      <c r="B19" s="6" t="n">
        <v>589376</v>
      </c>
      <c r="C19" s="6" t="n">
        <v>90984</v>
      </c>
      <c r="D19" s="6" t="n">
        <v>300000</v>
      </c>
      <c r="E19" s="6" t="n">
        <v>105796</v>
      </c>
    </row>
    <row r="20" spans="1:5">
      <c r="A20" s="4" t="s">
        <v>200</v>
      </c>
      <c r="B20" s="6" t="n">
        <v>-283516</v>
      </c>
      <c r="C20" s="6" t="n">
        <v>-43767</v>
      </c>
      <c r="D20" s="6" t="n">
        <v>-300000</v>
      </c>
      <c r="E20" s="6" t="n">
        <v>-105796</v>
      </c>
    </row>
    <row r="21" spans="1:5">
      <c r="A21" s="4" t="s">
        <v>204</v>
      </c>
      <c r="B21" s="6" t="n">
        <v>232281</v>
      </c>
      <c r="C21" s="6" t="n">
        <v>35859</v>
      </c>
      <c r="D21" s="6" t="n">
        <v>21683</v>
      </c>
      <c r="E21" s="6" t="n">
        <v>30646</v>
      </c>
    </row>
    <row r="22" spans="1:5">
      <c r="A22" s="4" t="s">
        <v>205</v>
      </c>
      <c r="B22" s="6" t="n">
        <v>-2624</v>
      </c>
      <c r="C22" s="6" t="n">
        <v>-405</v>
      </c>
      <c r="D22" s="6" t="n">
        <v>-1082</v>
      </c>
      <c r="E22" s="6" t="n">
        <v>-976</v>
      </c>
    </row>
    <row r="23" spans="1:5">
      <c r="A23" s="4" t="s">
        <v>206</v>
      </c>
      <c r="B23" s="6" t="n">
        <v>428973</v>
      </c>
      <c r="C23" s="6" t="n">
        <v>66222</v>
      </c>
      <c r="D23" s="6" t="n">
        <v>411430</v>
      </c>
      <c r="E23" s="6" t="n">
        <v>-52409</v>
      </c>
    </row>
    <row r="24" spans="1:5">
      <c r="A24" s="4" t="s">
        <v>207</v>
      </c>
      <c r="B24" s="6" t="n">
        <v>808865</v>
      </c>
      <c r="C24" s="6" t="n">
        <v>124867</v>
      </c>
      <c r="D24" s="6" t="n">
        <v>397435</v>
      </c>
      <c r="E24" s="6" t="n">
        <v>449844</v>
      </c>
    </row>
    <row r="25" spans="1:5">
      <c r="A25" s="4" t="s">
        <v>208</v>
      </c>
      <c r="B25" s="6" t="n">
        <v>1237838</v>
      </c>
      <c r="C25" s="6" t="n">
        <v>191089</v>
      </c>
      <c r="D25" s="6" t="n">
        <v>808865</v>
      </c>
      <c r="E25" s="6" t="n">
        <v>397435</v>
      </c>
    </row>
    <row r="26" spans="1:5">
      <c r="A26" s="3" t="s">
        <v>212</v>
      </c>
    </row>
    <row r="27" spans="1:5">
      <c r="A27" s="4" t="s">
        <v>1000</v>
      </c>
      <c r="B27" s="6" t="n">
        <v>1727</v>
      </c>
      <c r="C27" s="6" t="n">
        <v>267</v>
      </c>
      <c r="D27" s="6" t="n">
        <v>1185</v>
      </c>
      <c r="E27" s="6" t="n">
        <v>1318</v>
      </c>
    </row>
    <row r="28" spans="1:5">
      <c r="A28" s="4" t="s">
        <v>978</v>
      </c>
    </row>
    <row r="29" spans="1:5">
      <c r="A29" s="3" t="s">
        <v>169</v>
      </c>
    </row>
    <row r="30" spans="1:5">
      <c r="A30" s="4" t="s">
        <v>112</v>
      </c>
      <c r="B30" s="6" t="n">
        <v>436600</v>
      </c>
      <c r="C30" s="6" t="n">
        <v>67399</v>
      </c>
      <c r="D30" s="6" t="n">
        <v>307348</v>
      </c>
      <c r="E30" s="6" t="n">
        <v>279858</v>
      </c>
    </row>
    <row r="31" spans="1:5">
      <c r="A31" s="3" t="s">
        <v>170</v>
      </c>
    </row>
    <row r="32" spans="1:5">
      <c r="A32" s="4" t="s">
        <v>147</v>
      </c>
      <c r="B32" s="6" t="n">
        <v>52535</v>
      </c>
      <c r="C32" s="6" t="n">
        <v>8110</v>
      </c>
      <c r="D32" s="6" t="n">
        <v>31937</v>
      </c>
      <c r="E32" s="6" t="n">
        <v>30468</v>
      </c>
    </row>
    <row r="33" spans="1:5">
      <c r="A33" s="4" t="s">
        <v>991</v>
      </c>
      <c r="B33" s="6" t="n">
        <v>-489196</v>
      </c>
      <c r="C33" s="6" t="n">
        <v>-75519</v>
      </c>
      <c r="D33" s="6" t="n">
        <v>-340445</v>
      </c>
      <c r="E33" s="6" t="n">
        <v>-310879</v>
      </c>
    </row>
    <row r="34" spans="1:5">
      <c r="A34" s="3" t="s">
        <v>997</v>
      </c>
    </row>
    <row r="35" spans="1:5">
      <c r="A35" s="4" t="s">
        <v>54</v>
      </c>
      <c r="B35" s="6" t="n">
        <v>-364</v>
      </c>
      <c r="C35" s="6" t="n">
        <v>-56</v>
      </c>
      <c r="D35" s="6" t="n">
        <v>-1450</v>
      </c>
      <c r="E35" s="6" t="n">
        <v>-1552</v>
      </c>
    </row>
    <row r="36" spans="1:5">
      <c r="A36" s="4" t="s">
        <v>40</v>
      </c>
      <c r="B36" s="6" t="n">
        <v>2312</v>
      </c>
      <c r="C36" s="6" t="n">
        <v>357</v>
      </c>
      <c r="D36" s="6" t="n">
        <v>1477</v>
      </c>
      <c r="E36" s="6" t="n">
        <v>915</v>
      </c>
    </row>
    <row r="37" spans="1:5">
      <c r="A37" s="4" t="s">
        <v>975</v>
      </c>
      <c r="B37" s="6" t="n">
        <v>-86</v>
      </c>
      <c r="C37" s="6" t="n">
        <v>-13</v>
      </c>
      <c r="D37" s="6" t="n">
        <v>111</v>
      </c>
      <c r="E37" s="6" t="n">
        <v>0</v>
      </c>
    </row>
    <row r="38" spans="1:5">
      <c r="A38" s="4" t="s">
        <v>55</v>
      </c>
      <c r="B38" s="6" t="n">
        <v>15463</v>
      </c>
      <c r="C38" s="6" t="n">
        <v>2387</v>
      </c>
      <c r="D38" s="6" t="n">
        <v>4943</v>
      </c>
      <c r="E38" s="6" t="n">
        <v>7058</v>
      </c>
    </row>
    <row r="39" spans="1:5">
      <c r="A39" s="4" t="s">
        <v>180</v>
      </c>
      <c r="B39" s="6" t="n">
        <v>17264</v>
      </c>
      <c r="C39" s="6" t="n">
        <v>2665</v>
      </c>
      <c r="D39" s="6" t="n">
        <v>3921</v>
      </c>
      <c r="E39" s="6" t="n">
        <v>5868</v>
      </c>
    </row>
    <row r="40" spans="1:5">
      <c r="A40" s="3" t="s">
        <v>181</v>
      </c>
    </row>
    <row r="41" spans="1:5">
      <c r="A41" s="4" t="s">
        <v>979</v>
      </c>
      <c r="B41" s="6" t="n">
        <v>-168709</v>
      </c>
      <c r="C41" s="6" t="n">
        <v>-26044</v>
      </c>
      <c r="D41" s="6" t="n">
        <v>0</v>
      </c>
      <c r="E41" s="6" t="n">
        <v>0</v>
      </c>
    </row>
    <row r="42" spans="1:5">
      <c r="A42" s="4" t="s">
        <v>1001</v>
      </c>
      <c r="B42" s="6" t="n">
        <v>0</v>
      </c>
      <c r="C42" s="6" t="n">
        <v>0</v>
      </c>
      <c r="D42" s="6" t="n">
        <v>8876</v>
      </c>
      <c r="E42" s="6" t="n">
        <v>12320</v>
      </c>
    </row>
    <row r="43" spans="1:5">
      <c r="A43" s="4" t="s">
        <v>192</v>
      </c>
      <c r="B43" s="6" t="n">
        <v>-271630</v>
      </c>
      <c r="C43" s="6" t="n">
        <v>-41932</v>
      </c>
      <c r="D43" s="6" t="n">
        <v>0</v>
      </c>
      <c r="E43" s="6" t="n">
        <v>0</v>
      </c>
    </row>
    <row r="44" spans="1:5">
      <c r="A44" s="4" t="s">
        <v>998</v>
      </c>
      <c r="B44" s="6" t="n">
        <v>-440339</v>
      </c>
      <c r="C44" s="6" t="n">
        <v>-67976</v>
      </c>
      <c r="D44" s="6" t="n">
        <v>8876</v>
      </c>
      <c r="E44" s="6" t="n">
        <v>12320</v>
      </c>
    </row>
    <row r="45" spans="1:5">
      <c r="A45" s="3" t="s">
        <v>196</v>
      </c>
    </row>
    <row r="46" spans="1:5">
      <c r="A46" s="4" t="s">
        <v>999</v>
      </c>
      <c r="B46" s="6" t="n">
        <v>22619</v>
      </c>
      <c r="C46" s="6" t="n">
        <v>3492</v>
      </c>
      <c r="D46" s="6" t="n">
        <v>20985</v>
      </c>
      <c r="E46" s="6" t="n">
        <v>28122</v>
      </c>
    </row>
    <row r="47" spans="1:5">
      <c r="A47" s="4" t="s">
        <v>198</v>
      </c>
      <c r="B47" s="6" t="n">
        <v>-107331</v>
      </c>
      <c r="C47" s="6" t="n">
        <v>-16569</v>
      </c>
      <c r="D47" s="6" t="n">
        <v>0</v>
      </c>
      <c r="E47" s="6" t="n">
        <v>0</v>
      </c>
    </row>
    <row r="48" spans="1:5">
      <c r="A48" s="4" t="s">
        <v>1002</v>
      </c>
      <c r="B48" s="6" t="n">
        <v>222403</v>
      </c>
      <c r="C48" s="6" t="n">
        <v>34333</v>
      </c>
      <c r="D48" s="6" t="n">
        <v>0</v>
      </c>
      <c r="E48" s="6" t="n">
        <v>0</v>
      </c>
    </row>
    <row r="49" spans="1:5">
      <c r="A49" s="4" t="s">
        <v>199</v>
      </c>
      <c r="B49" s="6" t="n">
        <v>489376</v>
      </c>
      <c r="C49" s="6" t="n">
        <v>75547</v>
      </c>
      <c r="D49" s="6" t="n">
        <v>0</v>
      </c>
      <c r="E49" s="6" t="n">
        <v>0</v>
      </c>
    </row>
    <row r="50" spans="1:5">
      <c r="A50" s="4" t="s">
        <v>200</v>
      </c>
      <c r="B50" s="6" t="n">
        <v>-183516</v>
      </c>
      <c r="C50" s="6" t="n">
        <v>-28330</v>
      </c>
      <c r="D50" s="6" t="n">
        <v>0</v>
      </c>
      <c r="E50" s="6" t="n">
        <v>0</v>
      </c>
    </row>
    <row r="51" spans="1:5">
      <c r="A51" s="4" t="s">
        <v>204</v>
      </c>
      <c r="B51" s="6" t="n">
        <v>443551</v>
      </c>
      <c r="C51" s="6" t="n">
        <v>68473</v>
      </c>
      <c r="D51" s="6" t="n">
        <v>20985</v>
      </c>
      <c r="E51" s="6" t="n">
        <v>28122</v>
      </c>
    </row>
    <row r="52" spans="1:5">
      <c r="A52" s="4" t="s">
        <v>205</v>
      </c>
      <c r="B52" s="6" t="n">
        <v>5800</v>
      </c>
      <c r="C52" s="6" t="n">
        <v>894</v>
      </c>
      <c r="D52" s="6" t="n">
        <v>-215</v>
      </c>
      <c r="E52" s="6" t="n">
        <v>-8081</v>
      </c>
    </row>
    <row r="53" spans="1:5">
      <c r="A53" s="4" t="s">
        <v>206</v>
      </c>
      <c r="B53" s="6" t="n">
        <v>26276</v>
      </c>
      <c r="C53" s="6" t="n">
        <v>4056</v>
      </c>
      <c r="D53" s="6" t="n">
        <v>33567</v>
      </c>
      <c r="E53" s="6" t="n">
        <v>38229</v>
      </c>
    </row>
    <row r="54" spans="1:5">
      <c r="A54" s="4" t="s">
        <v>207</v>
      </c>
      <c r="B54" s="6" t="n">
        <v>94749</v>
      </c>
      <c r="C54" s="6" t="n">
        <v>14627</v>
      </c>
      <c r="D54" s="6" t="n">
        <v>61182</v>
      </c>
      <c r="E54" s="6" t="n">
        <v>22953</v>
      </c>
    </row>
    <row r="55" spans="1:5">
      <c r="A55" s="4" t="s">
        <v>208</v>
      </c>
      <c r="B55" s="6" t="n">
        <v>121025</v>
      </c>
      <c r="C55" s="6" t="n">
        <v>18683</v>
      </c>
      <c r="D55" s="6" t="n">
        <v>94749</v>
      </c>
      <c r="E55" s="6" t="n">
        <v>61182</v>
      </c>
    </row>
    <row r="56" spans="1:5">
      <c r="A56" s="3" t="s">
        <v>212</v>
      </c>
    </row>
    <row r="57" spans="1:5">
      <c r="A57" s="4" t="s">
        <v>1000</v>
      </c>
      <c r="B57" s="7" t="n">
        <v>1727</v>
      </c>
      <c r="C57" s="8" t="n">
        <v>267</v>
      </c>
      <c r="D57" s="7" t="n">
        <v>1185</v>
      </c>
      <c r="E57" s="7" t="n">
        <v>131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128</v>
      </c>
      <c r="C2" s="2" t="s">
        <v>129</v>
      </c>
      <c r="D2" s="2" t="s">
        <v>130</v>
      </c>
    </row>
    <row r="3" spans="1:4">
      <c r="A3" s="4" t="s">
        <v>1004</v>
      </c>
    </row>
    <row r="4" spans="1:4">
      <c r="A4" s="3" t="s">
        <v>1005</v>
      </c>
    </row>
    <row r="5" spans="1:4">
      <c r="A5" s="4" t="s">
        <v>1006</v>
      </c>
      <c r="B5" s="7" t="n">
        <v>6477</v>
      </c>
      <c r="C5" s="7" t="n">
        <v>7756</v>
      </c>
      <c r="D5" s="7" t="n">
        <v>3183</v>
      </c>
    </row>
    <row r="6" spans="1:4">
      <c r="A6" s="4" t="s">
        <v>1007</v>
      </c>
      <c r="B6" s="6" t="n">
        <v>1997</v>
      </c>
      <c r="C6" s="6" t="n">
        <v>4770</v>
      </c>
      <c r="D6" s="6" t="n">
        <v>4573</v>
      </c>
    </row>
    <row r="7" spans="1:4">
      <c r="A7" s="4" t="s">
        <v>1008</v>
      </c>
      <c r="B7" s="6" t="n">
        <v>-2415</v>
      </c>
      <c r="C7" s="6" t="n">
        <v>-6049</v>
      </c>
      <c r="D7" s="6" t="n">
        <v>0</v>
      </c>
    </row>
    <row r="8" spans="1:4">
      <c r="A8" s="4" t="s">
        <v>1009</v>
      </c>
      <c r="B8" s="6" t="n">
        <v>6059</v>
      </c>
      <c r="C8" s="6" t="n">
        <v>6477</v>
      </c>
      <c r="D8" s="6" t="n">
        <v>7756</v>
      </c>
    </row>
    <row r="9" spans="1:4">
      <c r="A9" s="4" t="s">
        <v>917</v>
      </c>
    </row>
    <row r="10" spans="1:4">
      <c r="A10" s="3" t="s">
        <v>1005</v>
      </c>
    </row>
    <row r="11" spans="1:4">
      <c r="A11" s="4" t="s">
        <v>1006</v>
      </c>
      <c r="B11" s="6" t="n">
        <v>62868</v>
      </c>
      <c r="C11" s="6" t="n">
        <v>51596</v>
      </c>
      <c r="D11" s="6" t="n">
        <v>36283</v>
      </c>
    </row>
    <row r="12" spans="1:4">
      <c r="A12" s="4" t="s">
        <v>1007</v>
      </c>
      <c r="B12" s="6" t="n">
        <v>47122</v>
      </c>
      <c r="C12" s="6" t="n">
        <v>29693</v>
      </c>
      <c r="D12" s="6" t="n">
        <v>22158</v>
      </c>
    </row>
    <row r="13" spans="1:4">
      <c r="A13" s="4" t="s">
        <v>1010</v>
      </c>
      <c r="B13" s="6" t="n">
        <v>0</v>
      </c>
      <c r="C13" s="6" t="n">
        <v>0</v>
      </c>
      <c r="D13" s="6" t="n">
        <v>3139</v>
      </c>
    </row>
    <row r="14" spans="1:4">
      <c r="A14" s="4" t="s">
        <v>1011</v>
      </c>
      <c r="B14" s="6" t="n">
        <v>-15508</v>
      </c>
      <c r="C14" s="6" t="n">
        <v>-18421</v>
      </c>
      <c r="D14" s="6" t="n">
        <v>-9984</v>
      </c>
    </row>
    <row r="15" spans="1:4">
      <c r="A15" s="4" t="s">
        <v>1008</v>
      </c>
      <c r="B15" s="6" t="n">
        <v>-1955</v>
      </c>
      <c r="C15" s="6" t="n">
        <v>0</v>
      </c>
      <c r="D15" s="6" t="n">
        <v>0</v>
      </c>
    </row>
    <row r="16" spans="1:4">
      <c r="A16" s="4" t="s">
        <v>1009</v>
      </c>
      <c r="B16" s="7" t="n">
        <v>92527</v>
      </c>
      <c r="C16" s="7" t="n">
        <v>62868</v>
      </c>
      <c r="D16" s="7" t="n">
        <v>5159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ORGANIZATION AND PRINCIPAL ACTI</vt:lpstr>
      <vt:lpstr>SUMMARY OF PRINCIPAL ACCOUNTING</vt:lpstr>
      <vt:lpstr>ACQUISITIONS</vt:lpstr>
      <vt:lpstr>SHORT-TERM INVESTMENTS</vt:lpstr>
      <vt:lpstr>PROPERTY AND EQUIPMENT, NET</vt:lpstr>
      <vt:lpstr>INTANGIBLE ASSETS, NET AND UNFA</vt:lpstr>
      <vt:lpstr>LONG-TERM INVESTMENTS</vt:lpstr>
      <vt:lpstr>GOODWILL</vt:lpstr>
      <vt:lpstr>DEBT</vt:lpstr>
      <vt:lpstr>ACCRUED EXPENSES AND OTHER CURR</vt:lpstr>
      <vt:lpstr>OTHER LONG-TERM LIABILITIES</vt:lpstr>
      <vt:lpstr>HOTEL OPERATING COSTS</vt:lpstr>
      <vt:lpstr>PRE-OPENING EXPENSES</vt:lpstr>
      <vt:lpstr>SHARE-BASED COMPENSATION</vt:lpstr>
      <vt:lpstr>EARNINGS PER SHARE</vt:lpstr>
      <vt:lpstr>INCOME TAXES</vt:lpstr>
      <vt:lpstr>MAINLAND CHINA CONTRIBUTION PLA</vt:lpstr>
      <vt:lpstr>RESTRICTED NET ASSETS</vt:lpstr>
      <vt:lpstr>RELATED PARTY TRANSACTIONS AND </vt:lpstr>
      <vt:lpstr>COMMITMENTS AND CONTINGENCIES</vt:lpstr>
      <vt:lpstr>SUBSEQUENT EVENT</vt:lpstr>
      <vt:lpstr>SCHEDULE I FINANCIAL INFORMATIO</vt:lpstr>
      <vt:lpstr>SCHEDULE II VALUATION AND QUALI</vt:lpstr>
      <vt:lpstr>SUMMARY OF PRINCIPAL ACCOUNTI31</vt:lpstr>
      <vt:lpstr>SUMMARY OF PRINCIPAL ACCOUNTI32</vt:lpstr>
      <vt:lpstr>ACQUISITIONS (Tables)</vt:lpstr>
      <vt:lpstr>SHORT-TERM INVESTMENTS (Tables)</vt:lpstr>
      <vt:lpstr>PROPERTY AND EQUIPMENT, NET (Ta</vt:lpstr>
      <vt:lpstr>INTANGIBLE ASSETS, NET AND UN36</vt:lpstr>
      <vt:lpstr>LONG-TERM INVESTMENTS (Tables)</vt:lpstr>
      <vt:lpstr>GOODWILL (Tables)</vt:lpstr>
      <vt:lpstr>ACCRUED EXPENSES AND OTHER CU39</vt:lpstr>
      <vt:lpstr>OTHER LONG-TERM LIABILITIES (Ta</vt:lpstr>
      <vt:lpstr>HOTEL OPERATING COSTS (Tables)</vt:lpstr>
      <vt:lpstr>PRE-OPENING EXPENSES (Tables)</vt:lpstr>
      <vt:lpstr>SHARE-BASED COMPENSATION (Table</vt:lpstr>
      <vt:lpstr>EARNINGS PER SHARE (Tables)</vt:lpstr>
      <vt:lpstr>INCOME TAXES (Tables)</vt:lpstr>
      <vt:lpstr>RELATED PARTY TRANSACTIONS AN46</vt:lpstr>
      <vt:lpstr>COMMITMENTS AND CONTINGENCIES (</vt:lpstr>
      <vt:lpstr>ORGANIZATION AND PRINCIPAL AC48</vt:lpstr>
      <vt:lpstr>SUMMARY OF PRINCIPAL ACCOUNTI49</vt:lpstr>
      <vt:lpstr>SUMMARY OF PRINCIPAL ACCOUNTI50</vt:lpstr>
      <vt:lpstr>SUMMARY OF PRINCIPAL ACCOUNTI51</vt:lpstr>
      <vt:lpstr>SUMMARY OF PRINCIPAL ACCOUNTI52</vt:lpstr>
      <vt:lpstr>SUMMARY OF PRINCIPAL ACCOUNTI53</vt:lpstr>
      <vt:lpstr>ACQUISITIONS (Details)</vt:lpstr>
      <vt:lpstr>ACQUISITIONS (Details Textual)</vt:lpstr>
      <vt:lpstr>SHORT-TERM INVESTMENTS (Details</vt:lpstr>
      <vt:lpstr>SHORT-TERM INVESTMENTS (Detai57</vt:lpstr>
      <vt:lpstr>PROPERTY AND EQUIPMENT, NET (De</vt:lpstr>
      <vt:lpstr>PROPERTY AND EQUIPMENT, NET (59</vt:lpstr>
      <vt:lpstr>INTANGIBLE ASSETS, NET AND UN60</vt:lpstr>
      <vt:lpstr>INTANGIBLE ASSETS, NET AND UN61</vt:lpstr>
      <vt:lpstr>INTANGIBLE ASSETS, NET AND UN62</vt:lpstr>
      <vt:lpstr>INTANGIBLE ASSETS, NET AND UN63</vt:lpstr>
      <vt:lpstr>LONG-TERM INVESTMENTS (Details)</vt:lpstr>
      <vt:lpstr>LONG-TERM INVESTMENTS (Detail T</vt:lpstr>
      <vt:lpstr>GOODWILL (Details)</vt:lpstr>
      <vt:lpstr>DEBT (Details Textual)</vt:lpstr>
      <vt:lpstr>ACCRUED EXPENSES AND OTHER CU68</vt:lpstr>
      <vt:lpstr>OTHER LONG-TERM LIABILITIES (De</vt:lpstr>
      <vt:lpstr>HOTEL OPERATING COSTS (Details)</vt:lpstr>
      <vt:lpstr>PRE-OPENING EXPENSES (Details)</vt:lpstr>
      <vt:lpstr>SHARE-BASED COMPENSATION (Detai</vt:lpstr>
      <vt:lpstr>SHARE-BASED COMPENSATION (Det73</vt:lpstr>
      <vt:lpstr>SHARE-BASED COMPENSATION (Det74</vt:lpstr>
      <vt:lpstr>SHARE-BASED COMPENSATION (Det75</vt:lpstr>
      <vt:lpstr>EARNINGS PER SHARE (Details)</vt:lpstr>
      <vt:lpstr>EARNINGS PER SHARE (Details 1)</vt:lpstr>
      <vt:lpstr>INCOME TAXES (Details)</vt:lpstr>
      <vt:lpstr>INCOME TAXES (Details 1)</vt:lpstr>
      <vt:lpstr>INCOME TAXES (Details 2)</vt:lpstr>
      <vt:lpstr>INCOME TAXES (Details 3)</vt:lpstr>
      <vt:lpstr>INCOME TAXES (Details 4)</vt:lpstr>
      <vt:lpstr>INCOME TAXES (Details Textual)</vt:lpstr>
      <vt:lpstr>MAINLAND CHINA CONTRIBUTION P84</vt:lpstr>
      <vt:lpstr>RESTRICTED NET ASSETS (Details </vt:lpstr>
      <vt:lpstr>RELATED PARTY TRANSACTIONS AN86</vt:lpstr>
      <vt:lpstr>RELATED PARTY TRANSACTIONS AN87</vt:lpstr>
      <vt:lpstr>RELATED PARTY TRANSACTIONS AN88</vt:lpstr>
      <vt:lpstr>RELATED PARTY TRANSACTIONS AN89</vt:lpstr>
      <vt:lpstr>COMMITMENTS AND CONTINGENCIES90</vt:lpstr>
      <vt:lpstr>COMMITMENTS AND CONTINGENCIES91</vt:lpstr>
      <vt:lpstr>SUBSEQUENT EVENT (Details Textu</vt:lpstr>
      <vt:lpstr>SCHEDULE I FINANCIAL INFORMAT93</vt:lpstr>
      <vt:lpstr>SCHEDULE I FINANCIAL INFORMAT94</vt:lpstr>
      <vt:lpstr>SCHEDULE I FINANCIAL INFORMAT95</vt:lpstr>
      <vt:lpstr>SCHEDULE I FINANCIAL INFORMAT96</vt:lpstr>
      <vt:lpstr>SCHEDULE I FINANCIAL INFORMAT97</vt:lpstr>
      <vt:lpstr>SCHEDULE II VALUATION AND QUA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2:14:01Z</dcterms:created>
  <dcterms:modified xmlns:dcterms="http://purl.org/dc/terms/" xmlns:xsi="http://www.w3.org/2001/XMLSchema-instance" xsi:type="dcterms:W3CDTF">2016-04-20T12:14:01Z</dcterms:modified>
  <dc:title xmlns:dc="http://purl.org/dc/elements/1.1/">Untitled</dc:title>
  <dc:description xmlns:dc="http://purl.org/dc/elements/1.1/"/>
  <dc:subject xmlns:dc="http://purl.org/dc/elements/1.1/"/>
  <cp:keywords/>
  <cp:category/>
</cp:coreProperties>
</file>